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Investments in Unconsolidated E" sheetId="10" state="visible" r:id="rId10"/>
    <sheet xmlns:r="http://schemas.openxmlformats.org/officeDocument/2006/relationships" name="Receivables, Prepaid Expenses, " sheetId="11" state="visible" r:id="rId11"/>
    <sheet xmlns:r="http://schemas.openxmlformats.org/officeDocument/2006/relationships" name="Loans Payable, Senior Notes and"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Based Benefit Plans" sheetId="15" state="visible" r:id="rId15"/>
    <sheet xmlns:r="http://schemas.openxmlformats.org/officeDocument/2006/relationships" name="Stock Repurchase Program and Ca" sheetId="16" state="visible" r:id="rId16"/>
    <sheet xmlns:r="http://schemas.openxmlformats.org/officeDocument/2006/relationships" name="Earnings Per Share Information" sheetId="17" state="visible" r:id="rId17"/>
    <sheet xmlns:r="http://schemas.openxmlformats.org/officeDocument/2006/relationships" name="Fair Value Disclosures" sheetId="18" state="visible" r:id="rId18"/>
    <sheet xmlns:r="http://schemas.openxmlformats.org/officeDocument/2006/relationships" name="Other Income - Net" sheetId="19" state="visible" r:id="rId19"/>
    <sheet xmlns:r="http://schemas.openxmlformats.org/officeDocument/2006/relationships" name="Commitments and Contingencies" sheetId="20" state="visible" r:id="rId20"/>
    <sheet xmlns:r="http://schemas.openxmlformats.org/officeDocument/2006/relationships" name="Information on Segments" sheetId="21" state="visible" r:id="rId21"/>
    <sheet xmlns:r="http://schemas.openxmlformats.org/officeDocument/2006/relationships" name="Supplemental Disclosure to Cond" sheetId="22" state="visible" r:id="rId22"/>
    <sheet xmlns:r="http://schemas.openxmlformats.org/officeDocument/2006/relationships" name="Supplemental Guarantor Informat"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Investments in Unconsolidated_2" sheetId="26" state="visible" r:id="rId26"/>
    <sheet xmlns:r="http://schemas.openxmlformats.org/officeDocument/2006/relationships" name="Receivables, Prepaid Expenses_2" sheetId="27" state="visible" r:id="rId27"/>
    <sheet xmlns:r="http://schemas.openxmlformats.org/officeDocument/2006/relationships" name="Loans Payable, Senior Notes a_2" sheetId="28" state="visible" r:id="rId28"/>
    <sheet xmlns:r="http://schemas.openxmlformats.org/officeDocument/2006/relationships" name="Accrued Expenses (Tables)" sheetId="29" state="visible" r:id="rId29"/>
    <sheet xmlns:r="http://schemas.openxmlformats.org/officeDocument/2006/relationships" name="Stock-Based Benefit Plans (Tabl" sheetId="30" state="visible" r:id="rId30"/>
    <sheet xmlns:r="http://schemas.openxmlformats.org/officeDocument/2006/relationships" name="Stock Repurchase Program and _2" sheetId="31" state="visible" r:id="rId31"/>
    <sheet xmlns:r="http://schemas.openxmlformats.org/officeDocument/2006/relationships" name="Earnings Per Share Information " sheetId="32" state="visible" r:id="rId32"/>
    <sheet xmlns:r="http://schemas.openxmlformats.org/officeDocument/2006/relationships" name="Fair Value Disclosures (Tables)" sheetId="33" state="visible" r:id="rId33"/>
    <sheet xmlns:r="http://schemas.openxmlformats.org/officeDocument/2006/relationships" name="Other Income - Net (Tables)" sheetId="34" state="visible" r:id="rId34"/>
    <sheet xmlns:r="http://schemas.openxmlformats.org/officeDocument/2006/relationships" name="Commitments and Contingencies (" sheetId="35" state="visible" r:id="rId35"/>
    <sheet xmlns:r="http://schemas.openxmlformats.org/officeDocument/2006/relationships" name="Information on Segments (Tables" sheetId="36" state="visible" r:id="rId36"/>
    <sheet xmlns:r="http://schemas.openxmlformats.org/officeDocument/2006/relationships" name="Supplemental Disclosure to Co_2" sheetId="37" state="visible" r:id="rId37"/>
    <sheet xmlns:r="http://schemas.openxmlformats.org/officeDocument/2006/relationships" name="Supplemental Guarantor Inform_2" sheetId="38" state="visible" r:id="rId38"/>
    <sheet xmlns:r="http://schemas.openxmlformats.org/officeDocument/2006/relationships" name="Significant Accounting Polici_3" sheetId="39" state="visible" r:id="rId39"/>
    <sheet xmlns:r="http://schemas.openxmlformats.org/officeDocument/2006/relationships" name="Acquisition (Details Textuals)" sheetId="40" state="visible" r:id="rId40"/>
    <sheet xmlns:r="http://schemas.openxmlformats.org/officeDocument/2006/relationships" name="Inventory (Details)" sheetId="41" state="visible" r:id="rId41"/>
    <sheet xmlns:r="http://schemas.openxmlformats.org/officeDocument/2006/relationships" name="Inventory (Details 1)" sheetId="42" state="visible" r:id="rId42"/>
    <sheet xmlns:r="http://schemas.openxmlformats.org/officeDocument/2006/relationships" name="Inventory (Details 2)" sheetId="43" state="visible" r:id="rId43"/>
    <sheet xmlns:r="http://schemas.openxmlformats.org/officeDocument/2006/relationships" name="Inventory (Details 3)" sheetId="44" state="visible" r:id="rId44"/>
    <sheet xmlns:r="http://schemas.openxmlformats.org/officeDocument/2006/relationships" name="Inventory (Details Textual)"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Investments in Unconsolidated_8" sheetId="51" state="visible" r:id="rId51"/>
    <sheet xmlns:r="http://schemas.openxmlformats.org/officeDocument/2006/relationships" name="Receivables, Prepaid Expenses_3" sheetId="52" state="visible" r:id="rId52"/>
    <sheet xmlns:r="http://schemas.openxmlformats.org/officeDocument/2006/relationships" name="Loans Payable, Senior Notes a_3" sheetId="53" state="visible" r:id="rId53"/>
    <sheet xmlns:r="http://schemas.openxmlformats.org/officeDocument/2006/relationships" name="Loans Payable, Senior Notes a_4" sheetId="54" state="visible" r:id="rId54"/>
    <sheet xmlns:r="http://schemas.openxmlformats.org/officeDocument/2006/relationships" name="Loans Payable, Senior Notes a_5" sheetId="55" state="visible" r:id="rId55"/>
    <sheet xmlns:r="http://schemas.openxmlformats.org/officeDocument/2006/relationships" name="Loans Payable, Senior Notes a_6" sheetId="56" state="visible" r:id="rId56"/>
    <sheet xmlns:r="http://schemas.openxmlformats.org/officeDocument/2006/relationships" name="Loans Payable, Senior Notes a_7" sheetId="57" state="visible" r:id="rId57"/>
    <sheet xmlns:r="http://schemas.openxmlformats.org/officeDocument/2006/relationships" name="Loans Payable, Senior Notes a_8" sheetId="58" state="visible" r:id="rId58"/>
    <sheet xmlns:r="http://schemas.openxmlformats.org/officeDocument/2006/relationships" name="Accrued Expenses (Details)" sheetId="59" state="visible" r:id="rId59"/>
    <sheet xmlns:r="http://schemas.openxmlformats.org/officeDocument/2006/relationships" name="Accrued Expenses (Detail Textua" sheetId="60" state="visible" r:id="rId60"/>
    <sheet xmlns:r="http://schemas.openxmlformats.org/officeDocument/2006/relationships" name="Accrued Expenses (Details 1)" sheetId="61" state="visible" r:id="rId61"/>
    <sheet xmlns:r="http://schemas.openxmlformats.org/officeDocument/2006/relationships" name="Income Taxes (Details Textual)" sheetId="62" state="visible" r:id="rId62"/>
    <sheet xmlns:r="http://schemas.openxmlformats.org/officeDocument/2006/relationships" name="Stock-Based Benefit Plans (Deta" sheetId="63" state="visible" r:id="rId63"/>
    <sheet xmlns:r="http://schemas.openxmlformats.org/officeDocument/2006/relationships" name="Stock-Based Benefit Plans (De_2" sheetId="64" state="visible" r:id="rId64"/>
    <sheet xmlns:r="http://schemas.openxmlformats.org/officeDocument/2006/relationships" name="Stock Repurchase Program and _3" sheetId="65" state="visible" r:id="rId65"/>
    <sheet xmlns:r="http://schemas.openxmlformats.org/officeDocument/2006/relationships" name="Stock Repurchase Program and _4" sheetId="66" state="visible" r:id="rId66"/>
    <sheet xmlns:r="http://schemas.openxmlformats.org/officeDocument/2006/relationships" name="Stock Repurchase Program and _5" sheetId="67" state="visible" r:id="rId67"/>
    <sheet xmlns:r="http://schemas.openxmlformats.org/officeDocument/2006/relationships" name="Earnings Per Share Informatio_2" sheetId="68" state="visible" r:id="rId68"/>
    <sheet xmlns:r="http://schemas.openxmlformats.org/officeDocument/2006/relationships" name="Fair Value Disclosures (Level 4" sheetId="69" state="visible" r:id="rId69"/>
    <sheet xmlns:r="http://schemas.openxmlformats.org/officeDocument/2006/relationships" name="Fair Value Disclosures (Level_2" sheetId="70" state="visible" r:id="rId70"/>
    <sheet xmlns:r="http://schemas.openxmlformats.org/officeDocument/2006/relationships" name="Fair Value Disclosures (Level_3" sheetId="71" state="visible" r:id="rId71"/>
    <sheet xmlns:r="http://schemas.openxmlformats.org/officeDocument/2006/relationships" name="Fair Value Disclosures (Level_4" sheetId="72" state="visible" r:id="rId72"/>
    <sheet xmlns:r="http://schemas.openxmlformats.org/officeDocument/2006/relationships" name="Fair Value Disclosures (Level_5" sheetId="73" state="visible" r:id="rId73"/>
    <sheet xmlns:r="http://schemas.openxmlformats.org/officeDocument/2006/relationships" name="Other Income - Net (Details)" sheetId="74" state="visible" r:id="rId74"/>
    <sheet xmlns:r="http://schemas.openxmlformats.org/officeDocument/2006/relationships" name="Other Income - Net (Details Tex"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itments and Contingencies_6" sheetId="80" state="visible" r:id="rId80"/>
    <sheet xmlns:r="http://schemas.openxmlformats.org/officeDocument/2006/relationships" name="Commitments and Contingencies_7" sheetId="81" state="visible" r:id="rId81"/>
    <sheet xmlns:r="http://schemas.openxmlformats.org/officeDocument/2006/relationships" name="Information on Segments (Detail" sheetId="82" state="visible" r:id="rId82"/>
    <sheet xmlns:r="http://schemas.openxmlformats.org/officeDocument/2006/relationships" name="Information on Segments (Deta_2" sheetId="83" state="visible" r:id="rId83"/>
    <sheet xmlns:r="http://schemas.openxmlformats.org/officeDocument/2006/relationships" name="Supplemental Disclosure to Co_3" sheetId="84" state="visible" r:id="rId84"/>
    <sheet xmlns:r="http://schemas.openxmlformats.org/officeDocument/2006/relationships" name="Supplemental Guarantor Inform_3" sheetId="85" state="visible" r:id="rId85"/>
    <sheet xmlns:r="http://schemas.openxmlformats.org/officeDocument/2006/relationships" name="Supplemental Guarantor Inform_4" sheetId="86" state="visible" r:id="rId86"/>
    <sheet xmlns:r="http://schemas.openxmlformats.org/officeDocument/2006/relationships" name="Supplemental Guarantor Inform_5" sheetId="87" state="visible" r:id="rId87"/>
    <sheet xmlns:r="http://schemas.openxmlformats.org/officeDocument/2006/relationships" name="Supplemental Guarantor Inform_6" sheetId="88" state="visible" r:id="rId88"/>
    <sheet xmlns:r="http://schemas.openxmlformats.org/officeDocument/2006/relationships" name="Supplemental Guarantor Inform_7" sheetId="89" state="visible" r:id="rId89"/>
  </sheets>
  <definedNames/>
  <calcPr calcId="124519" fullCalcOnLoad="1"/>
</workbook>
</file>

<file path=xl/sharedStrings.xml><?xml version="1.0" encoding="utf-8"?>
<sst xmlns="http://schemas.openxmlformats.org/spreadsheetml/2006/main" uniqueCount="847">
  <si>
    <t>Document and Entity Information Document - shares</t>
  </si>
  <si>
    <t>3 Months Ended</t>
  </si>
  <si>
    <t>Jan. 31, 2020</t>
  </si>
  <si>
    <t>Mar. 06, 2020</t>
  </si>
  <si>
    <t>Entity Information [Line Items]</t>
  </si>
  <si>
    <t>Document Type</t>
  </si>
  <si>
    <t>10-Q</t>
  </si>
  <si>
    <t>Document Quarterly Report</t>
  </si>
  <si>
    <t>true</t>
  </si>
  <si>
    <t>Document Period End Date</t>
  </si>
  <si>
    <t>Jan. 31,
		2020</t>
  </si>
  <si>
    <t>Document Transition Report</t>
  </si>
  <si>
    <t>false</t>
  </si>
  <si>
    <t>Entity File Number</t>
  </si>
  <si>
    <t>001-09186</t>
  </si>
  <si>
    <t>Entity Registrant Name</t>
  </si>
  <si>
    <t>Toll Brothers, Inc.</t>
  </si>
  <si>
    <t>Entity Incorporation, State or Country Code</t>
  </si>
  <si>
    <t>DE</t>
  </si>
  <si>
    <t>Entity Tax Identification Number</t>
  </si>
  <si>
    <t>23-2416878</t>
  </si>
  <si>
    <t>Entity Address, Address Line One</t>
  </si>
  <si>
    <t>250 Gibraltar Road</t>
  </si>
  <si>
    <t>Entity Address, City or Town</t>
  </si>
  <si>
    <t>Horsham</t>
  </si>
  <si>
    <t>Entity Address, State or Province</t>
  </si>
  <si>
    <t>PA</t>
  </si>
  <si>
    <t>Entity Address, Postal Zip Code</t>
  </si>
  <si>
    <t>19044</t>
  </si>
  <si>
    <t>City Area Code</t>
  </si>
  <si>
    <t>215</t>
  </si>
  <si>
    <t>Local Phone Number</t>
  </si>
  <si>
    <t>93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4170</t>
  </si>
  <si>
    <t>Current Fiscal Year End Date</t>
  </si>
  <si>
    <t>--10-31</t>
  </si>
  <si>
    <t>Document Fiscal Year Focus</t>
  </si>
  <si>
    <t>2020</t>
  </si>
  <si>
    <t>Document Fiscal Period Focus</t>
  </si>
  <si>
    <t>Q1</t>
  </si>
  <si>
    <t>Amendment Flag</t>
  </si>
  <si>
    <t>Common Stock [Member] | NEW YORK STOCK EXCHANGE, INC. [Member]</t>
  </si>
  <si>
    <t>Title of 12(b) Security</t>
  </si>
  <si>
    <t>Common Stock, par value $0.01 per share</t>
  </si>
  <si>
    <t>Trading Symbol</t>
  </si>
  <si>
    <t>TOL</t>
  </si>
  <si>
    <t>Security Exchange Name</t>
  </si>
  <si>
    <t>NYSE</t>
  </si>
  <si>
    <t>Senior Notes Due 2024 [Member] | NEW YORK STOCK EXCHANGE, INC. [Member]</t>
  </si>
  <si>
    <t>Guarantee of Toll Brothers Finance Corp.      5.625% Senior Notes due 2024</t>
  </si>
  <si>
    <t>TOL/24</t>
  </si>
  <si>
    <t>Condensed Consolidated Balance Sheets - USD ($) $ in Thousands</t>
  </si>
  <si>
    <t>Oct. 31, 2019</t>
  </si>
  <si>
    <t>ASSETS</t>
  </si>
  <si>
    <t>Cash and cash equivalents</t>
  </si>
  <si>
    <t>Inventory</t>
  </si>
  <si>
    <t>Property, construction and office equipment, net</t>
  </si>
  <si>
    <t>Receivables, prepaid expenses and other assets</t>
  </si>
  <si>
    <t>Mortgage loans held for sale</t>
  </si>
  <si>
    <t>Customer deposits held in escrow</t>
  </si>
  <si>
    <t>Investments in unconsolidated entities</t>
  </si>
  <si>
    <t>Income Taxes Receivable</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52,937 shares issued at January 31, 2020 and October 31, 2019, respectively</t>
  </si>
  <si>
    <t>Additional paid-in capital</t>
  </si>
  <si>
    <t>Retained earnings</t>
  </si>
  <si>
    <t>Treasury stock, at cost - 23,138 and 11,999 shares at January 31, 2020 and October 31, 2019, respectively</t>
  </si>
  <si>
    <t>Accumulated other comprehensive income</t>
  </si>
  <si>
    <t>Total stockholders' equity</t>
  </si>
  <si>
    <t>Noncontrolling interest</t>
  </si>
  <si>
    <t>Total equity</t>
  </si>
  <si>
    <t>Total liabilities and stockholders' equity</t>
  </si>
  <si>
    <t>Rental Joint Ventures, including Trusts i and II [Member] | Variable Interest Entity, Primary Beneficiary [Member]</t>
  </si>
  <si>
    <t>Variable Interest Entity, Consolidated, Carrying Amount, Assets</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Jan. 31, 2019</t>
  </si>
  <si>
    <t>Revenues</t>
  </si>
  <si>
    <t>Cost of revenues</t>
  </si>
  <si>
    <t>Selling, general and administrative</t>
  </si>
  <si>
    <t>Income from operations</t>
  </si>
  <si>
    <t>Other:</t>
  </si>
  <si>
    <t>Income from unconsolidated entities</t>
  </si>
  <si>
    <t>Other income - net</t>
  </si>
  <si>
    <t>Income before income taxes</t>
  </si>
  <si>
    <t>Income tax provision</t>
  </si>
  <si>
    <t>Net income</t>
  </si>
  <si>
    <t>Other comprehensive income, net of tax:</t>
  </si>
  <si>
    <t>Other comprehensive income, net</t>
  </si>
  <si>
    <t>Total comprehensive income</t>
  </si>
  <si>
    <t>Per share:</t>
  </si>
  <si>
    <t>Basic earnings</t>
  </si>
  <si>
    <t>Diluted earnings</t>
  </si>
  <si>
    <t>Weighted average number of shares:</t>
  </si>
  <si>
    <t>Basic</t>
  </si>
  <si>
    <t>Diluted</t>
  </si>
  <si>
    <t>Home Building [Member]</t>
  </si>
  <si>
    <t>Land [Member]</t>
  </si>
  <si>
    <t>Condensed Consolidated Statements of Changes in Equity - USD ($) $ in Thousands</t>
  </si>
  <si>
    <t>Total</t>
  </si>
  <si>
    <t>Common Stock [Member]</t>
  </si>
  <si>
    <t>Additional Paid-in Capital [Member]</t>
  </si>
  <si>
    <t>Retained Earnings [Member]</t>
  </si>
  <si>
    <t>Treasury Stock [Member]</t>
  </si>
  <si>
    <t>AOCI Attributable to Parent [Member]</t>
  </si>
  <si>
    <t>Noncontrolling Interest [Member]</t>
  </si>
  <si>
    <t>Stockholders' Equity, Including Portion Attributable to Noncontrolling Interest at Oct. 31, 2018</t>
  </si>
  <si>
    <t xml:space="preserve"> </t>
  </si>
  <si>
    <t>Purchase of treasury stock</t>
  </si>
  <si>
    <t>Exercise of stock options and stock based compensation issuances</t>
  </si>
  <si>
    <t>Employee stock purchase plan issuances</t>
  </si>
  <si>
    <t>Stock-based compensation</t>
  </si>
  <si>
    <t>Dividends declared</t>
  </si>
  <si>
    <t>Other comprehensive income</t>
  </si>
  <si>
    <t>Capital contributions</t>
  </si>
  <si>
    <t>Stockholders' Equity, Including Portion Attributable to Noncontrolling Interest at Jan. 31, 2019</t>
  </si>
  <si>
    <t>Cumulative effect adjustment upon adoption of new accounting pronouncements</t>
  </si>
  <si>
    <t>Stockholders' Equity, Including Portion Attributable to Noncontrolling Interest at Oct. 31, 2019</t>
  </si>
  <si>
    <t>Net Income (Loss) Attributable to Noncontrolling Interest</t>
  </si>
  <si>
    <t>Stockholders' Equity, Including Portion Attributable to Noncontrolling Interest at Jan. 31, 2020</t>
  </si>
  <si>
    <t>Condensed Consolidated Statements of Cash Flows - USD ($) $ in Thousands</t>
  </si>
  <si>
    <t>Cash flow provided by (used in) operating activities:</t>
  </si>
  <si>
    <t>Adjustments to reconcile net income (loss) to net cash (used in) provided by operating activities:</t>
  </si>
  <si>
    <t>Depreciation and amortization</t>
  </si>
  <si>
    <t>Income (Loss) from unconsolidated entities</t>
  </si>
  <si>
    <t>Distributions of earnings from unconsolidated entities</t>
  </si>
  <si>
    <t>Income from foreclosed real estate and distressed loans</t>
  </si>
  <si>
    <t>Deferred tax (benefit) provision</t>
  </si>
  <si>
    <t>Inventory impairments and write-offs</t>
  </si>
  <si>
    <t>Gain on sales of golf club property and an office building</t>
  </si>
  <si>
    <t>Other</t>
  </si>
  <si>
    <t>Changes in operating assets and liabilities</t>
  </si>
  <si>
    <t>Increase in inventory</t>
  </si>
  <si>
    <t>Origination of mortgage loans</t>
  </si>
  <si>
    <t>Sale of mortgage loans</t>
  </si>
  <si>
    <t>(Increase) decrease in receivables, prepaid expenses and other assets</t>
  </si>
  <si>
    <t>Increase (Decrease) in Income Taxes Receivable</t>
  </si>
  <si>
    <t>Increase in customer deposits, net</t>
  </si>
  <si>
    <t>Decrease in accounts payable and accrued expenses</t>
  </si>
  <si>
    <t>Decrease in income taxes payable</t>
  </si>
  <si>
    <t>Net Cash Provided by (Used in) Operating Activities, Continuing Operations</t>
  </si>
  <si>
    <t>Cash flow (used in) provided by investing activities:</t>
  </si>
  <si>
    <t>Purchase of property and equipment - net</t>
  </si>
  <si>
    <t>Investments in and advances to unconsolidated entities</t>
  </si>
  <si>
    <t>Return of investments in unconsolidated entities</t>
  </si>
  <si>
    <t>Investment in distressed loans and foreclosed real estate</t>
  </si>
  <si>
    <t>Return of investments in distressed loans and foreclosed real estate</t>
  </si>
  <si>
    <t>Proceeds from sales of golf club property and an office building</t>
  </si>
  <si>
    <t>Net Cash (Used in) Provided By Investing Activities, Continuing Operations</t>
  </si>
  <si>
    <t>Cash flow used in financing activities:</t>
  </si>
  <si>
    <t>Proceeds from loans payable</t>
  </si>
  <si>
    <t>Debt issuance costs for loans payable</t>
  </si>
  <si>
    <t>Repayments of loans payable</t>
  </si>
  <si>
    <t>Redemption of senior notes</t>
  </si>
  <si>
    <t>(Payments) proceeds from stock-based benefit plans</t>
  </si>
  <si>
    <t>Dividends paid</t>
  </si>
  <si>
    <t>Proceeds from (Payments to) Noncontrolling Interests</t>
  </si>
  <si>
    <t>Net Cash Used in Financing Activities, Continuing Operations</t>
  </si>
  <si>
    <t>Cash, Cash Equivalents, Restricted Cash and Restricted Cash Equivalents, Period Increase (Decrease), Excluding Exchange Rate Effect</t>
  </si>
  <si>
    <t>Cash, Cash Equivalents, Restricted Cash and Restricted Cash Equivalents, beginning of period</t>
  </si>
  <si>
    <t>Cash, Cash Equivalents, Restricted Cash and Restricted Cash Equivalents, end of period</t>
  </si>
  <si>
    <t>Significant Accounting Policies</t>
  </si>
  <si>
    <t>Accounting Policies [Abstract]</t>
  </si>
  <si>
    <t>Significant Accounting Policies [Text Block]</t>
  </si>
  <si>
    <t>Significant Accounting Policies 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9 balance sheet amounts and disclosures included herein have been derived from our October 31, 2019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19 (“ 2019 Form 10-K”). In the opinion of management, the accompanying unaudited condensed consolidated financial statements include all adjustments, which are of a normal recurring nature, necessary to present fairly our financial position as of January 31, 2020 ; the results of our operations and changes in equity for the three -month periods ended January 31, 2020 and 2019 ; and our cash flows for the three -month periods ended January 31, 2020 and 2019 . The results of operations for such interim periods are not necessarily indicative of the results to be expected for the full year.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0 , the home sales revenues and related costs we deferred related to these obligations were immaterial. Our contract liabilities, consisting of deposits received from customers for sold but undelivered homes, totaled $417.1 million and $385.6 million at January 31, 2020 and October 31, 2019 , respectively. Of the outstanding customer deposits held as of October 31, 2019 , we recognized $85.8 million in home sales revenues during the three months ended January 31, 2020 . Land sales revenues: Our revenues from land sales generally consist of: (1) lot sales to third-party builders within our master planned communities; (2) land sales to joint ventures in which we retain an interest; and (3) bulk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 Recent Accounting Pronouncement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became effective for our fiscal year beginning November 1, 2019, and we adopted the new standard using a modified retrospective approach. The prior year period was not recast and our Condensed Consolidated Balance Sheet as of October 31, 2019 does not reflect any changes resulting from the adoption of the new standard. We elected to apply the transition provisions that allow us to carry forward our historical assessment of (1) whether contracts are or contain leases, (2) lease classification, and (3) initial direct costs. In addition, we elected the practical expedient that allows lessees the option to account for lease and non-lease components together as a single component for all classes of underlying assets. As a result of the adoption, we recorded a right-of-use (“ROU”) asset and lease liability of $114.5 million and $118.5 million , respectively, as of November 1, 2019. The ROU asset is included in “Receivables, prepaid expenses, and other assets” and the corresponding lease liability is included in “Accrued expenses” in our Condensed Consolidated Balance Sheet. The adoption of ASU 2016-02 had no impact on retained earnings and did not materially impact our Condensed Consolidated Statements of Operations and Comprehensive Income or Condensed Consolidated Statements of Cash Flow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our fiscal year beginning November 1, 2020, with early adoption permitted as of November 1, 2019. We are currently evaluating the impact that the adoption of ASU 2016-13 may have on our consolidated financial statements and disclosures.</t>
  </si>
  <si>
    <t>Acquisition</t>
  </si>
  <si>
    <t>Business Combinations [Abstract]</t>
  </si>
  <si>
    <t>Acquisitions During fiscal 2019, we acquired substantially all of the assets and operations of Sharp Residential, LLC (“Sharp”) and Sabal Homes LLC (“Sabal”), respectively, for an aggregate of approximately $162.4 million in cash. Sharp operates in metropolitan Atlanta, Georgia; Sabal operates in the Charleston, Greenville, and Myrtle Beach, South Carolina markets. The assets acquired, based on our preliminary purchase price allocations, were primarily inventory, including approximately 2,550 home sites owned or controlled through land purchase agreements. In connection with these acquisitions, we assumed contracts to deliver 204 homes with an aggregate value of $96.1 million . The average price of undelivered homes at the dates of acquisitions was approximately $471,100 . As a result of these acquisitions, our selling community count increased by 22 communities. Subsequent event In February 2020, we acquired substantially all of the assets and operations of Thrive Residential (“Thrive”), an urban in-fill builder with operations in Atlanta, Georgia and Nashville, Tennessee, for approximately $53.3 million in cash. The assets acquired were primarily inventory for future communities, including approximately 680 home sites owned or controlled through land purchase agreements. The acquisition is expected to add 10 communities by the end of fiscal 2020. The acquisitions discussed above were accounted for as a business combination and were not material to our results of operations or financial condition.</t>
  </si>
  <si>
    <t>Inventory Disclosure [Abstract]</t>
  </si>
  <si>
    <t>Inventory Inventory at January 31, 2020 and October 31, 2019 consisted of the following (amounts in thousands): January 31, October 31, Land controlled for future communities $ 246,305 $ 182,929 Land owned for future communities 912,323 868,202 Operating communities 7,039,724 6,821,917 $ 8,198,352 $ 7,873,048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Information regarding the classification, number, and carrying value of these temporarily closed communities, as of the dates indicated, is provided in the table below: January 31, October 31, Land owned for future communities: Number of communities 15 16 Carrying value (in thousands) $ 114,216 $ 120,857 Operating communities: Number of communities 2 1 Carrying value (in thousands) $ 6,252 $ 2,871 The amounts we have provided for inventory impairment charges and the expensing of costs that we believe not to be recoverable, for the periods indicated, are shown in the table below (amounts in thousands): Three months ended January 31, 2020 2019 Land controlled for future communities $ 1,031 $ 1,777 Operating communities — 5,785 $ 1,031 $ 7,562 See Note 12,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4, “Commitments and Contingencies,” for information regarding land purchase commitments. At January 31, 2020 ,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anuary 31, 2020 , we determined that 129 land purchase contracts, with an aggregate purchase price of $2.39 billion , on which we had made aggregate deposits totaling $181.1 million , were VIEs, and that we were not the primary beneficiary of any VIE related to our land purchase contracts. At October 31, 2019 , we determined that 127 land purchase contracts, with an aggregate purchase price of $2.00 billion , on which we had made aggregate deposits totaling $149.2 million , were VIEs and that we were not the primary beneficiary of any VIE related to our land purchase contracts. Interest incurred, capitalized, and expensed, for the periods indicated, was as follows (amounts in thousands): Three months ended January 31, 2020 2019 Interest capitalized, beginning of period $ 311,323 $ 319,364 Interest incurred 43,650 44,422 Interest expensed to home sales cost of revenues (32,774 ) (34,441 ) Interest expensed to land sales cost of revenues (567 ) (352 ) Interest capitalized on investments in unconsolidated entities (881 ) (1,814 ) Previously capitalized interest on investments in unconsolidated entities transferred to inventory 2,988 Interest capitalized, end of period $ 320,751 $ 330,167</t>
  </si>
  <si>
    <t>Investments in Unconsolidated Entities</t>
  </si>
  <si>
    <t>Investments in and Advances to Affiliates, Schedule of Investments [Abstract]</t>
  </si>
  <si>
    <t xml:space="preserve"> Investments in Unconsolidated Entities We have investments in various unconsolidated entities.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and land banking to residential builders and developers for the acquisition and development of land and home sites (“Gibraltar Joint Ventures”). The table below provides information as of January 31, 2020 , regarding active joint ventures that we are invested in, by joint venture category ($ amounts in thousands): Land Home Building Rental Property Gibraltar Total Number of unconsolidated entities 8 4 21 7 40 Investment in unconsolidated entities $ 101,946 $ 48,860 $ 191,443 $ 22,103 $ 364,352 Number of unconsolidated entities with funding commitments by the Company 2 1 1 1 5 Company’s remaining funding commitment to unconsolidated entities $ 28,108 $ 1,400 $ 224 $ 6,830 $ 36,562 Certain joint ventures in which we have investments obtained debt financing to finance a portion of their activities. The table below provides information at January 31, 2020 , regarding the debt financing obtained by category ($ amounts in thousands): Land Home Building Rental Property Total Number of joint ventures with debt financing 3 1 19 23 Aggregate loan commitments $ 100,842 $ 73,021 $ 1,441,784 $ 1,615,647 Amounts borrowed under loan commitments $ 86,092 $ 73,021 $ 1,009,618 $ 1,168,731 More specific and/or recent information regarding our investments in, advances to, and future commitments to these entities is provided below. Land Development Joint Ventures During the three months ended January 31, 2020 , our Land Development Joint Ventures sold approximately 164 lots and recognized revenues of $24.7 million . We acquired 42 of these lots for $3.5 million . Our share of the joint venture income from the lots we acquired was insignificant. During the three months ended January 31, 2019, our Land Development Joint Ventures sold approximately 201 lots and recognized revenues of $89.8 million . We acquired 107 of these lots for $71.2 million . Our share of the joint venture income from the lots we acquired was insignificant. Home Building Joint Ventures Our Home Building Joint Ventures delivered homes in New York, New York, and Jupiter, Florida. During the three months ended January 31, 2020 and 2019 , our Home Building Joint Ventures delivered 23 homes with a sales value of $67.1 million and 17 homes with a sales value of $27.3 million , respectively. In November 2019, one of our Home Building Joint Ventures refinanced its existing $236.5 million construction loan with a $76.6 million post-construction loan that extended the maturity date of the loan to November 2021 and revised certain guarantees provided for under the original construction loan. At January 31, 2020 , this joint venture had $73.0 million of borrowings outstanding under the post-construction loan. Rental Property Joint Ventures As of January 31, 2020 , our Rental Property Joint Ventures, including those that we consolidate, owned 26 for-rent apartment projects and a hotel, which are located in multiple metropolitan areas throughout the country. At January 31, 2020 , these joint ventures had approximately 2,000 units that were occupied or ready for occupancy, 1,250 units in the lease-up stage, and 4,800 units in the design phase or under development. In addition, we either own, have under contract, or under a letter of intent approximately 13,400 units, including 200 units under active development; we intend to develop these units in joint ventures with unrelated parties in the future. In the first quarter of fiscal 2020, we sold all of our ownership interest in one of our Rental Property Joint Ventures to our partner for cash of $16.8 million , net of closing costs. The joint venture had owned, developed, and operated multifamily residential apartments in northern New Jersey. In connection with the sale, the joint venture’s existing $76.0 million loan was assumed by our partner. We recognized a gain of $10.7 million , which is included in “Income from unconsolidated entities” in our Condensed Consolidated Statements of Operations and Comprehensive Income. In the first quarter of fiscal 2020, we entered into two separate joint ventures with unrelated parties to develop (i) a luxury for-rent residential apartment project located in Dallas, Texas and (ii) a student housing community in State College, Pennsylvania. Prior to the formation of these joint ventures, we acquired the properties and incurred an aggregate of approximately $51.0 million of land and land development costs. Our partners acquired interests in these entities ranging from 50% to 70% for an aggregate amount of $26.2 million . At January 31, 2020 , we had an aggregate investment of $25.0 million in these joint ventures. Concurrent with their formation, these joint ventures entered into construction loan agreements for an aggregate amount of $121.5 million to finance the development of these projects. At January 31, 2020 , the joint ventures had no outstanding borrowings under these construction loan facilities. In the first quarter of fiscal 2019, we entered into two separate joint ventures with unrelated parties to develop luxury for-rent residential apartment projects located in Harrison, New York and Frisco, Texas. Prior to the formation of these joint ventures, we acquired the properties and incurred approximately $41.9 million of land and land development costs. Our partners each acquired a 75% interest in these entities for an aggregate amount of $39.8 million and we recognized a gain on land sale of $8.4 million in our first quarter of fiscal 2019. At January 31, 2020 , we had an aggregate investment of $15.6 million in these joint ventures. Concurrent with their formation, these joint ventures entered into construction loan agreements for an aggregate amount of $134.4 million . At January 31, 2020 , the joint ventures had $38.9 million outstanding borrowings under these construction loan facilities. In fiscals 2019 and 2018, we entered into five separate joint ventures with unrelated parties to develop luxury for-rent residential apartment projects and student housing communities located in Boston, Massachusetts, San Diego, California, Tempe, Arizona and Miami, Florida. We contributed an aggregate of $95.5 million for our initial ownership interests in these joint ventures, which ranged from 50% to 98% . Due to our controlling financial interest, our power to direct the activities that most significantly impact each joint venture’s performance, and/or our obligation to absorb expected losses or receive benefits from these joint ventures, we consolidated these joint ventures at January 31, 2020 and October 31, 2019. The carrying value of these joint ventures’ assets totaling $157.9 million and $145.8 million are reflected in “Receivables, prepaid expenses, and other assets” in our Condensed Consolidated Balance Sheet as of January 31, 2020 and October 31, 2019, respectively. Our partners’ interests aggregating $43.5 million and $41.0 million in the joint ventures are reflected as a component of “Noncontrolling interest” in our Condensed Consolidated Balance Sheet as of January 31, 2020 and October 31, 2019, respectively. These joint ventures intend to obtain additional equity investors and secure third-party financing at a later date. At such time, it is expected that these entities would no longer be consolidated. In fiscal 2019, we entered into a joint venture with unrelated parties to develop, build, and operate single-family rental communities. As of January 31, 2020 , we have invested $1.1 million in this joint venture and have committed to invest up to $60.0 million . In 1998, we formed the Trust to invest in commercial real estate opportunities. The Trust is effectively owned one-third by us; one-third by current and former members of our senior management; and one-third by an unrelated party. As of January 31, 2020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 of $0.3 million in each of the three -month periods ended January 31, 2020 and 2019 . Gibraltar Joint Ventures We, through our wholly owned subsidiary, Gibraltar Capital and Asset Management, LLC (“Gibraltar”), have entered into six ventures with an institutional investor to provide builders and developers with land banking and venture capital. These ventures will finance builders’ and developers’ acquisition and development of land and home sites and pursue other complementary investment strategies. We also are a member in a separate venture with the same institutional investor, which purchased, from Gibraltar, certain foreclosed real estate owned and distressed loans in fiscal 2016. Our ownership interest in these ventures is approximately 25% . We may invest up to $100.0 million in these ventures. As of January 31, 2020 , we had an aggregate investment of $21.4 million in these ventures.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January 31, 2020 ,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January 31, 2020 , certain unconsolidated entities have loan commitments aggregating $1.27 billion , of which, if the full amount of the debt obligations were borrowed, we estimate $183.1 million to be our maximum exposure related to repayment and carry cost guarantees. At January 31, 2020 , the unconsolidated entities had borrowed an aggregate of $825.3 million , of which we estimate $114.1 million to be our maximum exposure related to repayment and carry cost guarantees. The terms of these guarantees generally range from 7 months to 3.9 years . These maximum exposure estimates do not take into account any recoveries from the underlying collateral or any reimbursement from our partners. As of January 31, 2020 , the estimated aggregate fair value of the guarantees provided by us related to debt and other obligations of certain unconsolidated entities was approximately $5.5 million . We have not made payments under any of the guarantees, nor have we been called upon to do so. Variable Interest Entities At January 31, 2020 and October 31, 2019 , we determined that 16 and 18 of our joint ventures, respectively, were VIEs under the guidance of ASC 810, “Consolidation.” For 11 and 13 of these VIEs as of January 31, 2020 and October 31, 2019 , respectively, w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s of January 31, 2020 , we have consolidated five Rental Property Joint Ventures. The carrying value of these joint ventures’ assets totaling $157.9 million is reflected in “Receivables, prepaid expenses, and other assets” in our Condensed Consolidated Balance Sheet as of January 31, 2020 . Our partners’ interests aggregating $43.5 million in the joint ventures are reflected as a component of “Noncontrolling interest” in our Condensed Consolidated Balance Sheet as of January 31, 2020 . These joint ventures were determined to be VIEs due to their current inability to finance their activities without additional subordinated financial support as well as our partners’ inability to participate in the significant decisions of the joint venture and their lack of substantive kick-out rights. We further concluded that we are the primary beneficiary of these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At January 31, 2020 and October 31, 2019 , our investments in the unconsolidated entities deemed to be VIEs totaled $43.7 million and $37.0 million , respectively. At January 31, 2020 and October 31, 2019 , the maximum exposure of loss to our investments in these entities was limited to our investments in the unconsolidated VIEs, except with regard to $42.0 million and $76.0 million , respectively, of loan guarantees and $6.8 million and $8.3 million , respectively, of additional commitments to the VIEs. Of our potential exposure for these loan guarantees at January 31, 2020 and October 31, 2019 , $11.1 million and $76.0 million , respectively, is related to loan repayment and carry cost guarantees, of which $76.0 million was borrowed at October 31, 2019 . There were no borrowings under these loan repayment and carry cost guarantees at January 31, 2020 . Joint Venture Condensed Financial Information The Condensed Balance Sheets, as of the dates indicated, and the Condensed Statements of Operations, for the periods indicated, for the unconsolidated entities in which we have an investment are included below (in thousands): Condensed Balance Sheets: January 31, October 31, Cash and cash equivalents $ 68,237 $ 85,819 Inventory 516,740 579,226 Loans receivable, net 65,375 56,545 Rental properties 923,356 1,021,848 Rental properties under development 675,921 535,197 Real estate owned 12,274 12,267 Other assets 160,840 212,761 Total assets $ 2,422,743 $ 2,503,663 Debt, net of deferred financing costs $ 1,166,882 $ 1,226,857 Other liabilities 177,092 175,827 Members’ equity 1,078,769 1,100,563 Noncontrolling interest — 416 Total liabilities and equity $ 2,422,743 $ 2,503,663 Company’s net investment in unconsolidated entities (1) $ 364,352 $ 366,252 (1) Differences between our net investment in unconsolidated entities and our underlying equity in the net assets of the entities are primarily a result of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Condensed Statements of Operations: Three months ended January 31, 2020 2019 Revenues $ 133,170 $ 153,230 Cost of revenues 95,308 131,755 Other expenses 41,183 18,475 Total expenses 136,491 150,230 Gain on disposition of loans and real estate owned — 3,694 (Loss) income from operations (3,321 ) 6,694 Other income 612 647 (Loss) income before income taxes (2,709 ) 7,341 Income tax provision 140 265 Net (loss) income including earnings from noncontrolling interests (2,849 ) 7,076 Less: income attributable to noncontrolling interest — (2,109 ) Net (loss) income attributable to controlling interest $ (2,849 ) $ 4,967 Company’s equity in earnings of unconsolidated entities (1) $ 12,141 $ 6,140 (1) Differences between our equity in earnings of unconsolidated entities and the underlying net income of the entities are primarily a result of distributions from entities in excess of the carrying amount of our net investment;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si>
  <si>
    <t>Receivables, Prepaid Expenses, and Other Assets</t>
  </si>
  <si>
    <t>Receivables, prepaid expenses and other assets [Abstract]</t>
  </si>
  <si>
    <t>Receivables, Prepaid Expenses, and Other Assets [Text Block]</t>
  </si>
  <si>
    <t>Receivables, Prepaid Expenses, and Other Assets Receivables, prepaid expenses, and other assets at January 31, 2020 and October 31, 2019 , consisted of the following (amounts in thousands): January 31, 2020 October 31, 2019 Expected recoveries from insurance carriers and others $ 109,048 $ 114,162 Improvement cost receivable 104,416 100,864 Escrow cash held by our captive title company 38,107 32,863 Properties held for rental apartment and commercial development 504,924 367,072 Prepaid expenses 24,652 26,041 Right-of-use asset (1) 108,769 — Other 88,250 74,439 $ 978,166 $ 715,441 (1) On November 1, 2019, we adopted ASU 2016-02 which resulted in the establishment of a right-of-use asset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 See Note 7, “Accrued Expenses,” for additional information regarding the expected recoveries from insurance carriers and others. As of January 31, 2020 and October 31, 2019 , properties held for rental apartment and commercial development include $157.9 million and $145.8 million , respectively, of assets related to consolidated VIEs. See Note 4, “Investments in Unconsolidated Entities” for additional information regarding VIEs.</t>
  </si>
  <si>
    <t>Loans Payable, Senior Notes and Mortgage Company Loan Facility</t>
  </si>
  <si>
    <t>Debt Disclosure [Abstract]</t>
  </si>
  <si>
    <t>Loans Payable, Senior Notes, and Mortgage Company Loan Facility</t>
  </si>
  <si>
    <t>Loans Payable, Senior Notes, and Mortgage Company Loan Facility Loans Payable At January 31, 2020 and October 31, 2019 , loans payable consisted of the following (amounts in thousands): January 31, October 31, Senior unsecured term loan $ 800,000 $ 800,000 Revolving credit facility borrowings 150,000 — Loans payable – other 330,147 314,577 Deferred issuance costs (2,964 ) (3,128 ) $ 1,277,183 $ 1,111,449 Senior Unsecured Term Loan At January 31, 2020 , we had an $800.0 million , five-year senior unsecured term loan facility (the “Term Loan Facility”) with a syndicate of banks that is scheduled to expire on November 1, 2024 . At January 31, 2020 , the interest rate on borrowings was 2.70% per annum. We and substantially all of our 100% -owned home building subsidiaries are guarantors under the Term Loan Facility. The Term Loan Facility contains substantially the same financial covenants as the Revolving Credit Facility described below. Revolving Credit Facility We have a $1.905 billion , five-year senior unsecured revolving credit facility (the “Revolving Credit Facility”) with a syndicate of banks. The Revolving Credit Facility is scheduled to mature on November 1, 2024 . We and substantially all of our 100% -owned home building subsidiaries are guarantors under the Revolving Credit Facility. Under the terms of the Revolving Credit Facility, at January 31, 2020 , our maximum leverage ratio, as defined, may not exceed 1.75 to 1.00, and we are required to maintain a minimum tangible net worth, as defined, of no less than approximately $2.24 billion . Under the terms of the Revolving Credit Facility, at January 31, 2020 , our leverage ratio was approximately 0.72 to 1.00, and our tangible net worth was approximately $4.61 billion . Based upon the limitations related to our repurchase of common stock in the Revolving Credit Facility, our ability to repurchase our common stock was limited to approximately $3.14 billion as of January 31, 2020 . In addition, under the provisions of the Revolving Credit Facility, our ability to pay cash dividends was limited to approximately $2.36 billion as of January 31, 2020 . At January 31, 2020 , we had $150.0 million outstanding borrowings under the Revolving Credit Facility and had approximately $163.1 million of outstanding letters of credit that were issued under the Revolving Credit Facility. At January 31, 2020 , the interest rate on borrowings under the Revolving Credit Facility was 2.77% per annum. Subsequent to January 31, 2020 , we borrowed an additional $200.0 million under the Revolving Credit Facility. Loans Payable – Other “Loans payable – other” primarily represents purchase money mortgages on properties we acquired that the seller had financed and various revenue bonds that were issued by government entities on our behalf to finance community infrastructure and our manufacturing facilities. At January 31, 2020 , the weighted-average interest rate on “Loans payable – other” was 4.51% per annum. Senior Notes At January 31, 2020 , we had seven issues of senior notes outstanding with an aggregate principal amount of $2.67 billion . Mortgage Company Loan Facility In October 2017, TBI Mortgage ® Company (“TBI Mortgage”), our wholly owned mortgage subsidiary, entered into a mortgage warehousing agreement (the “Warehousing Agreement”) with a bank to finance the origination of mortgage loans by TBI Mortgage. The Warehousing Agreement is accounted for as a secured borrowing under ASC 860, “Transfers and Servicing.” In December 2018, the Warehousing Agreement was amended to provide for loan purchases up to $75.0 million , subject to certain sublimits. In addition, the Warehousing Agreement, as amended, provides for an accordion feature under which TBI Mortgage may request that the aggregate commitments under the Warehousing Agreement be increased to an amount up to $150.0 million for a short period of time. In December 2019, the Warehousing Agreement was amended to extend the expiration date on substantially the same terms as the existing agreement. The Warehousing Agreement, as amended, expires on December 4, 2020 , and borrowings thereunder bear interest at LIBOR plus 1.90% per annum. At January 31, 2020 , the interest rate on the Warehousing Agreement, as amended, was 3.56% per annum.</t>
  </si>
  <si>
    <t>Accrued Expenses</t>
  </si>
  <si>
    <t>Payables and Accruals [Abstract]</t>
  </si>
  <si>
    <t>Accrued Expenses Accrued expenses at January 31, 2020 and October 31, 2019 consisted of the following (amounts in thousands): January 31, October 31, Land, land development, and construction $ 169,203 $ 192,658 Compensation and employee benefits 149,636 183,592 Escrow liability 36,891 31,587 Self-insurance 192,115 193,405 Warranty 188,916 201,886 Lease liabilities (1) 113,534 — Deferred income 53,385 51,678 Interest 48,630 31,307 Commitments to unconsolidated entities 9,068 9,283 Other 50,170 55,536 $ 1,011,548 $ 950,932 (1) On November 1, 2019, we adopted ASU 2016-02 which resulted in the establishment of lease liabilities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 The table below provides, for the periods indicated, a reconciliation of the changes in our warranty accrual (amounts in thousands): Three months ended January 31, 2020 2019 Balance, beginning of period $ 201,886 $ 258,831 Additions – homes closed during the period 7,024 6,625 Increase (decrease) in accruals for homes closed in prior years 1,218 (691 ) Charges incurred (21,212 ) (27,439 ) Balance, end of period $ 188,916 $ 237,326 Since fiscal 2014, we have received water intrusion claims from owners of homes built since 2002 in communities located in Pennsylvania and Delaware (which are in our North region). During the first quarter of fiscal 2020 ,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As of January 31, 2020 , our recorded aggregate estimated repair costs to be incurred for known and unknown water intrusion claims was $324.4 million , which was unchanged from October 31, 2016, and our recorded aggregate expected recoveries from insurance carriers and suppliers were approximately $152.6 million , which was also unchanged from October 31, 2016. Our recorded remaining estimated repair costs, which reflects a reduction for the aggregate amount expended to resolve claims, were approximately $116.0 million at January 31, 2020 and $124.6 million at October 31, 2019 . Our recorded remaining expected recoveries from insurance carriers and suppliers were approximately $96.0 million at January 31, 2020 and $97.9 million at October 31, 2019 . As noted above, our review process includes a number of estimates that are based on assumptions with uncertain outcomes, including, but not limited to, the number of homes to be repaired, the extent of repairs needed, the repair procedures employed, the cost of those repairs, outcomes of litigation or arbitrations, and expected recoveries from insurance carriers and supplier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 With respect to our insurance receivables, disputes between homebuilders and carriers over coverage positions relating to construction defect claims are common, and resolution of claims with carriers involves the exchange of significant amounts of information and frequently involves legal action. While our primary insurance carrier has funded substantially all of the water intrusion claims that we have submitted to it to date, other insurance carriers have recently disputed coverage for the same claims under policies that are substantially the same. As a result, we have entered arbitration proceedings during the third quarter of fiscal 2019 with these carriers. Based on the legal merits that support our pending insurance claims, review by legal counsel, our history of collecting significant amounts funded by our primary carrier under policies that are substantially the same, and the high credit ratings of our insurance carriers, we believe collection of our remaining recorded insurance receivables is probable. However, due to the complexity of the underlying claims and the variability of the other factors described above, it is reasonably possible that our actual insurance recoveries could materially differ from those recorded. Resolution of these known and unknown claims is expected to take several years.</t>
  </si>
  <si>
    <t>Income Taxes</t>
  </si>
  <si>
    <t>Income Tax Disclosure [Abstract]</t>
  </si>
  <si>
    <t>Income Taxes We recorded income tax provisions of $9.1 million and $39.4 million for the three months ended January 31, 2020 and 2019 , respectively. The effective tax rate was 13.7% for the three months ended January 31, 2020 , compared to 26.0% for the three months ended January 31, 2019 . The lower effective tax rate for the fiscal 2020 period was primarily due to a benefit recognized of $6.9 million from the retroactive extension of the federal energy efficient home credit, which was enacted into law on December 20, 2019. The income tax provisions for all periods included the provision for state income taxes, interest accrued on anticipated tax assessments, excess tax benefits related to stock-based compensation,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0 will be approximately 5.8% . Our state income tax rate for the full fiscal year 2019 was 6.1% . At January 31, 2020 , we had $8.1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Share-based Payment Arrangement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anuary 31, 2020 2019 Total stock-based compensation expense recognized $ 13,383 $ 8,585 Income tax benefit recognized $ 3,407 $ 2,256 At January 31, 2020 and October 31, 2019 , the aggregate unamortized value of outstanding stock-based compensation awards was approximately $28.2 million and $18.7 million , respectively.</t>
  </si>
  <si>
    <t>Stock Repurchase Program and Cash Dividend</t>
  </si>
  <si>
    <t>Stock Repurchase Program [Abstract]</t>
  </si>
  <si>
    <t>Stock Repurchase Program [Text Block]</t>
  </si>
  <si>
    <t>Stock Repurchase Program and Cash Dividends Stock Repurchase Program On December 11, 2019, our Board of Directors terminated our existing 20 million share repurchase program, which was authorized in December 2018, and authorized, under a new repurchase program, the repurchase of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 and other employee benefit plans. Our Board of Directors did not fix any expiration date for this repurchase program. The table below provides, for the periods indicated, information about our share repurchase programs: Three months ended January 31, 2020 2019 Number of shares purchased (in thousands) 11,686 785 Average price per share $ 40.73 $ 32.02 Remaining authorization at January 31 (in thousands) 8,314 19,787 Subsequent to January 31, 2020, we repurchased approximately 3.8 million shares of our common stock at an average price of $37.52 per share. Cash Dividends During each of the three months ended January 31, 2020 and 2019 , we declared and paid cash dividends of $0.11</t>
  </si>
  <si>
    <t>Earnings Per Share Information</t>
  </si>
  <si>
    <t>Earnings Per Share [Abstract]</t>
  </si>
  <si>
    <t>Income per Share Information</t>
  </si>
  <si>
    <t>Earnings per Share Information The table below provides, for the periods indicated, information pertaining to the calculation of earnings per share, common stock equivalents, weighted-average number of antidilutive options, and shares issued (amounts in thousands): Three months ended January 31, 2020 2019 Numerator: Net income as reported $ 56,876 $ 112,050 Denominator: Basic weighted-average shares 138,145 146,751 Common stock equivalents (1) 1,744 1,281 Diluted weighted-average shares 139,889 148,032 Other information: Weighted-average number of antidilutive options and restricted stock units (2) 675 2,623 Shares issued under stock incentive and employee stock purchase plans 547 51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si>
  <si>
    <t>Fair Value Disclosures</t>
  </si>
  <si>
    <t>Fair Value Disclosures [Abstract]</t>
  </si>
  <si>
    <t>Fair Value Disclosures [Text Block]</t>
  </si>
  <si>
    <t>Fair Value Disclosures Financial Instruments The table below provides, as of the dates indicated, a summary of assets/(liabilities) related to our financial instruments, measured at fair value on a recurring basis (amounts in thousands): Fair value Financial Instrument Fair value hierarchy January 31, October 31, 2019 Residential Mortgage Loans Held for Sale Level 2 $ 111,995 $ 218,777 Forward Loan Commitments — Residential Mortgage Loans Held for Sale Level 2 $ 181 $ 298 Interest Rate Lock Commitments (“IRLCs”) Level 2 $ 852 $ 964 Forward Loan Commitments — IRLCs Level 2 $ (852 ) $ (964 ) At January 31, 2020 and October 31, 2019 , the carrying value of cash and cash equivalents and customer deposits held in escrow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principal balance Fair value Excess At January 31, 2020 $ 110,756 $ 111,995 $ 1,239 At October 31, 2019 $ 216,280 $ 218,777 $ 2,497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19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20: January 31 — — — Fiscal 2019: January 31 836 - 13,495 2 - 12 12.5% - 15.8% April 30 372 - 1,915 2 - 19 12.0% - 26.0% July 31 530 - 1,113 2 - 9 7.8% - 13% October 31 478 - 857 2 - 5 13.8% - 14.5%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0: January 31 65 — $ — $ — $ — Fiscal 2019: January 31 (1) 49 5 $ 37,282 $ 5,785 April 30 (2) 64 6 $ 36,159 17,495 July 31 69 3 $ 5,436 1,100 October 31 (3) 71 7 $ 18,910 6,695 $ 31,075 (1) Includes impairments of $2.8 million ( one community), $1.5 million ( three communities), and $1.5 million ( one community) located in our City Living, North, and South segments, respectively. (2) Includes impairments of $2.0 million ( one community), $15.0 million ( four communities), and $0.5 million ( one community) located in our City Living, North, and South segments, respectively. (3) Includes impairments of $5.1 million ( four communities), $0.6 million ( two communities) and $1.0 million ( one community) located in our North, South, and Pacific segments, respectively Debt The table below provides, as of the dates indicated, the book value and estimated fair value of our debt (amounts in thousands): January 31, 2020 October 31, 2019 Fair value Book value Estimated fair value Book value Estimated fair value Loans payable (1) Level 2 $ 1,280,147 $ 1,281,745 $ 1,114,577 $ 1,112,040 Senior notes (2) Level 1 2,669,876 2,849,347 2,669,876 2,823,043 Mortgage company loan facility (3) Level 2 97,653 97,653 150,000 150,000 $ 4,047,676 $ 4,228,745 $ 3,934,453 $ 4,085,083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ther Income - Net</t>
  </si>
  <si>
    <t>Other Income and Expenses [Abstract]</t>
  </si>
  <si>
    <t>Other Income - net</t>
  </si>
  <si>
    <t>Other Income – Net The table below provides the significant components of other income – net (amounts in thousands): Three months ended January 31, 2020 2019 Interest income $ 4,902 $ 5,872 Income from ancillary businesses 522 13,844 Management fee income from home building unconsolidated entities, net 1,346 1,608 Other (475 ) (463 ) Total other income – net $ 6,295 $ 20,861 Management fee income from home building unconsolidated entities presented above primarily represents fees earned by Toll Brothers City Living ® (“City Living”) and traditional home building operations. In addition, in the three -month periods ended January 31, 2020 and 2019 , our apartment living operations earned fees from unconsolidated entities of $3.8 million and $2.7 million , respectively. Fees earned by our apartment living operations are included in income from ancillary businesses. Income from ancillary businesses is generated by our mortgage, title, landscaping, security monitoring, Gibraltar, and golf course and country club operations. The table below provides, for the periods indicated, revenues and expenses for our ancillary businesses (amounts in thousands): Three months ended January 31, 2020 2019 Revenues $ 26,410 $ 32,283 Expenses $ 25,888 $ 30,625 Other income $ 12,186 In December 2018, we sold one of our golf club properties to a third party for $18.2 million and we recognized a gain of $12.2 million</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nformation regarding our land purchase commitments, as of the dates indicated, is provided in the table below (amounts in thousands): January 31, 2020 October 31, 2019 Aggregate purchase commitments: Unrelated parties $ 2,716,710 $ 2,349,900 Unconsolidated entities that the Company has investments in 10,077 10,826 Total $ 2,726,787 $ 2,360,726 Deposits against aggregate purchase commitments $ 199,907 $ 168,778 Additional cash required to acquire land 2,526,880 2,191,948 Total $ 2,726,787 $ 2,360,726 Amount of additional cash required to acquire land included in accrued expenses $ 14,250 $ 14,620 In addition, we expect to purchase approximately 2,500 additional home sites over a number of years from several joint ventures in which we have interests; the purchase prices of these home sites will be determined at a future date. At January 31, 2020 , we also had purchase commitments to acquire land for apartment developments of approximately $247.1 million , of which we had outstanding deposits in the amount of $11.1 million .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January 31, 2020 ,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January 31, 2020 , we had outstanding surety bonds amounting to $834.9 million , primarily related to our obligations to governmental entities to construct improvements in our communities. We estimate that approximately $444.2 million of work remains on these improvements. We have an additional $182.5 million of surety bonds outstanding that guarantee other obligations. We do not believe that it is probable that any outstanding bonds will be drawn upon. At January 31, 2020 , we had outstanding letters of credit of $163.1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January 31, 2020 , we had agreements of sale outstanding to deliver 6,461 homes with an aggregate sales value of $5.45 billion . Mortgage Commitments Information regarding our mortgage commitments, as of the dates indicated, is provided in the table below (amounts in thousands): January 31, October 31, 2019 Aggregate mortgage loan commitments: IRLCs $ 565,001 $ 565,634 Non-IRLCs 1,484,667 1,364,972 Total $ 2,049,668 $ 1,930,606 Investor commitments to purchase: IRLCs $ 565,001 $ 565,634 Mortgage loans held for sale 101,062 208,591 Total $ 666,063 $ 774,225 Lease Commitments We lease certain facilities, equipment, and properties held for rental apartment operation or development under non-cancelable operating leases which, in the case of certain rental properties, have an initial term of 99 years. We recognize lease expense for these leases on a straight-line basis over the lease term. ROU assets and lease liabilities are recorded on the balance sheet for all leases with an expected term over one year. A majority of our facility lease agreements include rental payments based on a pro-rata share of the lessor’s operating costs which are variable in nature. Our lease agreements do not contain any residual value guarantees or material restrictive covenants. ROU assets are classified within “Receivables, prepaid expenses, and other assets” and the corresponding lease liability is included in “Accrued expenses” in our Condensed Consolidated Balance Sheet. Leases with an initial term of 12 months or less are not recorded on the balance sheet. At January 31, 2020 , ROU assets and lease liabilities were $108.8 million and $113.5 million , respectively. Payments on lease liabilities during the three months ended January 31, 2020 totaled $3.9 million . Lease expense includes costs for leases with terms in excess of one year as well as short-term leases with terms of one year or less. For the three months ended January 31, 2020 , our total lease expense was $6.4 million , inclusive of variable lease costs of approximately $0.6 million and short-term lease costs of approxima tely $1.0 million . S ublease income was de minimis. Information regarding our remaining lease payments as of January 31, 2020 is provided in the table below (amounts in thousands): Year ended January 31, 2020 2020 (a) $ 11,899 2021 18,237 2022 16,794 2023 14,698 2024 11,722 Thereafter 211,869 Total lease payments (b) 285,219 Less: Interest (c) 171,685 Present value of lease liabilities $ 113,534 (a) Remaining payments are for the nine months ending October 31, 2020 (b) Lease payments include options to extend lease terms that are reasonably certain of being exercised (c) Our leases do not provide a readily determinable implicit rate. Therefore, we must estimate our discount rate for such leases to determine the present value of lease payments at the lease commencement date. The majority of our facility leases give us the option to extend the lease term. The exercise of lease renewal options is at our discretion. For several of our facility leases we are reasonably certain the option will be exercised and thus the renewal term has been included in our calculation of the ROU asset and lease liability. The weighted average remaining lease term and weighted average discount rate used in calculating these facility lease liabilities, excluding our land leases, were 8 years and 4.1% , respectively, at January 31, 2020 . We have a small number of land leases with initial terms of 99 years. We are not reasonably certain that, if given the option, we would extend these leases. We have therefore excluded the renewal terms from our ROU asset and lease liability for these leases. The weighted average remaining lease term and weighted average discount rate used in calculating these land lease liabilities were 95 years and 4.5% , respectively, at January 31, 2020 .</t>
  </si>
  <si>
    <t>Information on Segments</t>
  </si>
  <si>
    <t>Segment Reporting [Abstract]</t>
  </si>
  <si>
    <t>Segment Reporting Disclosure [Text Block]</t>
  </si>
  <si>
    <t>Information on Segments We operate in two segments: traditional home building and urban infill. We build and sell detached and attached homes in luxury residential communities located in affluent suburban markets that cater to move-up, empty-nester, active-adult, affordable luxury, age-qualified, and second-home buyers in the United States (“Traditional Home Building”). We also build and sell homes in urban infill markets through City Living. Our Traditional Home Building segment operates in five geographic segments. In the first quarter of fiscal 2020, we made certain changes to our Traditional Home Building regional management structure and realigned certain of the states falling among our five geographic segments, as follows: Eastern Region: • The North region: Connecticut, Delaware, Illinois, Massachusetts, Michigan, Pennsylvania, New Jersey and New York; • The Mid-Atlantic region: Georgia, Maryland, North Carolina, Tennessee and Virginia; • The South region: Florida, South Carolina and Texas; Western Region: • The Mountain region: Arizona, Colorado, Idaho, Nevada and Utah; and • The Pacific region: California, Oregon and Washington. Previously, our geographic segments were: • North : Connecticut, Illinois, Massachusetts, Michigan, New Jersey and New York; • Mid-Atlantic : Delaware, Maryland, Pennsylvania and Virginia; • South : Florida, Georgia, North Carolina, South Carolina and Texas; • West : Arizona, Colorado, Idaho, Nevada, Oregon, Utah and Washington; and • California : California. Our new geographic reporting segments are consistent with how our chief operating decision makers are assessing operating performance and allocating capital following the realignment of the regional management structure. The realignment did not have any impact on our consolidated financial position, results of operations, earnings per share or cash flows. Prior period segment information was restated to conform to the new reporting structure. Revenue and income (loss) before income taxes for each of our segments, for the periods indicated, were as follows (amounts in thousands): Three months ended January 31, 2020 2019 (Restated) Revenues: Traditional Home Building: North $ 254,059 $ 271,518 Mid-Atlantic 162,476 134,898 South 183,630 176,928 Mountain 263,096 226,399 Pacific 395,356 444,049 Traditional Home Building 1,258,617 1,253,792 City Living 39,835 68,594 Corporate and other (1,115 ) (3,078 ) Total home sales revenue 1,297,337 1,319,308 Land sales revenue 34,094 43,873 Total revenue $ 1,331,431 $ 1,363,181 Income (loss) before income taxes: Traditional Home Building: North $ 2,531 $ 15,070 Mid-Atlantic 6,988 7,140 South 9,077 15,666 Mountain 17,585 25,603 Pacific 63,322 91,632 Traditional Home Building 99,503 155,111 City Living 9,549 14,642 Corporate and other (43,120 ) (18,307 ) Total $ 65,932 $ 151,446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anuary 31, October 31, (Restated) Traditional Home Building: North $ 1,574,303 $ 1,487,012 Mid-Atlantic 908,884 854,470 South 1,234,819 1,165,974 Mountain 1,917,134 1,769,649 Pacific 2,611,868 2,627,417 Traditional Home Building 8,247,008 7,904,522 City Living 546,468 529,507 Corporate and other 1,793,730 2,394,109 Total $ 10,587,206 $ 10,828,138</t>
  </si>
  <si>
    <t>Supplemental Disclosure to Condensed Consolidated Statements of Cash Flows</t>
  </si>
  <si>
    <t>Supplemental Cash Flow Elements [Abstract]</t>
  </si>
  <si>
    <t>Supplemental Disclosure to Statements of Cash Flows</t>
  </si>
  <si>
    <t>Supplemental Disclosure to Condensed Consolidated Statements of Cash Flows The following are supplemental disclosures to the Condensed Consolidated Statements of Cash Flows, for the periods indicated (amounts in thousands): Three months ended January 31, 2020 2019 Cash flow information: Interest paid, net of amount capitalized $ 495 Interest capitalized, net of amount paid $ 11,686 Income tax payments $ 45,752 $ 81,818 Income tax refunds $ 1,315 $ 877 Noncash activity: Cost of inventory acquired through seller financing, municipal bonds, or included in accrued expenses, net $ 21,827 $ 72,731 Increase in inventory for capitalized interest, our share of earnings, and allocation of basis difference in land purchased from unconsolidated entities, net $ (2,960 ) Increase in receivables, prepaid expenses, and other assets and accrued expenses related to the adoption of ASU 2016-02 $ 108,769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2,610 $ 32,914 Transfer of other assets to inventory $ 7,100 Transfer of other assets to investment in unconsolidated entities, net $ 24,736 $ 9,398 At January 31, 2020 2019 Cash, cash equivalents, and restricted cash Cash and cash equivalents $ 519,793 $ 801,734 Restricted cash included in receivables, prepaid expenses, and other assets 38,865 960 Total cash, cash equivalents, and restricted cash shown in the Condensed Consolidated $ 558,658 $ 802,694</t>
  </si>
  <si>
    <t>Supplemental Guarantor Information</t>
  </si>
  <si>
    <t>Supplemental Guarantor Information [Abstract]</t>
  </si>
  <si>
    <t>Supplemental Guarantor Information [Text Block]</t>
  </si>
  <si>
    <t>Supplemental Guarantor Information At January 31, 2020 , our 100% -owned subsidiary, Toll Brothers Finance Corp. (the “Subsidiary Issuer”), has issued the following outstanding Senior Notes (amounts in thousands): Original amount issued and amount outstanding 5.875% Senior Notes due February 15, 2022 $ 419,876 4.375% Senior Notes due April 15, 2023 $ 400,000 5.625% Senior Notes due January 15, 2024 $ 250,000 4.875% Senior Notes due November 15, 2025 $ 350,000 4.875% Senior Notes due March 15, 2027 $ 450,000 4.350% Senior Notes due February 15, 2028 $ 400,000 3.80% Senior Notes due November 1, 2029 $ 400,0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se Senior Notes.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Revolving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Revolving Credit Facility. If there are no guarantors under the Revolving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anuary 31, 2020 : Toll Brothers, Inc. Subsidiary Issuer Guarantor Subsidiaries Nonguarantor Subsidiaries Eliminations Consolidated ASSETS Cash and cash equivalents — — 336,479 183,314 — 519,793 Inventory 8,102,794 95,558 8,198,352 Property, construction and office equipment, net 275,830 9,955 285,785 Receivables, prepaid expenses and other assets 5,840 300,894 750,123 (78,691 ) 978,166 Mortgage loans held for sale 111,995 111,995 Customer deposits held in escrow 71,568 273 71,841 Investments in unconsolidated entities 44,361 319,991 364,352 Investments in and advances to consolidated entities 4,721,368 2,724,966 185,371 147,413 (7,779,118 ) — Income taxes receivable 56,922 56,922 4,784,130 2,724,966 9,317,297 1,618,622 (7,857,809 ) 10,587,206 LIABILITIES AND EQUITY Liabilities Loans payable 1,275,341 36,100 (34,258 ) 1,277,183 Senior notes 2,660,352 2,660,352 Mortgage company loan facility 97,653 97,653 Customer deposits 414,790 2,302 417,092 Accounts payable 283,119 31,363 314,482 Accrued expenses 6,776 46,773 572,041 462,991 (77,033 ) 1,011,548 Advances from consolidated entities 527,929 507,995 (1,035,924 ) — Income taxes payable 103,816 103,816 Total liabilities 110,592 2,707,125 3,073,220 1,138,404 (1,147,215 ) 5,882,126 Equity Stockholders’ equity Common stock 1,529 48 3,006 (3,054 ) 1,529 Additional paid-in capital 723,109 49,400 199,034 (248,434 ) 723,109 Retained earnings (deficit) 4,834,273 (31,559 ) 6,244,029 228,649 (6,459,106 ) 4,816,286 Treasury stock, at cost (879,820 ) (879,820 ) Accumulated other comprehensive loss (5,553 ) (5,553 ) Total stockholders’ equity 4,673,538 17,841 6,244,077 430,689 (6,710,594 ) 4,655,551 Noncontrolling interest 49,529 49,529 Total equity 4,673,538 17,841 6,244,077 480,218 (6,710,594 ) 4,705,080 4,784,130 2,724,966 9,317,297 1,618,622 (7,857,809 ) 10,587,206 Condensed Consolidating Balance Sheet at October 31, 2019 : Toll Brothers, Inc. Subsidiary Issuer Guarantor Subsidiaries Nonguarantor Eliminations Consolidated ASSETS Cash and cash equivalents — — 1,082,067 203,947 — 1,286,014 Inventory 7,791,759 81,289 7,873,048 Property, construction and office equipment, net 263,140 10,272 273,412 Receivables, prepaid expenses and other assets 224,681 610,541 (119,781 ) 715,441 Mortgage loans held for sale 218,777 218,777 Customer deposits held in escrow 74,303 100 74,403 Investments in unconsolidated entities 50,594 315,658 366,252 Investments in and advances to consolidated entities 5,172,737 2,704,551 163,371 147,413 (8,188,072 ) — Income taxes receivable 20,791 20,791 5,193,528 2,704,551 9,649,915 1,587,997 (8,307,853 ) 10,828,138 LIABILITIES AND EQUITY Liabilities Loans payable 1,109,614 36,092 (34,257 ) 1,111,449 Senior notes 2,659,898 2,659,898 Mortgage company loan facility 150,000 150,000 Customer deposits 383,583 2,013 385,596 Accounts payable 347,715 884 348,599 Accrued expenses 754 26,812 569,476 443,180 (89,290 ) 950,932 Advances from consolidated entities 1,052,370 503,058 (1,555,428 ) — Income taxes payable 102,971 102,971 Total liabilities 103,725 2,686,710 3,462,758 1,135,227 (1,678,975 ) 5,709,445 Equity Stockholders’ equity Common stock 1,529 48 3,006 (3,054 ) 1,529 Additional paid-in capital 726,879 49,400 177,034 (226,434 ) 726,879 Retained earnings (deficit) 4,792,409 (31,559 ) 6,187,109 225,853 (6,399,390 ) 4,774,422 Treasury stock, at cost (425,183 ) (425,183 ) Accumulated other comprehensive loss (5,831 ) (5,831 ) Total stockholders’ equity 5,089,803 17,841 6,187,157 405,893 (6,628,878 ) 5,071,816 Noncontrolling interest 46,877 46,877 Total equity 5,089,803 17,841 6,187,157 452,770 (6,628,878 ) 5,118,693 5,193,528 2,704,551 9,649,915 1,587,997 (8,307,853 ) 10,828,138 Condensed Consolidating Statement of Operations and Comprehensive Income for the three months ended January 31, 2020 : Toll Brothers, Inc. Subsidiary Issuer Guarantor Subsidiaries Nonguarantor Eliminations Consolidated Revenues: Home sales 1,289,377 7,960 1,297,337 Land sales and other 17,796 58,275 (41,977 ) 34,094 — — 1,307,173 66,235 (41,977 ) 1,331,431 Cost of revenues: Home sales 1,053,702 6,002 196 1,059,900 Land sales and other 11,858 38,835 (18,411 ) 32,282 — — 1,065,560 44,837 (18,215 ) 1,092,182 Selling, general and administrative 52 24 197,950 16,796 (23,069 ) 191,753 Income (loss) from operations (52 ) (24 ) 43,663 4,602 (693 ) 47,496 Other: Income (loss) from unconsolidated entities 14,202 (2,061 ) 12,141 Other income – net 4,666 968 661 6,295 Intercompany interest income 36,370 1,505 1,293 (39,168 ) — Interest expense (36,346 ) (1,293 ) (1,561 ) 39,200 — Income from subsidiaries 65,984 3,241 (69,225 ) — Income before income taxes 65,932 — 65,984 3,241 (69,225 ) 65,932 Income tax provision 9,056 9,063 444 (9,507 ) 9,056 Net income 56,876 — 56,921 2,797 (59,718 ) 56,876 Other comprehensive income 278 278 Total comprehensive income 57,154 — 56,921 2,797 (59,718 ) 57,154 Condensed Consolidating Statement of Operations and Comprehensive Income for the three months ended January 31, 2019 : Toll Brothers, Inc. Subsidiary Issuer Guarantor Subsidiaries Nonguarantor Eliminations Consolidated Revenues: Home sales 1,292,196 27,112 1,319,308 Land sales and other 15,333 73,315 (44,775 ) 43,873 — — 1,307,529 100,427 (44,775 ) 1,363,181 Cost of revenues: Home sales 1,020,895 21,350 1,042,245 Land sales and other 4,138 45,891 (15,776 ) 34,253 — — 1,025,033 67,241 (15,776 ) 1,076,498 Selling, general and administrative 390 733 169,917 18,753 (27,555 ) 162,238 Income (loss) from operations (390 ) (733 ) 112,579 14,433 (1,444 ) 124,445 Other: Income from unconsolidated entities 5,387 753 6,140 Other income – net 5,497 13,231 2,133 20,861 Intercompany interest income 34,121 527 1,505 (36,153 ) — Interest expense (33,388 ) (1,505 ) (571 ) 35,464 — Income from subsidiaries 151,836 29,352 (181,188 ) — Income before income taxes 151,446 — 151,837 29,351 (181,188 ) 151,446 Income tax provision 39,396 39,497 7,635 (47,132 ) 39,396 Net income 112,050 — 112,340 21,716 (134,056 ) 112,050 Other comprehensive income 56 56 Total comprehensive income 112,106 — 112,340 21,716 (134,056 ) 112,106 Condensed Consolidating Statement of Cash Flows for the three months ended January 31, 2020 : Toll Brothers, Inc. Subsidiary Issuer Guarantor Subsidiaries Nonguarantor Eliminations Consolidated Net cash (used in) provided by operating activities (21,545 ) 20,425 (330,808 ) (5,654 ) (28,834 ) (366,416 ) Cash flow (used in) provided by investing activities: Purchase of property and equipment - net (27,071 ) 232 (26,839 ) Investments in unconsolidated entities (35 ) (4,874 ) (4,909 ) Return of investments in unconsolidated entities 9,507 19,476 28,983 Investment in foreclosed real estate and distressed loans (234 ) (234 ) Return of investments in foreclosed real estate and distressed loans 883 883 Investment paid - intercompany (85,631 ) 85,631 — Intercompany advances 508,290 (20,425 ) (487,865 ) — Net cash (used in) provided by investing activities 508,290 (20,425 ) (103,230 ) 15,483 (402,234 ) (2,116 ) Cash flow (used in) provided by financing activities: Proceeds from loans payable 150,000 552,729 702,729 Principal payments of loans payable (3,405 ) (605,076 ) (608,481 ) Proceeds from stock-based benefit plans, net 4,235 4,235 Purchase of treasury stock (476,024 ) (476,024 ) Dividends paid (14,956 ) (14,956 ) Receipts related to noncontrolling interest, net 44 44 Investment received - intercompany 85,628 (85,628 ) — Intercompany advances (458,004 ) (58,692 ) 516,696 — Net cash (used in) provided by financing activities (486,745 ) — (311,409 ) (25,367 ) 431,068 (392,453 ) Net decrease in cash, cash equivalents, and restricted cash — — (745,447 ) (15,538 ) — (760,985 ) Cash, cash equivalents, and restricted cash, beginning of period — — 1,082,090 237,553 — 1,319,643 Cash, cash equivalents, and restricted cash, end of period — — 336,643 222,015 — 558,658 Condensed Consolidating Statement of Cash Flows for the three months ended January 31, 2019 : Toll Brothers, Inc. Subsidiary Issuer Guarantor Subsidiaries Nonguarantor Eliminations Consolidated Net cash (used in) provided by operating activities (33,260 ) 4,268 (207,541 ) 60,699 (9,391 ) (185,225 ) Cash flow provided by (used in) investing activities: Purchase of property and equipment — net (19,707 ) 131 (19,576 ) Investments in unconsolidated entities (2,235 ) (14,970 ) (17,205 ) Return of investments in unconsolidated entities 42,677 42,677 Investment in foreclosed real estate and distressed loans (130 ) (130 ) Return of investments in foreclosed real estate and distressed loans 482 482 Investment paid - intercompany (20,000 ) 20,000 — Proceeds from the sale of a golf club property 18,220 18,220 Intercompany advances 76,603 345,732 (422,335 ) — Net cash provided by (used in) investing activities 76,603 345,732 (41,942 ) 46,410 (402,335 ) 24,468 Cash flow (used in) provided by financing activities: Proceeds from loans payable 300,000 509,506 809,506 Debt issuance costs for loans payable (2,058 ) (2,058 ) Principal payments of loans payable (48,222 ) (585,371 ) (633,593 ) Redemption of senior notes (350,000 ) (350,000 ) Proceeds from stock-based benefit plans, net (1,831 ) (1,831 ) Purchase of treasury stock (25,143 ) (25,143 ) Dividends paid (16,369 ) (16,369 ) Investment received - intercompany 20,000 (20,000 ) — Intercompany advances (387,492 ) (44,234 ) 431,726 — Net cash (used in) provided by financing activities (43,343 ) (350,000 ) (137,772 ) (100,099 ) 411,726 (219,488 ) Net (decrease) increase in cash, cash equivalents, and restricted cash — — (387,255 ) 7,010 — (380,245 ) Cash, cash equivalents, and restricted cash, beginning of period — — 1,011,867 171,072 — 1,182,939 Cash, cash equivalents, and restricted cash, end of period — — 624,612 178,082 — 802,694</t>
  </si>
  <si>
    <t>Significant Accounting Policies (Policies)</t>
  </si>
  <si>
    <t>Organization, Consolidation and Presentation of Financial Statements Disclosure [Text Block]</t>
  </si>
  <si>
    <t>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9 balance sheet amounts and disclosures included herein have been derived from our October 31, 2019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19 (“ 2019 Form 10-K”). In the opinion of management, the accompanying unaudited condensed consolidated financial statements include all adjustments, which are of a normal recurring nature, necessary to present fairly our financial position as of January 31, 2020 ; the results of our operations and changes in equity for the three -month periods ended January 31, 2020 and 2019 ; and our cash flows for the three -month periods ended January 31, 2020 and 2019</t>
  </si>
  <si>
    <t>Revenue [Policy Text Block]</t>
  </si>
  <si>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0 , the home sales revenues and related costs we deferred related to these obligations were immaterial. Our contract liabilities, consisting of deposits received from customers for sold but undelivered homes, totaled $417.1 million and $385.6 million at January 31, 2020 and October 31, 2019 , respectively. Of the outstanding customer deposits held as of October 31, 2019 , we recognized $85.8 million in home sales revenues during the three months ended January 31, 2020 . Land sales revenues: Our revenues from land sales generally consist of: (1) lot sales to third-party builders within our master planned communities; (2) land sales to joint ventures in which we retain an interest; and (3) bulk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t>
  </si>
  <si>
    <t>New Accounting Pronouncements, Policy [Policy Text Block]</t>
  </si>
  <si>
    <t>Recent Accounting Pronouncement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became effective for our fiscal year beginning November 1, 2019, and we adopted the new standard using a modified retrospective approach. The prior year period was not recast and our Condensed Consolidated Balance Sheet as of October 31, 2019 does not reflect any changes resulting from the adoption of the new standard. We elected to apply the transition provisions that allow us to carry forward our historical assessment of (1) whether contracts are or contain leases, (2) lease classification, and (3) initial direct costs. In addition, we elected the practical expedient that allows lessees the option to account for lease and non-lease components together as a single component for all classes of underlying assets. As a result of the adoption, we recorded a right-of-use (“ROU”) asset and lease liability of $114.5 million and $118.5 million , respectively, as of November 1, 2019. The ROU asset is included in “Receivables, prepaid expenses, and other assets” and the corresponding lease liability is included in “Accrued expenses” in our Condensed Consolidated Balance Sheet. The adoption of ASU 2016-02 had no impact on retained earnings and did not materially impact our Condensed Consolidated Statements of Operations and Comprehensive Income or Condensed Consolidated Statements of Cash Flow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our fiscal year beginning November 1, 2020, with early adoption permitted as of November 1, 2019. We are currently evaluating the impact that the adoption of ASU 2016-13 may have on our consolidated financial statements and disclosures.</t>
  </si>
  <si>
    <t>Inventory (Tables)</t>
  </si>
  <si>
    <t>Inventory at January 31, 2020 and October 31, 2019 consisted of the following (amounts in thousands): January 31, October 31, Land controlled for future communities $ 246,305 $ 182,929 Land owned for future communities 912,323 868,202 Operating communities 7,039,724 6,821,917 $ 8,198,352 $ 7,873,048</t>
  </si>
  <si>
    <t>Temporarily Closed communities</t>
  </si>
  <si>
    <t>Information regarding the classification, number, and carrying value of these temporarily closed communities, as of the dates indicated, is provided in the table below: January 31, October 31, Land owned for future communities: Number of communities 15 16 Carrying value (in thousands) $ 114,216 $ 120,857 Operating communities: Number of communities 2 1 Carrying value (in thousands) $ 6,252 $ 2,871</t>
  </si>
  <si>
    <t>Inventory impairment charges and expensing of costs that it is believed not to be recoverable</t>
  </si>
  <si>
    <t>The amounts we have provided for inventory impairment charges and the expensing of costs that we believe not to be recoverable, for the periods indicated, are shown in the table below (amounts in thousands): Three months ended January 31, 2020 2019 Land controlled for future communities $ 1,031 $ 1,777 Operating communities — 5,785 $ 1,031 $ 7,562</t>
  </si>
  <si>
    <t>Interest incurred, capitalized and expensed</t>
  </si>
  <si>
    <t>Interest incurred, capitalized, and expensed, for the periods indicated, was as follows (amounts in thousands): Three months ended January 31, 2020 2019 Interest capitalized, beginning of period $ 311,323 $ 319,364 Interest incurred 43,650 44,422 Interest expensed to home sales cost of revenues (32,774 ) (34,441 ) Interest expensed to land sales cost of revenues (567 ) (352 ) Interest capitalized on investments in unconsolidated entities (881 ) (1,814 ) Previously capitalized interest on investments in unconsolidated entities transferred to inventory 2,988 Interest capitalized, end of period $ 320,751 $ 330,167</t>
  </si>
  <si>
    <t>Investments in Unconsolidated Entities (Tables)</t>
  </si>
  <si>
    <t>Summary of Joint Venture Information [Table Text Block]</t>
  </si>
  <si>
    <t>The table below provides information as of January 31, 2020 , regarding active joint ventures that we are invested in, by joint venture category ($ amounts in thousands): Land Home Building Rental Property Gibraltar Total Number of unconsolidated entities 8 4 21 7 40 Investment in unconsolidated entities $ 101,946 $ 48,860 $ 191,443 $ 22,103 $ 364,352 Number of unconsolidated entities with funding commitments by the Company 2 1 1 1 5 Company’s remaining funding commitment to unconsolidated entities $ 28,108 $ 1,400 $ 224 $ 6,830 $ 36,562</t>
  </si>
  <si>
    <t>Summary of Joint Ventures Borrowing information [Table Text Block]</t>
  </si>
  <si>
    <t>Certain joint ventures in which we have investments obtained debt financing to finance a portion of their activities. The table below provides information at January 31, 2020 , regarding the debt financing obtained by category ($ amounts in thousands): Land Home Building Rental Property Total Number of joint ventures with debt financing 3 1 19 23 Aggregate loan commitments $ 100,842 $ 73,021 $ 1,441,784 $ 1,615,647 Amounts borrowed under loan commitments $ 86,092 $ 73,021 $ 1,009,618 $ 1,168,731</t>
  </si>
  <si>
    <t>Condensed balance sheet</t>
  </si>
  <si>
    <t>Condensed Balance Sheets: January 31, October 31, Cash and cash equivalents $ 68,237 $ 85,819 Inventory 516,740 579,226 Loans receivable, net 65,375 56,545 Rental properties 923,356 1,021,848 Rental properties under development 675,921 535,197 Real estate owned 12,274 12,267 Other assets 160,840 212,761 Total assets $ 2,422,743 $ 2,503,663 Debt, net of deferred financing costs $ 1,166,882 $ 1,226,857 Other liabilities 177,092 175,827 Members’ equity 1,078,769 1,100,563 Noncontrolling interest — 416 Total liabilities and equity $ 2,422,743 $ 2,503,663 Company’s net investment in unconsolidated entities (1) $ 364,352 $ 366,252 (1) Differences between our net investment in unconsolidated entities and our underlying equity in the net assets of the entities are primarily a result of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t>
  </si>
  <si>
    <t>Condensed statements of operations and comprehensive income</t>
  </si>
  <si>
    <t>Condensed Statements of Operations: Three months ended January 31, 2020 2019 Revenues $ 133,170 $ 153,230 Cost of revenues 95,308 131,755 Other expenses 41,183 18,475 Total expenses 136,491 150,230 Gain on disposition of loans and real estate owned — 3,694 (Loss) income from operations (3,321 ) 6,694 Other income 612 647 (Loss) income before income taxes (2,709 ) 7,341 Income tax provision 140 265 Net (loss) income including earnings from noncontrolling interests (2,849 ) 7,076 Less: income attributable to noncontrolling interest — (2,109 ) Net (loss) income attributable to controlling interest $ (2,849 ) $ 4,967 Company’s equity in earnings of unconsolidated entities (1) $ 12,141 $ 6,140 (1) Differences between our equity in earnings of unconsolidated entities and the underlying net income of the entities are primarily a result of distributions from entities in excess of the carrying amount of our net investment;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si>
  <si>
    <t>Receivables, Prepaid Expenses, and Other Assets (Tables)</t>
  </si>
  <si>
    <t>Receivables, Prepaid Expenses, and Other Assets [Table Text Block]</t>
  </si>
  <si>
    <t>Receivables, prepaid expenses, and other assets at January 31, 2020 and October 31, 2019 , consisted of the following (amounts in thousands): January 31, 2020 October 31, 2019 Expected recoveries from insurance carriers and others $ 109,048 $ 114,162 Improvement cost receivable 104,416 100,864 Escrow cash held by our captive title company 38,107 32,863 Properties held for rental apartment and commercial development 504,924 367,072 Prepaid expenses 24,652 26,041 Right-of-use asset (1) 108,769 — Other 88,250 74,439 $ 978,166 $ 715,441 (1) On November 1, 2019, we adopted ASU 2016-02 which resulted in the establishment of a right-of-use asset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t>
  </si>
  <si>
    <t>Loans Payable, Senior Notes and Mortgage Company Loan Facility Loans Payable (Tables)</t>
  </si>
  <si>
    <t>Loans Payable [Text Block]</t>
  </si>
  <si>
    <t>At January 31, 2020 and October 31, 2019 , loans payable consisted of the following (amounts in thousands): January 31, October 31, Senior unsecured term loan $ 800,000 $ 800,000 Revolving credit facility borrowings 150,000 — Loans payable – other 330,147 314,577 Deferred issuance costs (2,964 ) (3,128 ) $ 1,277,183 $ 1,111,449</t>
  </si>
  <si>
    <t>Accrued Expenses (Tables)</t>
  </si>
  <si>
    <t>Accrued expenses at January 31, 2020 and October 31, 2019 consisted of the following (amounts in thousands): January 31, October 31, Land, land development, and construction $ 169,203 $ 192,658 Compensation and employee benefits 149,636 183,592 Escrow liability 36,891 31,587 Self-insurance 192,115 193,405 Warranty 188,916 201,886 Lease liabilities (1) 113,534 — Deferred income 53,385 51,678 Interest 48,630 31,307 Commitments to unconsolidated entities 9,068 9,283 Other 50,170 55,536 $ 1,011,548 $ 950,932 (1) On November 1, 2019, we adopted ASU 2016-02 which resulted in the establishment of lease liabilities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t>
  </si>
  <si>
    <t>Changes in the warranty accrual</t>
  </si>
  <si>
    <t>The table below provides, for the periods indicated, a reconciliation of the changes in our warranty accrual (amounts in thousands): Three months ended January 31, 2020 2019 Balance, beginning of period $ 201,886 $ 258,831 Additions – homes closed during the period 7,024 6,625 Increase (decrease) in accruals for homes closed in prior years 1,218 (691 ) Charges incurred (21,212 ) (27,439 ) Balance, end of period $ 188,916 $ 237,326</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Three months ended January 31, 2020 2019 Total stock-based compensation expense recognized $ 13,383 $ 8,585 Income tax benefit recognized $ 3,407 $ 2,256</t>
  </si>
  <si>
    <t>Stock Repurchase Program and Cash Dividend (Tables)</t>
  </si>
  <si>
    <t>Stock repurchase program</t>
  </si>
  <si>
    <t>The table below provides, for the periods indicated, information about our share repurchase programs: Three months ended January 31, 2020 2019 Number of shares purchased (in thousands) 11,686 785 Average price per share $ 40.73 $ 32.02 Remaining authorization at January 31 (in thousands) 8,314 19,787</t>
  </si>
  <si>
    <t>Earnings Per Share Information (Tables)</t>
  </si>
  <si>
    <t>Income per share calculation</t>
  </si>
  <si>
    <t>The table below provides, for the periods indicated, information pertaining to the calculation of earnings per share, common stock equivalents, weighted-average number of antidilutive options, and shares issued (amounts in thousands): Three months ended January 31, 2020 2019 Numerator: Net income as reported $ 56,876 $ 112,050 Denominator: Basic weighted-average shares 138,145 146,751 Common stock equivalents (1) 1,744 1,281 Diluted weighted-average shares 139,889 148,032 Other information: Weighted-average number of antidilutive options and restricted stock units (2) 675 2,623 Shares issued under stock incentive and employee stock purchase plans 547 51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liabilities) related to our financial instruments, measured at fair value on a recurring basis (amounts in thousands): Fair value Financial Instrument Fair value hierarchy January 31, October 31, 2019 Residential Mortgage Loans Held for Sale Level 2 $ 111,995 $ 218,777 Forward Loan Commitments — Residential Mortgage Loans Held for Sale Level 2 $ 181 $ 298 Interest Rate Lock Commitments (“IRLCs”) Level 2 $ 852 $ 964 Forward Loan Commitments — IRLCs Level 2 $ (852 ) $ (964 )</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 At January 31, 2020 $ 110,756 $ 111,995 $ 1,239 At October 31, 2019 $ 216,280 $ 218,777 $ 2,497</t>
  </si>
  <si>
    <t>Fair value of inventory adjusted for impairment</t>
  </si>
  <si>
    <t>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0: January 31 65 — $ — $ — $ — Fiscal 2019: January 31 (1) 49 5 $ 37,282 $ 5,785 April 30 (2) 64 6 $ 36,159 17,495 July 31 69 3 $ 5,436 1,100 October 31 (3) 71 7 $ 18,910 6,695 $ 31,075 (1) Includes impairments of $2.8 million ( one community), $1.5 million ( three communities), and $1.5 million ( one community) located in our City Living, North, and South segments, respectively. (2) Includes impairments of $2.0 million ( one community), $15.0 million ( four communities), and $0.5 million ( one community) located in our City Living, North, and South segments, respectively. (3) Includes impairments of $5.1 million ( four communities), $0.6 million ( two communities) and $1.0 million ( one community) located in our North, South, and Pacific segments, respectively</t>
  </si>
  <si>
    <t>Book value and estimated fair value of the Company's debt</t>
  </si>
  <si>
    <t>The table below provides, as of the dates indicated, the book value and estimated fair value of our debt (amounts in thousands): January 31, 2020 October 31, 2019 Fair value Book value Estimated fair value Book value Estimated fair value Loans payable (1) Level 2 $ 1,280,147 $ 1,281,745 $ 1,114,577 $ 1,112,040 Senior notes (2) Level 1 2,669,876 2,849,347 2,669,876 2,823,043 Mortgage company loan facility (3) Level 2 97,653 97,653 150,000 150,000 $ 4,047,676 $ 4,228,745 $ 3,934,453 $ 4,085,083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20: January 31 — — — Fiscal 2019: January 31 836 - 13,495 2 - 12 12.5% - 15.8% April 30 372 - 1,915 2 - 19 12.0% - 26.0% July 31 530 - 1,113 2 - 9 7.8% - 13% October 31 478 - 857 2 - 5 13.8% - 14.5%</t>
  </si>
  <si>
    <t>Other Income - Net (Tables)</t>
  </si>
  <si>
    <t>The table below provides the significant components of other income – net (amounts in thousands): Three months ended January 31, 2020 2019 Interest income $ 4,902 $ 5,872 Income from ancillary businesses 522 13,844 Management fee income from home building unconsolidated entities, net 1,346 1,608 Other (475 ) (463 ) Total other income – net $ 6,295 $ 20,861</t>
  </si>
  <si>
    <t>Revenues and expenses of non-core ancillary businesses</t>
  </si>
  <si>
    <t>The table below provides, for the periods indicated, revenues and expenses for our ancillary businesses (amounts in thousands): Three months ended January 31, 2020 2019 Revenues $ 26,410 $ 32,283 Expenses $ 25,888 $ 30,625 Other income $ 12,186</t>
  </si>
  <si>
    <t>Commitments and Contingencies (Tables)</t>
  </si>
  <si>
    <t>Schedule of Future Minimum Rental Payments for Operating Leases [Table Text Block]</t>
  </si>
  <si>
    <t>Information regarding our remaining lease payments as of January 31, 2020 is provided in the table below (amounts in thousands): Year ended January 31, 2020 2020 (a) $ 11,899 2021 18,237 2022 16,794 2023 14,698 2024 11,722 Thereafter 211,869 Total lease payments (b) 285,219 Less: Interest (c) 171,685 Present value of lease liabilities $ 113,534 (a) Remaining payments are for the nine months ending October 31, 2020</t>
  </si>
  <si>
    <t>Company land purchase commitments</t>
  </si>
  <si>
    <t>Information regarding our land purchase commitments, as of the dates indicated, is provided in the table below (amounts in thousands): January 31, 2020 October 31, 2019 Aggregate purchase commitments: Unrelated parties $ 2,716,710 $ 2,349,900 Unconsolidated entities that the Company has investments in 10,077 10,826 Total $ 2,726,787 $ 2,360,726 Deposits against aggregate purchase commitments $ 199,907 $ 168,778 Additional cash required to acquire land 2,526,880 2,191,948 Total $ 2,726,787 $ 2,360,726 Amount of additional cash required to acquire land included in accrued expenses $ 14,250 $ 14,620</t>
  </si>
  <si>
    <t>Company mortgage commitments</t>
  </si>
  <si>
    <t>Information regarding our mortgage commitments, as of the dates indicated, is provided in the table below (amounts in thousands): January 31, October 31, 2019 Aggregate mortgage loan commitments: IRLCs $ 565,001 $ 565,634 Non-IRLCs 1,484,667 1,364,972 Total $ 2,049,668 $ 1,930,606 Investor commitments to purchase: IRLCs $ 565,001 $ 565,634 Mortgage loans held for sale 101,062 208,591 Total $ 666,063 $ 774,225</t>
  </si>
  <si>
    <t>Information on Segments (Tables)</t>
  </si>
  <si>
    <t>Revenue and income (loss) before income taxes and total assets</t>
  </si>
  <si>
    <t>Revenue and income (loss) before income taxes for each of our segments, for the periods indicated, were as follows (amounts in thousands): Three months ended January 31, 2020 2019 (Restated) Revenues: Traditional Home Building: North $ 254,059 $ 271,518 Mid-Atlantic 162,476 134,898 South 183,630 176,928 Mountain 263,096 226,399 Pacific 395,356 444,049 Traditional Home Building 1,258,617 1,253,792 City Living 39,835 68,594 Corporate and other (1,115 ) (3,078 ) Total home sales revenue 1,297,337 1,319,308 Land sales revenue 34,094 43,873 Total revenue $ 1,331,431 $ 1,363,181 Income (loss) before income taxes: Traditional Home Building: North $ 2,531 $ 15,070 Mid-Atlantic 6,988 7,140 South 9,077 15,666 Mountain 17,585 25,603 Pacific 63,322 91,632 Traditional Home Building 99,503 155,111 City Living 9,549 14,642 Corporate and other (43,120 ) (18,307 ) Total $ 65,932 $ 151,446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anuary 31, October 31, (Restated) Traditional Home Building: North $ 1,574,303 $ 1,487,012 Mid-Atlantic 908,884 854,470 South 1,234,819 1,165,974 Mountain 1,917,134 1,769,649 Pacific 2,611,868 2,627,417 Traditional Home Building 8,247,008 7,904,522 City Living 546,468 529,507 Corporate and other 1,793,730 2,394,109 Total $ 10,587,206 $ 10,828,138</t>
  </si>
  <si>
    <t>Supplemental Disclosure to Condensed Consolidated Statements of Cash Flows (Tables)</t>
  </si>
  <si>
    <t>Supplemental disclosures to the statements of cash flows</t>
  </si>
  <si>
    <t>The following are supplemental disclosures to the Condensed Consolidated Statements of Cash Flows, for the periods indicated (amounts in thousands): Three months ended January 31, 2020 2019 Cash flow information: Interest paid, net of amount capitalized $ 495 Interest capitalized, net of amount paid $ 11,686 Income tax payments $ 45,752 $ 81,818 Income tax refunds $ 1,315 $ 877 Noncash activity: Cost of inventory acquired through seller financing, municipal bonds, or included in accrued expenses, net $ 21,827 $ 72,731 Increase in inventory for capitalized interest, our share of earnings, and allocation of basis difference in land purchased from unconsolidated entities, net $ (2,960 ) Increase in receivables, prepaid expenses, and other assets and accrued expenses related to the adoption of ASU 2016-02 $ 108,769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2,610 $ 32,914 Transfer of other assets to inventory $ 7,100 Transfer of other assets to investment in unconsolidated entities, net $ 24,736 $ 9,398 At January 31, 2020 2019 Cash, cash equivalents, and restricted cash Cash and cash equivalents $ 519,793 $ 801,734 Restricted cash included in receivables, prepaid expenses, and other assets 38,865 960 Total cash, cash equivalents, and restricted cash shown in the Condensed Consolidated $ 558,658 $ 802,694</t>
  </si>
  <si>
    <t>Supplemental Guarantor Information (Tables)</t>
  </si>
  <si>
    <t>Senior Notes issued by Subsidiary Issuer [Table Text Block]</t>
  </si>
  <si>
    <t>At January 31, 2020 , our 100% -owned subsidiary, Toll Brothers Finance Corp. (the “Subsidiary Issuer”), has issued the following outstanding Senior Notes (amounts in thousands): Original amount issued and amount outstanding 5.875% Senior Notes due February 15, 2022 $ 419,876 4.375% Senior Notes due April 15, 2023 $ 400,000 5.625% Senior Notes due January 15, 2024 $ 250,000 4.875% Senior Notes due November 15, 2025 $ 350,000 4.875% Senior Notes due March 15, 2027 $ 450,000 4.350% Senior Notes due February 15, 2028 $ 400,000 3.80% Senior Notes due November 1, 2029 $ 400,0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anuary 31, 2020 : Toll Brothers, Inc. Subsidiary Issuer Guarantor Subsidiaries Nonguarantor Subsidiaries Eliminations Consolidated ASSETS Cash and cash equivalents — — 336,479 183,314 — 519,793 Inventory 8,102,794 95,558 8,198,352 Property, construction and office equipment, net 275,830 9,955 285,785 Receivables, prepaid expenses and other assets 5,840 300,894 750,123 (78,691 ) 978,166 Mortgage loans held for sale 111,995 111,995 Customer deposits held in escrow 71,568 273 71,841 Investments in unconsolidated entities 44,361 319,991 364,352 Investments in and advances to consolidated entities 4,721,368 2,724,966 185,371 147,413 (7,779,118 ) — Income taxes receivable 56,922 56,922 4,784,130 2,724,966 9,317,297 1,618,622 (7,857,809 ) 10,587,206 LIABILITIES AND EQUITY Liabilities Loans payable 1,275,341 36,100 (34,258 ) 1,277,183 Senior notes 2,660,352 2,660,352 Mortgage company loan facility 97,653 97,653 Customer deposits 414,790 2,302 417,092 Accounts payable 283,119 31,363 314,482 Accrued expenses 6,776 46,773 572,041 462,991 (77,033 ) 1,011,548 Advances from consolidated entities 527,929 507,995 (1,035,924 ) — Income taxes payable 103,816 103,816 Total liabilities 110,592 2,707,125 3,073,220 1,138,404 (1,147,215 ) 5,882,126 Equity Stockholders’ equity Common stock 1,529 48 3,006 (3,054 ) 1,529 Additional paid-in capital 723,109 49,400 199,034 (248,434 ) 723,109 Retained earnings (deficit) 4,834,273 (31,559 ) 6,244,029 228,649 (6,459,106 ) 4,816,286 Treasury stock, at cost (879,820 ) (879,820 ) Accumulated other comprehensive loss (5,553 ) (5,553 ) Total stockholders’ equity 4,673,538 17,841 6,244,077 430,689 (6,710,594 ) 4,655,551 Noncontrolling interest 49,529 49,529 Total equity 4,673,538 17,841 6,244,077 480,218 (6,710,594 ) 4,705,080 4,784,130 2,724,966 9,317,297 1,618,622 (7,857,809 ) 10,587,206 Condensed Consolidating Balance Sheet at October 31, 2019 : Toll Brothers, Inc. Subsidiary Issuer Guarantor Subsidiaries Nonguarantor Eliminations Consolidated ASSETS Cash and cash equivalents — — 1,082,067 203,947 — 1,286,014 Inventory 7,791,759 81,289 7,873,048 Property, construction and office equipment, net 263,140 10,272 273,412 Receivables, prepaid expenses and other assets 224,681 610,541 (119,781 ) 715,441 Mortgage loans held for sale 218,777 218,777 Customer deposits held in escrow 74,303 100 74,403 Investments in unconsolidated entities 50,594 315,658 366,252 Investments in and advances to consolidated entities 5,172,737 2,704,551 163,371 147,413 (8,188,072 ) — Income taxes receivable 20,791 20,791 5,193,528 2,704,551 9,649,915 1,587,997 (8,307,853 ) 10,828,138 LIABILITIES AND EQUITY Liabilities Loans payable 1,109,614 36,092 (34,257 ) 1,111,449 Senior notes 2,659,898 2,659,898 Mortgage company loan facility 150,000 150,000 Customer deposits 383,583 2,013 385,596 Accounts payable 347,715 884 348,599 Accrued expenses 754 26,812 569,476 443,180 (89,290 ) 950,932 Advances from consolidated entities 1,052,370 503,058 (1,555,428 ) — Income taxes payable 102,971 102,971 Total liabilities 103,725 2,686,710 3,462,758 1,135,227 (1,678,975 ) 5,709,445 Equity Stockholders’ equity Common stock 1,529 48 3,006 (3,054 ) 1,529 Additional paid-in capital 726,879 49,400 177,034 (226,434 ) 726,879 Retained earnings (deficit) 4,792,409 (31,559 ) 6,187,109 225,853 (6,399,390 ) 4,774,422 Treasury stock, at cost (425,183 ) (425,183 ) Accumulated other comprehensive loss (5,831 ) (5,831 ) Total stockholders’ equity 5,089,803 17,841 6,187,157 405,893 (6,628,878 ) 5,071,816 Noncontrolling interest 46,877 46,877 Total equity 5,089,803 17,841 6,187,157 452,770 (6,628,878 ) 5,118,693 5,193,528 2,704,551 9,649,915 1,587,997 (8,307,853 ) 10,828,138 Condensed Consolidating Statement of Operations and Comprehensive Income for the three months ended January 31, 2020 : Toll Brothers, Inc. Subsidiary Issuer Guarantor Subsidiaries Nonguarantor Eliminations Consolidated Revenues: Home sales 1,289,377 7,960 1,297,337 Land sales and other 17,796 58,275 (41,977 ) 34,094 — — 1,307,173 66,235 (41,977 ) 1,331,431 Cost of revenues: Home sales 1,053,702 6,002 196 1,059,900 Land sales and other 11,858 38,835 (18,411 ) 32,282 — — 1,065,560 44,837 (18,215 ) 1,092,182 Selling, general and administrative 52 24 197,950 16,796 (23,069 ) 191,753 Income (loss) from operations (52 ) (24 ) 43,663 4,602 (693 ) 47,496 Other: Income (loss) from unconsolidated entities 14,202 (2,061 ) 12,141 Other income – net 4,666 968 661 6,295 Intercompany interest income 36,370 1,505 1,293 (39,168 ) — Interest expense (36,346 ) (1,293 ) (1,561 ) 39,200 — Income from subsidiaries 65,984 3,241 (69,225 ) — Income before income taxes 65,932 — 65,984 3,241 (69,225 ) 65,932 Income tax provision 9,056 9,063 444 (9,507 ) 9,056 Net income 56,876 — 56,921 2,797 (59,718 ) 56,876 Other comprehensive income 278 278 Total comprehensive income 57,154 — 56,921 2,797 (59,718 ) 57,154 Condensed Consolidating Statement of Operations and Comprehensive Income for the three months ended January 31, 2019 : Toll Brothers, Inc. Subsidiary Issuer Guarantor Subsidiaries Nonguarantor Eliminations Consolidated Revenues: Home sales 1,292,196 27,112 1,319,308 Land sales and other 15,333 73,315 (44,775 ) 43,873 — — 1,307,529 100,427 (44,775 ) 1,363,181 Cost of revenues: Home sales 1,020,895 21,350 1,042,245 Land sales and other 4,138 45,891 (15,776 ) 34,253 — — 1,025,033 67,241 (15,776 ) 1,076,498 Selling, general and administrative 390 733 169,917 18,753 (27,555 ) 162,238 Income (loss) from operations (390 ) (733 ) 112,579 14,433 (1,444 ) 124,445 Other: Income from unconsolidated entities 5,387 753 6,140 Other income – net 5,497 13,231 2,133 20,861 Intercompany interest income 34,121 527 1,505 (36,153 ) — Interest expense (33,388 ) (1,505 ) (571 ) 35,464 — Income from subsidiaries 151,836 29,352 (181,188 ) — Income before income taxes 151,446 — 151,837 29,351 (181,188 ) 151,446 Income tax provision 39,396 39,497 7,635 (47,132 ) 39,396 Net income 112,050 — 112,340 21,716 (134,056 ) 112,050 Other comprehensive income 56 56 Total comprehensive income 112,106 — 112,340 21,716 (134,056 ) 112,106 Condensed Consolidating Statement of Cash Flows for the three months ended January 31, 2020 : Toll Brothers, Inc. Subsidiary Issuer Guarantor Subsidiaries Nonguarantor Eliminations Consolidated Net cash (used in) provided by operating activities (21,545 ) 20,425 (330,808 ) (5,654 ) (28,834 ) (366,416 ) Cash flow (used in) provided by investing activities: Purchase of property and equipment - net (27,071 ) 232 (26,839 ) Investments in unconsolidated entities (35 ) (4,874 ) (4,909 ) Return of investments in unconsolidated entities 9,507 19,476 28,983 Investment in foreclosed real estate and distressed loans (234 ) (234 ) Return of investments in foreclosed real estate and distressed loans 883 883 Investment paid - intercompany (85,631 ) 85,631 — Intercompany advances 508,290 (20,425 ) (487,865 ) — Net cash (used in) provided by investing activities 508,290 (20,425 ) (103,230 ) 15,483 (402,234 ) (2,116 ) Cash flow (used in) provided by financing activities: Proceeds from loans payable 150,000 552,729 702,729 Principal payments of loans payable (3,405 ) (605,076 ) (608,481 ) Proceeds from stock-based benefit plans, net 4,235 4,235 Purchase of treasury stock (476,024 ) (476,024 ) Dividends paid (14,956 ) (14,956 ) Receipts related to noncontrolling interest, net 44 44 Investment received - intercompany 85,628 (85,628 ) — Intercompany advances (458,004 ) (58,692 ) 516,696 — Net cash (used in) provided by financing activities (486,745 ) — (311,409 ) (25,367 ) 431,068 (392,453 ) Net decrease in cash, cash equivalents, and restricted cash — — (745,447 ) (15,538 ) — (760,985 ) Cash, cash equivalents, and restricted cash, beginning of period — — 1,082,090 237,553 — 1,319,643 Cash, cash equivalents, and restricted cash, end of period — — 336,643 222,015 — 558,658 Condensed Consolidating Statement of Cash Flows for the three months ended January 31, 2019 : Toll Brothers, Inc. Subsidiary Issuer Guarantor Subsidiaries Nonguarantor Eliminations Consolidated Net cash (used in) provided by operating activities (33,260 ) 4,268 (207,541 ) 60,699 (9,391 ) (185,225 ) Cash flow provided by (used in) investing activities: Purchase of property and equipment — net (19,707 ) 131 (19,576 ) Investments in unconsolidated entities (2,235 ) (14,970 ) (17,205 ) Return of investments in unconsolidated entities 42,677 42,677 Investment in foreclosed real estate and distressed loans (130 ) (130 ) Return of investments in foreclosed real estate and distressed loans 482 482 Investment paid - intercompany (20,000 ) 20,000 — Proceeds from the sale of a golf club property 18,220 18,220 Intercompany advances 76,603 345,732 (422,335 ) — Net cash provided by (used in) investing activities 76,603 345,732 (41,942 ) 46,410 (402,335 ) 24,468 Cash flow (used in) provided by financing activities: Proceeds from loans payable 300,000 509,506 809,506 Debt issuance costs for loans payable (2,058 ) (2,058 ) Principal payments of loans payable (48,222 ) (585,371 ) (633,593 ) Redemption of senior notes (350,000 ) (350,000 ) Proceeds from stock-based benefit plans, net (1,831 ) (1,831 ) Purchase of treasury stock (25,143 ) (25,143 ) Dividends paid (16,369 ) (16,369 ) Investment received - intercompany 20,000 (20,000 ) — Intercompany advances (387,492 ) (44,234 ) 431,726 — Net cash (used in) provided by financing activities (43,343 ) (350,000 ) (137,772 ) (100,099 ) 411,726 (219,488 ) Net (decrease) increase in cash, cash equivalents, and restricted cash — — (387,255 ) 7,010 — (380,245 ) Cash, cash equivalents, and restricted cash, beginning of period — — 1,011,867 171,072 — 1,182,939 Cash, cash equivalents, and restricted cash, end of period — — 624,612 178,082 — 802,694</t>
  </si>
  <si>
    <t>Significant Accounting Policies (Details) - USD ($)</t>
  </si>
  <si>
    <t>Nov. 01, 2019</t>
  </si>
  <si>
    <t>New Accounting Pronouncements or Change in Accounting Principle [Line Items]</t>
  </si>
  <si>
    <t>Customer Advances and Deposits</t>
  </si>
  <si>
    <t>Operating Lease, Right-of-Use Asset</t>
  </si>
  <si>
    <t>Operating Lease, Liability</t>
  </si>
  <si>
    <t>Accounting Standards Update 2016-02 [Member]</t>
  </si>
  <si>
    <t>Contract with Customer, Liability, Revenue Recognized</t>
  </si>
  <si>
    <t>Acquisition (Details Textuals)</t>
  </si>
  <si>
    <t>1 Months Ended</t>
  </si>
  <si>
    <t>12 Months Ended</t>
  </si>
  <si>
    <t>Feb. 29, 2020USD ($)communitieshome_sites</t>
  </si>
  <si>
    <t>Oct. 31, 2019USD ($)communitieshome_sites</t>
  </si>
  <si>
    <t>Jan. 31, 2020USD ($)luxury_homes</t>
  </si>
  <si>
    <t>May 20, 2019USD ($)home_sites</t>
  </si>
  <si>
    <t>Business Acquisition [Line Items]</t>
  </si>
  <si>
    <t>Number of Homes to be Delivered | luxury_homes</t>
  </si>
  <si>
    <t>Sales Value of Outstanding Homes to be Delivered</t>
  </si>
  <si>
    <t>Sharp Residential [Member]</t>
  </si>
  <si>
    <t>Business Acquisition, Name of Acquired Entity</t>
  </si>
  <si>
    <t>Sharp Residential, LLC</t>
  </si>
  <si>
    <t>Sabal Homes [Member]</t>
  </si>
  <si>
    <t>Sabal Homes LLC</t>
  </si>
  <si>
    <t>Sharp Residential and Sabal Homes [Member]</t>
  </si>
  <si>
    <t>Payments to Acquire Businesses, Net of Cash Acquired</t>
  </si>
  <si>
    <t>Number of home sites included in acquisition | home_sites</t>
  </si>
  <si>
    <t>Number of Homes to be Delivered | home_sites</t>
  </si>
  <si>
    <t>Average Sales Price of Backlog</t>
  </si>
  <si>
    <t>Business acquisition, number of selling communities | communities</t>
  </si>
  <si>
    <t>Thrive Residential [Member]</t>
  </si>
  <si>
    <t>Thrive Residential</t>
  </si>
  <si>
    <t>Subsequent Event [Member] | Thrive Residential [Member]</t>
  </si>
  <si>
    <t>Inventory (Details) - USD ($) $ in Thousands</t>
  </si>
  <si>
    <t>Total Inventory</t>
  </si>
  <si>
    <t>Land controlled for future communities [Member]</t>
  </si>
  <si>
    <t>Land Owned for Future Communities [Member]</t>
  </si>
  <si>
    <t>Inventory (Details 1) $ in Thousands</t>
  </si>
  <si>
    <t>Jan. 31, 2020USD ($)communities</t>
  </si>
  <si>
    <t>Oct. 31, 2019USD ($)communities</t>
  </si>
  <si>
    <t>Number of Communities (in ones) | communities</t>
  </si>
  <si>
    <t>Carrying Value | $</t>
  </si>
  <si>
    <t>Inventory (Details 2) - USD ($) $ in Thousands</t>
  </si>
  <si>
    <t>Schedule of inventory [Line Items]</t>
  </si>
  <si>
    <t>Inventory Write-down</t>
  </si>
  <si>
    <t>Inventory (Details 3) - USD ($) $ in Thousands</t>
  </si>
  <si>
    <t>Real estate inventory capitalized interest costs [Line Items]</t>
  </si>
  <si>
    <t>Interest capitalized, beginning of period</t>
  </si>
  <si>
    <t>Interest incurred</t>
  </si>
  <si>
    <t>Interest capitalized on investments in unconsolidated entities</t>
  </si>
  <si>
    <t>Previously capitalized interest on investments in unconsolidated entities transferred to inventory</t>
  </si>
  <si>
    <t>Interest capitalized, end of period</t>
  </si>
  <si>
    <t>Interest expensed to cost of revenues</t>
  </si>
  <si>
    <t>Inventory (Details Textual) $ in Thousands</t>
  </si>
  <si>
    <t>Jan. 31, 2020USD ($)</t>
  </si>
  <si>
    <t>Oct. 31, 2019USD ($)</t>
  </si>
  <si>
    <t>Variable Interest Entity [Line Items]</t>
  </si>
  <si>
    <t>Purchase Obligation</t>
  </si>
  <si>
    <t>Variable Interest Entity, Not Primary Beneficiary, Aggregated Disclosure [Member]</t>
  </si>
  <si>
    <t>Number of VIE Land Purchase Contracts (in ones)</t>
  </si>
  <si>
    <t>Land Purchase Commitment To Unrelated Party [Member]</t>
  </si>
  <si>
    <t>Land Purchase Commitment To Unrelated Party [Member] | Variable Interest Entity, Not Primary Beneficiary, Aggregated Disclosure [Member]</t>
  </si>
  <si>
    <t>Land Parcel Purchase Commitment [Member]</t>
  </si>
  <si>
    <t>Deposits against Aggregate Purchase Commitments</t>
  </si>
  <si>
    <t>Land Parcel Purchase Commitment [Member] | Variable Interest Entity, Not Primary Beneficiary, Aggregated Disclosure [Member]</t>
  </si>
  <si>
    <t>Investments in Unconsolidated Entities (Details 1) $ in Thousands</t>
  </si>
  <si>
    <t>Jan. 31, 2020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s [Member]</t>
  </si>
  <si>
    <t>Home Building Joint Ventures, Total [Member]</t>
  </si>
  <si>
    <t>Rental Joint Ventures, including the Trust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Joint Ventures, including the Trust [Member]</t>
  </si>
  <si>
    <t>Commitment To Advance Or Invest In Affiliates Subsidiaries And Joint Venture [Member] | Gibraltar Joint Ventures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 $ in Thousands</t>
  </si>
  <si>
    <t>Jan. 31, 2020USD ($)joint_venturesHomes_soldrental_unitshome_sites</t>
  </si>
  <si>
    <t>Jan. 31, 2019USD ($)Homes_soldhome_sites</t>
  </si>
  <si>
    <t>Investments in and Advances to Unconsolidated Entities (Textual) [Abstract]</t>
  </si>
  <si>
    <t>Equity Method Investment, Summarized Financial Information, Revenue</t>
  </si>
  <si>
    <t>Investments in and Advance to Affiliates, Subsidiaries, Associates, and Joint Ventures</t>
  </si>
  <si>
    <t>Long-term Line of Credit</t>
  </si>
  <si>
    <t>Other Commitment</t>
  </si>
  <si>
    <t>Rental Property Joint Ventures Northern New Jersey [Member]</t>
  </si>
  <si>
    <t>Rental Property Joint Ventures new fiscal 2020 [Member]</t>
  </si>
  <si>
    <t>Rental Property Joint Ventures new fiscal 2019 [Member]</t>
  </si>
  <si>
    <t>Home sites sold | home_sites</t>
  </si>
  <si>
    <t>Home sites sold | Homes_sold</t>
  </si>
  <si>
    <t>Home Building Joint Venture Metro New York Five [Member]</t>
  </si>
  <si>
    <t>Number of Real Estate Properties | joint_ventures</t>
  </si>
  <si>
    <t>Toll Brothers Realty Trust [Member] | Co-venturer [Member]</t>
  </si>
  <si>
    <t>Equity Method Investment, Ownership Percentage</t>
  </si>
  <si>
    <t>33.30%</t>
  </si>
  <si>
    <t>Toll Brothers Realty Trust [Member] | Management [Member]</t>
  </si>
  <si>
    <t>Proceeds from Sale of Equity Method Investments</t>
  </si>
  <si>
    <t>Equity Method Investment, Realized Gain (Loss) on Disposal</t>
  </si>
  <si>
    <t>Land sales earnings, net</t>
  </si>
  <si>
    <t>Rental Property Joint Ventures new fiscal 2019 [Member] | Co-venturer [Member]</t>
  </si>
  <si>
    <t>75.00%</t>
  </si>
  <si>
    <t>Land Development Joint Ventures [Member] | Equity Method Investee [Member]</t>
  </si>
  <si>
    <t>Toll Brothers Realty Trust [Member]</t>
  </si>
  <si>
    <t>Property Management Fee Revenue</t>
  </si>
  <si>
    <t>Gibraltar Land Banking &amp; Development Joint Ventures [Member] [Member]</t>
  </si>
  <si>
    <t>25.00%</t>
  </si>
  <si>
    <t>Single Family Build to Rent JV [Member]</t>
  </si>
  <si>
    <t>Occupied or Ready for Occupancy [Member] | Rental Joint Ventures, including the Trust [Member]</t>
  </si>
  <si>
    <t>Number of Units in Real Estate Property | rental_units</t>
  </si>
  <si>
    <t>Lease up Stage [Member] | Rental Joint Ventures, including the Trust [Member]</t>
  </si>
  <si>
    <t>Asset under Construction [Member]</t>
  </si>
  <si>
    <t>Asset under Construction [Member] | Rental Joint Ventures, including the Trust [Member]</t>
  </si>
  <si>
    <t>In Planning Phase [Member]</t>
  </si>
  <si>
    <t>Payments to Acquire and Develop Real Estate</t>
  </si>
  <si>
    <t>Real Estate Investment Property, at Cost</t>
  </si>
  <si>
    <t>Variable Interest Entity, Primary Beneficiary [Member] | Rental Joint Ventures, including the Trust [Member]</t>
  </si>
  <si>
    <t>Noncontrolling Interest in Variable Interest Entity</t>
  </si>
  <si>
    <t>Land [Member] | Rental Property Joint Ventures new fiscal 2020 [Member] | Co-venturer [Member]</t>
  </si>
  <si>
    <t>Land [Member] | Rental Property Joint Ventures new fiscal 2019 [Member] | Co-venturer [Member]</t>
  </si>
  <si>
    <t>Commitment To Advance Or Invest In Affiliates Subsidiaries And Joint Venture [Member] | Gibraltar Land Banking &amp; Development Joint Ventures [Member] [Member]</t>
  </si>
  <si>
    <t>Commitment To Advance Or Invest In Affiliates Subsidiaries And Joint Venture [Member] | Single Family Build to Rent JV [Member]</t>
  </si>
  <si>
    <t>Minimum [Member] | Rental Property Joint Ventures new fiscal 2020 [Member] | Co-venturer [Member]</t>
  </si>
  <si>
    <t>50.00%</t>
  </si>
  <si>
    <t>Minimum [Member] | Variable Interest Entity, Primary Beneficiary [Member] | Rental Property Joint Ventures new fiscal 2019 [Member] | Co-venturer [Member]</t>
  </si>
  <si>
    <t>Maximum [Member] | Rental Property Joint Ventures new fiscal 2020 [Member] | Co-venturer [Member]</t>
  </si>
  <si>
    <t>70.00%</t>
  </si>
  <si>
    <t>Maximum [Member] | Variable Interest Entity, Primary Beneficiary [Member] | Rental Property Joint Ventures new fiscal 2019 [Member] | Co-venturer [Member]</t>
  </si>
  <si>
    <t>98.00%</t>
  </si>
  <si>
    <t>Investments in Unconsolidated Entities (Details Textual 2) $ in Thousands</t>
  </si>
  <si>
    <t>Oct. 31, 2019USD ($)joint_ventures</t>
  </si>
  <si>
    <t>Statement of Investments in and Advances to Unconsolidated Entities [Line Items]</t>
  </si>
  <si>
    <t>Number Of Entities That Are Considered Variable Interest Entities | joint_ventures</t>
  </si>
  <si>
    <t>Equity Method Investee [Member]</t>
  </si>
  <si>
    <t>Guarantees, Fair Value Disclosure</t>
  </si>
  <si>
    <t>Number Of Unconsolidated Entities That Are Considered Variable Interest Entities | joint_ventures</t>
  </si>
  <si>
    <t>Equity Method Investee [Member] | Variable Interest Entity, Not Primary Beneficiary, Aggregated Disclosure [Member]</t>
  </si>
  <si>
    <t>Indirect Guarantee of Indebtedness [Member] | Equity Method Investee [Member]</t>
  </si>
  <si>
    <t>Guarantees, Repayment and Carry Cost, Maximum</t>
  </si>
  <si>
    <t>Maximum repapyment and carry cost guarantee obligation for borrowings by JV</t>
  </si>
  <si>
    <t>Indirect Guarantee of Indebtedness [Member] | Equity Method Investee [Member] | Minimum [Member]</t>
  </si>
  <si>
    <t>Guarantor Obligations, Term</t>
  </si>
  <si>
    <t>P7M</t>
  </si>
  <si>
    <t>Indirect Guarantee of Indebtedness [Member] | Equity Method Investee [Member] | Maximum [Member]</t>
  </si>
  <si>
    <t>P3Y10M24D</t>
  </si>
  <si>
    <t>Indirect Guarantee of Indebtedness [Member] | Equity Method Investee [Member] | Variable Interest Entity, Not Primary Beneficiary, Aggregated Disclosure [Member]</t>
  </si>
  <si>
    <t>Guarantor Obligations, Maximum Exposure, Undiscounted</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Loans receivable, net</t>
  </si>
  <si>
    <t>Rental properties</t>
  </si>
  <si>
    <t>Rental properties under development</t>
  </si>
  <si>
    <t>Real estate owned</t>
  </si>
  <si>
    <t>Other assets</t>
  </si>
  <si>
    <t>Debt, net of deferred financing costs</t>
  </si>
  <si>
    <t>Other liabilities</t>
  </si>
  <si>
    <t>Member's equity</t>
  </si>
  <si>
    <t>Total liabilities and equity</t>
  </si>
  <si>
    <t>Investments in Unconsolidated Entities (Details 4) - USD ($) $ in Thousands</t>
  </si>
  <si>
    <t>Condensed Statements of Operations and Comprehensive Income:</t>
  </si>
  <si>
    <t>Other expenses</t>
  </si>
  <si>
    <t>Total expenses</t>
  </si>
  <si>
    <t>Gain on disposition of loans and real estate owned</t>
  </si>
  <si>
    <t>Income (loss) from operations</t>
  </si>
  <si>
    <t>Other income</t>
  </si>
  <si>
    <t>Income (loss) before income taxes</t>
  </si>
  <si>
    <t>Net income (loss) including earnings from noncontrolling interests</t>
  </si>
  <si>
    <t>Less: (income) loss attributable to noncontrolling interest</t>
  </si>
  <si>
    <t>Net income (loss) attributable to controlling interest</t>
  </si>
  <si>
    <t>Income (loss) from unconsolidated entities</t>
  </si>
  <si>
    <t>Receivables, Prepaid Expenses, and Other Assets (Details) - USD ($) $ in Thousands</t>
  </si>
  <si>
    <t>Receivables, prepaid expenses and other assets [Line Items]</t>
  </si>
  <si>
    <t>Expected recoveries from insurance carriers and others</t>
  </si>
  <si>
    <t>Improvement cost receivable</t>
  </si>
  <si>
    <t>Escrow cash held by our captive title company</t>
  </si>
  <si>
    <t>Property held for rental apartment and commercial development</t>
  </si>
  <si>
    <t>Prepaid expenses</t>
  </si>
  <si>
    <t>Variable Interest Entity, Primary Beneficiary [Member] | Rental Joint Ventures, including Trusts i and II [Member]</t>
  </si>
  <si>
    <t>Loans Payable, Senior Notes and Mortgage Company Loan Facility Loans Payable (Details) - USD ($) $ in Thousands</t>
  </si>
  <si>
    <t>Debt Instrument [Line Items]</t>
  </si>
  <si>
    <t>Other Loans Payable</t>
  </si>
  <si>
    <t>Senior unsecured term loan [Member]</t>
  </si>
  <si>
    <t>Unsecured Long-term Debt, Noncurrent</t>
  </si>
  <si>
    <t>Deferred Finance Costs, Net</t>
  </si>
  <si>
    <t>Loans Payable, Senior Notes and Mortgage Company Loan Facility Term Loan Facility (Details Textual 1) - USD ($) $ in Thousands</t>
  </si>
  <si>
    <t>Debt Instrument, Term</t>
  </si>
  <si>
    <t>5 years</t>
  </si>
  <si>
    <t>Debt Instrument, Interest Rate at Period End</t>
  </si>
  <si>
    <t>2.70%</t>
  </si>
  <si>
    <t>Guarantor Subsidiaries [Member]</t>
  </si>
  <si>
    <t>Noncontrolling Interest, Ownership Percentage by Parent</t>
  </si>
  <si>
    <t>100.00%</t>
  </si>
  <si>
    <t>Loans Payable, Senior Notes and Mortgage Company Loan Facility Credit Facility (Details Textual 2) - USD ($) $ in Thousands</t>
  </si>
  <si>
    <t>Mar. 09, 2020</t>
  </si>
  <si>
    <t>Line of Credit Facility [Line Items]</t>
  </si>
  <si>
    <t>Oct 2019 Revolving Credit Facility [Member]</t>
  </si>
  <si>
    <t>2.77%</t>
  </si>
  <si>
    <t>May 2016 Revolving Credit Facility [Member]</t>
  </si>
  <si>
    <t>Debt Instrument, Maturity Date</t>
  </si>
  <si>
    <t>May 1,
		2021</t>
  </si>
  <si>
    <t>Maximum Permissible Leverage Ratio</t>
  </si>
  <si>
    <t>175.00%</t>
  </si>
  <si>
    <t>Minimum Net Worth Required for Compliance</t>
  </si>
  <si>
    <t>Existing Leverage Ratio</t>
  </si>
  <si>
    <t>Tangible Net Worth</t>
  </si>
  <si>
    <t>Ability to repurchase common stock</t>
  </si>
  <si>
    <t>Ability to pay dividends</t>
  </si>
  <si>
    <t>Letters of Credit Outstanding, Amount</t>
  </si>
  <si>
    <t>Subsequent Event [Member] | May 2016 Revolving Credit Facility [Member]</t>
  </si>
  <si>
    <t>Proceeds from lines of credit</t>
  </si>
  <si>
    <t>Loans Payable, Senior Notes and Mortgage Company Loan Facility Loans Payable - Other (Details Textual 3)</t>
  </si>
  <si>
    <t>Loans Payable [Member]</t>
  </si>
  <si>
    <t>Debt, Weighted Average Interest Rate</t>
  </si>
  <si>
    <t>4.51%</t>
  </si>
  <si>
    <t>Loans Payable, Senior Notes and Mortgage Company Loan Facility Senior Notes Payable (Details Textual 4) $ in Millions</t>
  </si>
  <si>
    <t>Jan. 31, 2020USD ($)debtissuances</t>
  </si>
  <si>
    <t>Senior Note Payable (Textual) [Abstract]</t>
  </si>
  <si>
    <t>Number of issuances of senior debt | debtissuances</t>
  </si>
  <si>
    <t>Senior Notes [Member]</t>
  </si>
  <si>
    <t>Debt Instrument, Face Amount | $</t>
  </si>
  <si>
    <t>Loans Payable, Senior Notes and Mortgage Company Loan Facility Mortgage Company Loan Facility (Details Textual 5) $ in Thousands</t>
  </si>
  <si>
    <t>Warehouse Agreement Borrowings [Member]</t>
  </si>
  <si>
    <t>Line of Credit Facility, Current Borrowing Capacity</t>
  </si>
  <si>
    <t>Dec. 4,
		2020</t>
  </si>
  <si>
    <t>Debt Instrument, Interest Rate, Effective Percentage</t>
  </si>
  <si>
    <t>3.56%</t>
  </si>
  <si>
    <t>London Interbank Offered Rate (LIBOR) [Member] | Warehouse Agreement Borrowings [Member]</t>
  </si>
  <si>
    <t>Debt Instrument, Basis Spread on Variable Rate</t>
  </si>
  <si>
    <t>1.90%</t>
  </si>
  <si>
    <t>Accrued Expenses (Details) - USD ($) $ in Thousands</t>
  </si>
  <si>
    <t>Oct. 31, 2018</t>
  </si>
  <si>
    <t>Land, land development and construction</t>
  </si>
  <si>
    <t>Compensation and employee benefits</t>
  </si>
  <si>
    <t>Escrow liability</t>
  </si>
  <si>
    <t>Self-insurance</t>
  </si>
  <si>
    <t>Warranty</t>
  </si>
  <si>
    <t>Deferred income</t>
  </si>
  <si>
    <t>Interest</t>
  </si>
  <si>
    <t>Commitments to unconsolidated entities</t>
  </si>
  <si>
    <t>Accrued expenses, Total</t>
  </si>
  <si>
    <t>Accrued Expenses (Detail Textuals) - USD ($) $ in Thousands</t>
  </si>
  <si>
    <t>57 Months Ended</t>
  </si>
  <si>
    <t>Oct. 31, 2016</t>
  </si>
  <si>
    <t>Apr. 30, 2019</t>
  </si>
  <si>
    <t>Loss Contingencies [Line Items]</t>
  </si>
  <si>
    <t>Standard and Extended Product Warranty Accrual</t>
  </si>
  <si>
    <t>Loss Contingency, Receivable</t>
  </si>
  <si>
    <t>Water intrusion related [Member]</t>
  </si>
  <si>
    <t>Loss Contingency, Estimate of Possible Loss</t>
  </si>
  <si>
    <t>Other Assets [Member] | Water intrusion related [Member]</t>
  </si>
  <si>
    <t>Product Liability Contingency, Third Party Recovery</t>
  </si>
  <si>
    <t>Accrued Expenses (Details 1) - USD ($) $ in Thousands</t>
  </si>
  <si>
    <t>Balance, beginning of year</t>
  </si>
  <si>
    <t>Additions - homes closed during the period</t>
  </si>
  <si>
    <t>Charges incurred</t>
  </si>
  <si>
    <t>Balance, end of year</t>
  </si>
  <si>
    <t>Warranty change, homes closed in prior period, other [Member]</t>
  </si>
  <si>
    <t>Increase (decrease) to accruals for homes closed in prior years</t>
  </si>
  <si>
    <t>Income Taxes (Details Textual) - USD ($) $ in Thousands</t>
  </si>
  <si>
    <t>Income Taxes (Textual) [Abstract]</t>
  </si>
  <si>
    <t>Effective Income Tax Rate Reconciliation, Percent</t>
  </si>
  <si>
    <t>13.70%</t>
  </si>
  <si>
    <t>26.00%</t>
  </si>
  <si>
    <t>Effective Income Tax Rate Reconciliation, Tax Credit, Other, Amount</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State and Local Jurisdiction [Member]</t>
  </si>
  <si>
    <t>Effective Income Tax Rate Reconciliation, State and Local Income Taxes, Percent</t>
  </si>
  <si>
    <t>5.80%</t>
  </si>
  <si>
    <t>6.10%</t>
  </si>
  <si>
    <t>Stock-Based Benefit Plans (Details) - USD ($) $ in Thousands</t>
  </si>
  <si>
    <t>Share-based Compensation Arrangement by Share-based Payment Award [Line Items]</t>
  </si>
  <si>
    <t>Total stock-based compensation expense recognized</t>
  </si>
  <si>
    <t>Income tax benefit recognized</t>
  </si>
  <si>
    <t>Stock-Based Benefit Plans (Details Textual) - USD ($) $ in Millions</t>
  </si>
  <si>
    <t>Unamortized value of outstanding stock-based compensation awards</t>
  </si>
  <si>
    <t>Stock Repurchase Program and Cash Dividend (Details) - $ / shares shares in Thousands</t>
  </si>
  <si>
    <t>Number of shares purchased</t>
  </si>
  <si>
    <t>Average price per share</t>
  </si>
  <si>
    <t>Remaining authorization at January 31:</t>
  </si>
  <si>
    <t>Stock Repurchase Program and Cash Dividend (Details Textual) - $ / shares</t>
  </si>
  <si>
    <t>Dec. 19, 2019</t>
  </si>
  <si>
    <t>Dec. 12, 2018</t>
  </si>
  <si>
    <t>Treasury Stock, Shares, Acquired</t>
  </si>
  <si>
    <t>Treasury Stock Acquired, Average Cost Per Share</t>
  </si>
  <si>
    <t>December 2018 Repurchase Program [Member]</t>
  </si>
  <si>
    <t>Stock Repurchase Program, Number of Shares Authorized to be Repurchased</t>
  </si>
  <si>
    <t>December 2019 Repurchase Program [Member]</t>
  </si>
  <si>
    <t>Subsequent Event [Member]</t>
  </si>
  <si>
    <t>Stock Repurchase Program and Cash Dividend (Details Textual 1) - $ / shares</t>
  </si>
  <si>
    <t>Stock Repurchase Program and Cash Dividend [Abstract]</t>
  </si>
  <si>
    <t>Common Stock, Dividends, Per Share, Declared and Paid</t>
  </si>
  <si>
    <t>Earnings Per Share Information (Details) - USD ($) shares in Thousands, $ in Thousands</t>
  </si>
  <si>
    <t>Net income as reported</t>
  </si>
  <si>
    <t>Basic weighted-average shares</t>
  </si>
  <si>
    <t>Common stock equivalents</t>
  </si>
  <si>
    <t>Diluted weighted-average shares</t>
  </si>
  <si>
    <t>Shares issued under stock incentive and employee stock purchase plans</t>
  </si>
  <si>
    <t>Restricted Stock Units RSU And Employee Stock Option Member [Member]</t>
  </si>
  <si>
    <t>Weighted-average number of antidilutive options and restricted stock units</t>
  </si>
  <si>
    <t>Fair Value Disclosures (Level 4 FV of Fin Instr) (Details) - Fair Value, Recurring [Member] - Level 2 [Member] - USD ($) $ in Thousands</t>
  </si>
  <si>
    <t>Forward Contracts [Member] | Residential Mortgage [Member]</t>
  </si>
  <si>
    <t>Derivative Asset</t>
  </si>
  <si>
    <t>Assets Held-for-sale [Member] | Residential Mortgage [Member]</t>
  </si>
  <si>
    <t>Loans Held-for-sale, Fair Value Disclosure</t>
  </si>
  <si>
    <t>Interest Rate Lock Commitments [Member] | Forward Contracts [Member]</t>
  </si>
  <si>
    <t>Derivative Liability</t>
  </si>
  <si>
    <t>Interest Rate Lock Commitments [Member]</t>
  </si>
  <si>
    <t>Fair Value Disclosures (Level 4 loan UPB vs FV) (Details 1) - USD ($) $ in Thousands</t>
  </si>
  <si>
    <t>Mortgage Loans on Real Estate, Commercial and Consumer, Net</t>
  </si>
  <si>
    <t>Fair Value,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Operating communities [Member] $ in Thousands</t>
  </si>
  <si>
    <t>Jan. 31, 2020USD ($)Homes_sold</t>
  </si>
  <si>
    <t>Jul. 31, 2019USD ($)</t>
  </si>
  <si>
    <t>Apr. 30, 2019USD ($)</t>
  </si>
  <si>
    <t>Jan. 31, 2019USD ($)</t>
  </si>
  <si>
    <t>Minimum [Member]</t>
  </si>
  <si>
    <t>Fair value inputs, assets, quantitative information [Line Items]</t>
  </si>
  <si>
    <t>Average selling price</t>
  </si>
  <si>
    <t>Sales Pace (in ones)</t>
  </si>
  <si>
    <t>Fair Value Inputs, Discount Rate</t>
  </si>
  <si>
    <t>13.80%</t>
  </si>
  <si>
    <t>7.80%</t>
  </si>
  <si>
    <t>12.00%</t>
  </si>
  <si>
    <t>12.50%</t>
  </si>
  <si>
    <t>Maximum [Member]</t>
  </si>
  <si>
    <t>14.50%</t>
  </si>
  <si>
    <t>13.00%</t>
  </si>
  <si>
    <t>15.80%</t>
  </si>
  <si>
    <t>Fair Value Disclosures (Level 4 inventory fv) (Details 3) $ in Thousands</t>
  </si>
  <si>
    <t>Fair Value, Nonrecurring [Member] | Fair Value, Inputs, Level 3 [Member] | Operating communities [Member]</t>
  </si>
  <si>
    <t>Number of Operating Communities Tested (in ones)</t>
  </si>
  <si>
    <t>Number of Communities Impaired (in ones)</t>
  </si>
  <si>
    <t>Fair Value Of Communities Net Of Impairment Charges</t>
  </si>
  <si>
    <t>City Living [Member] | Fair Value, Nonrecurring [Member] | Fair Value, Inputs, Level 3 [Member] | Operating communities [Member]</t>
  </si>
  <si>
    <t>North [Member] | Fair Value, Nonrecurring [Member] | Fair Value, Inputs, Level 3 [Member] | Operating communities [Member]</t>
  </si>
  <si>
    <t>South [Member] | Fair Value, Nonrecurring [Member] | Fair Value, Inputs, Level 3 [Member] | Operating communities [Member]</t>
  </si>
  <si>
    <t>Pacific [Member] | Fair Value, Nonrecurring [Member] | Fair Value, Inputs, Level 3 [Member] | Operating communities [Member]</t>
  </si>
  <si>
    <t>Fair Value Disclosures (Level 4 debt fv) (Details 4) - USD ($) $ in Thousands</t>
  </si>
  <si>
    <t>Reported Value Measurement [Member]</t>
  </si>
  <si>
    <t>Debt Instrument, Fair Value Disclosure</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Estimate of Fair Value Measurement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Other Income - Net (Details) - USD ($) $ in Thousands</t>
  </si>
  <si>
    <t>Other Nonoperating Income By Component [Line Items]</t>
  </si>
  <si>
    <t>Interest income</t>
  </si>
  <si>
    <t>Income from Ancillary Businesses</t>
  </si>
  <si>
    <t>Management fee income from home building unconsolidated entities, net</t>
  </si>
  <si>
    <t>Total other income - net</t>
  </si>
  <si>
    <t>Revenue</t>
  </si>
  <si>
    <t>Expense</t>
  </si>
  <si>
    <t>Gain (Loss) on Disposition of Business</t>
  </si>
  <si>
    <t>Management Fee [Member]</t>
  </si>
  <si>
    <t>Other Income - Net (Details Textual) - USD ($) $ in Thousands</t>
  </si>
  <si>
    <t>Income from Ancillary Businesses, net</t>
  </si>
  <si>
    <t>Proceeds from sale of golf club property</t>
  </si>
  <si>
    <t>Apartment living [Member]</t>
  </si>
  <si>
    <t>Commitments and Contingencies (Details) - USD ($) $ in Thousands</t>
  </si>
  <si>
    <t>Company's land purchase commitments</t>
  </si>
  <si>
    <t>Land Purchase Commitment To JV [Member]</t>
  </si>
  <si>
    <t>Additional cash required to acquire land</t>
  </si>
  <si>
    <t>Amount of Additional Cash Required to Acquire Land Included in Accrued Expenses</t>
  </si>
  <si>
    <t>Commitments and Contingencies (Details Textual) $ in Thousands</t>
  </si>
  <si>
    <t>Jan. 31, 2020USD ($)home_sites</t>
  </si>
  <si>
    <t>Long-term Purchase Commitment [Line Items]</t>
  </si>
  <si>
    <t>Land for Apartment Development Purchase Commitment [Member]</t>
  </si>
  <si>
    <t>Land Development Joint Ventures [Member] | Commitment To Acquire Home Sites [Member]</t>
  </si>
  <si>
    <t>Unrecorded Unconditional Purchase Obligation, Maximum Quantity | home_sites</t>
  </si>
  <si>
    <t>Commitments and Contingencies (Details Textual 1) $ in Million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t>
  </si>
  <si>
    <t>Mortgage Receivable [Member]</t>
  </si>
  <si>
    <t>Commitments and Contingencies (Details Textuals 2) - USD ($)</t>
  </si>
  <si>
    <t>Lessee, Lease, Description [Line Items]</t>
  </si>
  <si>
    <t>Operating Lease, Payments</t>
  </si>
  <si>
    <t>Lease, Cost</t>
  </si>
  <si>
    <t>Variable Lease, Cost</t>
  </si>
  <si>
    <t>Short-term Lease, Cost</t>
  </si>
  <si>
    <t>Operating Lease, Weighted Average Remaining Lease Term</t>
  </si>
  <si>
    <t>8 years</t>
  </si>
  <si>
    <t>Operating Lease, Weighted Average Discount Rate, Percent</t>
  </si>
  <si>
    <t>4.10%</t>
  </si>
  <si>
    <t>95 years</t>
  </si>
  <si>
    <t>4.50%</t>
  </si>
  <si>
    <t>Commitments and Contingencies (Details 3) - USD ($) $ in Thousands</t>
  </si>
  <si>
    <t>Lessee, Operating Lease, Liability, Payment, Due [Abstract]</t>
  </si>
  <si>
    <t>Operating Leases, Future Minimum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Information on Segments (Details Textual)</t>
  </si>
  <si>
    <t>Information on Segments [Abstract]</t>
  </si>
  <si>
    <t>Number of Segments</t>
  </si>
  <si>
    <t>Number of Geographic Segments</t>
  </si>
  <si>
    <t>Information on Segments (Details) - USD ($) $ in Thousands</t>
  </si>
  <si>
    <t>North [Member]</t>
  </si>
  <si>
    <t>Mid-Atlantic [Member]</t>
  </si>
  <si>
    <t>South [Member]</t>
  </si>
  <si>
    <t>West [Member]</t>
  </si>
  <si>
    <t>California [Member]</t>
  </si>
  <si>
    <t>Traditional Homebuilding [Member]</t>
  </si>
  <si>
    <t>City Living [Member]</t>
  </si>
  <si>
    <t>Corporate and other [Member]</t>
  </si>
  <si>
    <t>Supplemental Disclosure to Condensed Consolidated Statements of Cash Flows (Details) - USD ($) $ in Thousands</t>
  </si>
  <si>
    <t>Nov. 01, 2018</t>
  </si>
  <si>
    <t>Cash flow information:</t>
  </si>
  <si>
    <t>Interest paid, net of amount capitalized</t>
  </si>
  <si>
    <t>Interest Capitalized Net of Amounts Paid</t>
  </si>
  <si>
    <t>Income tax payment</t>
  </si>
  <si>
    <t>Income tax refunds</t>
  </si>
  <si>
    <t>Noncash activity:</t>
  </si>
  <si>
    <t>Cost of inventory acquired through seller financing, municpal bonds, or included in accrued expenses, net</t>
  </si>
  <si>
    <t>(Increase) decrease in inventory for capitalized interest, our share of earnings, and allocation of basis difference in land purchased from unconsolidated entities</t>
  </si>
  <si>
    <t>Cost of Other Inventory Acquired</t>
  </si>
  <si>
    <t>Noncash transfer of other assets to inventory</t>
  </si>
  <si>
    <t>Noncash transfer of other assets to investment in unconsolidated entities</t>
  </si>
  <si>
    <t>Cash and Cash Equivalents, at Carrying Value</t>
  </si>
  <si>
    <t>Restricted Cash and Cash Equivalents</t>
  </si>
  <si>
    <t>Cash, Cash Equivalents, Restricted Cash and Restricted Cash Equivalents</t>
  </si>
  <si>
    <t>Accounting Standards Update 2014-09 [Member]</t>
  </si>
  <si>
    <t>Reclassification from inventory to property, construction, and office equipment, net due to the adoption of ASC 606</t>
  </si>
  <si>
    <t>Net decrease in inventory and retained earnings for adoption of ASC 606</t>
  </si>
  <si>
    <t>Net increase in accrued expenses and decrease in retained earnings due to adoption of ASC 606</t>
  </si>
  <si>
    <t>Net decrease in investment in unconsolidated entities and retained earnings due to adoption of ASC 606</t>
  </si>
  <si>
    <t>Supplemental Guarantor Information (Level 4 Senior Note table) (Details) - USD ($) $ in Thousands</t>
  </si>
  <si>
    <t>Supplemental Guarantor Information (Textual) [Abstract]</t>
  </si>
  <si>
    <t>Senior Notes Due 2022 [Member]</t>
  </si>
  <si>
    <t>Interest rate on notes</t>
  </si>
  <si>
    <t>5.875%</t>
  </si>
  <si>
    <t>Senior Notes Due 2023 [Member]</t>
  </si>
  <si>
    <t>4.375%</t>
  </si>
  <si>
    <t>Senior Notes Due 2024 [Member]</t>
  </si>
  <si>
    <t>5.625%</t>
  </si>
  <si>
    <t>4.875% Senior Notes Due 2025 [Member]</t>
  </si>
  <si>
    <t>4.875%</t>
  </si>
  <si>
    <t>4.875% Senior Notes Due 2027 [Member]</t>
  </si>
  <si>
    <t>4.350% Senior Notes Due 2028 [Member]</t>
  </si>
  <si>
    <t>4.35%</t>
  </si>
  <si>
    <t>3.80% Senior Notes Due 2029 [Member]</t>
  </si>
  <si>
    <t>3.80%</t>
  </si>
  <si>
    <t>Supplemental Guarantor Information (Level 4 BS) (Details 1) - USD ($) $ in Thousand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Net income (loss)</t>
  </si>
  <si>
    <t>Other Comprehensive Income (Loss), Net of Tax</t>
  </si>
  <si>
    <t>Comprehensive Income (loss), Net of Tax, Attributable to Parent</t>
  </si>
  <si>
    <t>Home Building [Member] | Toll Brothers Inc. [Member]</t>
  </si>
  <si>
    <t>Home Building [Member] | Subsidiary Issuer [Member]</t>
  </si>
  <si>
    <t>Home Building [Member] | Guarantor Subsidiaries [Member]</t>
  </si>
  <si>
    <t>Home Building [Member] | Nonguarantor Subsidiaries [Member]</t>
  </si>
  <si>
    <t>Home Building [Member] | Eliminations [Member]</t>
  </si>
  <si>
    <t>Land [Member] | Toll Brothers Inc. [Member]</t>
  </si>
  <si>
    <t>Land [Member] | Subsidiary Issuer [Member]</t>
  </si>
  <si>
    <t>Land [Member] | Guarantor Subsidiaries [Member]</t>
  </si>
  <si>
    <t>Land [Member] | Nonguarantor Subsidiaries [Member]</t>
  </si>
  <si>
    <t>Land [Member] | Eliminations [Member]</t>
  </si>
  <si>
    <t>Supplemental Guarantor Information (Level 4 CF) (Details 3) - USD ($) $ in Thousands</t>
  </si>
  <si>
    <t>9 Months Ended</t>
  </si>
  <si>
    <t>Jul. 31, 2018</t>
  </si>
  <si>
    <t>Cash flow (used in) provided by operating activities:</t>
  </si>
  <si>
    <t>Net Cash (Used in) Provided by Operating Activities, Continuing Operations</t>
  </si>
  <si>
    <t>Investments paid intercompany</t>
  </si>
  <si>
    <t>Intercompany investing advances (to) from consolidated entities</t>
  </si>
  <si>
    <t>Net cash provided by (used in) investing activities</t>
  </si>
  <si>
    <t>Cash flow provided by (used in) financing activities:</t>
  </si>
  <si>
    <t>Repayments of Notes Payable</t>
  </si>
  <si>
    <t>Repayments of Senior Debt</t>
  </si>
  <si>
    <t>Investment received intercompany</t>
  </si>
  <si>
    <t>Intercompany financing advances (to) from consolidated entities</t>
  </si>
  <si>
    <t>Net cash provided by (used in) financing activities</t>
  </si>
  <si>
    <t>Net increase (decrease) in cash and cash equivalents</t>
  </si>
  <si>
    <t>Parent Company [Member]</t>
  </si>
  <si>
    <t>Supplemental Guarantor Information Supplemental Guarantor Information (Level 4 Textuals) (Detail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15.00%</t>
  </si>
  <si>
    <t>Subsidiary of Company, Ownership Percentage by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7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2673200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19793</v>
      </c>
      <c r="C3" s="6" t="n">
        <v>1286014</v>
      </c>
    </row>
    <row r="4" spans="1:3">
      <c r="A4" s="4" t="s">
        <v>65</v>
      </c>
      <c r="B4" s="5" t="n">
        <v>8198352</v>
      </c>
      <c r="C4" s="5" t="n">
        <v>7873048</v>
      </c>
    </row>
    <row r="5" spans="1:3">
      <c r="A5" s="4" t="s">
        <v>66</v>
      </c>
      <c r="B5" s="5" t="n">
        <v>285785</v>
      </c>
      <c r="C5" s="5" t="n">
        <v>273412</v>
      </c>
    </row>
    <row r="6" spans="1:3">
      <c r="A6" s="4" t="s">
        <v>67</v>
      </c>
      <c r="B6" s="5" t="n">
        <v>978166</v>
      </c>
      <c r="C6" s="5" t="n">
        <v>715441</v>
      </c>
    </row>
    <row r="7" spans="1:3">
      <c r="A7" s="4" t="s">
        <v>68</v>
      </c>
      <c r="B7" s="5" t="n">
        <v>111995</v>
      </c>
      <c r="C7" s="5" t="n">
        <v>218777</v>
      </c>
    </row>
    <row r="8" spans="1:3">
      <c r="A8" s="4" t="s">
        <v>69</v>
      </c>
      <c r="B8" s="5" t="n">
        <v>71841</v>
      </c>
      <c r="C8" s="5" t="n">
        <v>74403</v>
      </c>
    </row>
    <row r="9" spans="1:3">
      <c r="A9" s="4" t="s">
        <v>70</v>
      </c>
      <c r="B9" s="5" t="n">
        <v>364352</v>
      </c>
      <c r="C9" s="5" t="n">
        <v>366252</v>
      </c>
    </row>
    <row r="10" spans="1:3">
      <c r="A10" s="4" t="s">
        <v>71</v>
      </c>
      <c r="B10" s="5" t="n">
        <v>56922</v>
      </c>
      <c r="C10" s="5" t="n">
        <v>20791</v>
      </c>
    </row>
    <row r="11" spans="1:3">
      <c r="A11" s="4" t="s">
        <v>72</v>
      </c>
      <c r="B11" s="5" t="n">
        <v>10587206</v>
      </c>
      <c r="C11" s="5" t="n">
        <v>10828138</v>
      </c>
    </row>
    <row r="12" spans="1:3">
      <c r="A12" s="3" t="s">
        <v>73</v>
      </c>
    </row>
    <row r="13" spans="1:3">
      <c r="A13" s="4" t="s">
        <v>74</v>
      </c>
      <c r="B13" s="5" t="n">
        <v>1277183</v>
      </c>
      <c r="C13" s="5" t="n">
        <v>1111449</v>
      </c>
    </row>
    <row r="14" spans="1:3">
      <c r="A14" s="4" t="s">
        <v>75</v>
      </c>
      <c r="B14" s="5" t="n">
        <v>2660352</v>
      </c>
      <c r="C14" s="5" t="n">
        <v>2659898</v>
      </c>
    </row>
    <row r="15" spans="1:3">
      <c r="A15" s="4" t="s">
        <v>76</v>
      </c>
      <c r="B15" s="5" t="n">
        <v>97653</v>
      </c>
      <c r="C15" s="5" t="n">
        <v>150000</v>
      </c>
    </row>
    <row r="16" spans="1:3">
      <c r="A16" s="4" t="s">
        <v>77</v>
      </c>
      <c r="B16" s="5" t="n">
        <v>417092</v>
      </c>
      <c r="C16" s="5" t="n">
        <v>385596</v>
      </c>
    </row>
    <row r="17" spans="1:3">
      <c r="A17" s="4" t="s">
        <v>78</v>
      </c>
      <c r="B17" s="5" t="n">
        <v>314482</v>
      </c>
      <c r="C17" s="5" t="n">
        <v>348599</v>
      </c>
    </row>
    <row r="18" spans="1:3">
      <c r="A18" s="4" t="s">
        <v>79</v>
      </c>
      <c r="B18" s="5" t="n">
        <v>1011548</v>
      </c>
      <c r="C18" s="5" t="n">
        <v>950932</v>
      </c>
    </row>
    <row r="19" spans="1:3">
      <c r="A19" s="4" t="s">
        <v>80</v>
      </c>
      <c r="B19" s="5" t="n">
        <v>103816</v>
      </c>
      <c r="C19" s="5" t="n">
        <v>102971</v>
      </c>
    </row>
    <row r="20" spans="1:3">
      <c r="A20" s="4" t="s">
        <v>81</v>
      </c>
      <c r="B20" s="5" t="n">
        <v>5882126</v>
      </c>
      <c r="C20" s="5" t="n">
        <v>5709445</v>
      </c>
    </row>
    <row r="21" spans="1:3">
      <c r="A21" s="3" t="s">
        <v>82</v>
      </c>
    </row>
    <row r="22" spans="1:3">
      <c r="A22" s="4" t="s">
        <v>83</v>
      </c>
      <c r="B22" s="5" t="n">
        <v>0</v>
      </c>
      <c r="C22" s="5" t="n">
        <v>0</v>
      </c>
    </row>
    <row r="23" spans="1:3">
      <c r="A23" s="4" t="s">
        <v>84</v>
      </c>
      <c r="B23" s="5" t="n">
        <v>1529</v>
      </c>
      <c r="C23" s="5" t="n">
        <v>1529</v>
      </c>
    </row>
    <row r="24" spans="1:3">
      <c r="A24" s="4" t="s">
        <v>85</v>
      </c>
      <c r="B24" s="5" t="n">
        <v>723109</v>
      </c>
      <c r="C24" s="5" t="n">
        <v>726879</v>
      </c>
    </row>
    <row r="25" spans="1:3">
      <c r="A25" s="4" t="s">
        <v>86</v>
      </c>
      <c r="B25" s="5" t="n">
        <v>4816286</v>
      </c>
      <c r="C25" s="5" t="n">
        <v>4774422</v>
      </c>
    </row>
    <row r="26" spans="1:3">
      <c r="A26" s="4" t="s">
        <v>87</v>
      </c>
      <c r="B26" s="5" t="n">
        <v>-879820</v>
      </c>
      <c r="C26" s="5" t="n">
        <v>-425183</v>
      </c>
    </row>
    <row r="27" spans="1:3">
      <c r="A27" s="4" t="s">
        <v>88</v>
      </c>
      <c r="B27" s="5" t="n">
        <v>-5553</v>
      </c>
      <c r="C27" s="5" t="n">
        <v>-5831</v>
      </c>
    </row>
    <row r="28" spans="1:3">
      <c r="A28" s="4" t="s">
        <v>89</v>
      </c>
      <c r="B28" s="5" t="n">
        <v>4655551</v>
      </c>
      <c r="C28" s="5" t="n">
        <v>5071816</v>
      </c>
    </row>
    <row r="29" spans="1:3">
      <c r="A29" s="4" t="s">
        <v>90</v>
      </c>
      <c r="B29" s="5" t="n">
        <v>49529</v>
      </c>
      <c r="C29" s="5" t="n">
        <v>46877</v>
      </c>
    </row>
    <row r="30" spans="1:3">
      <c r="A30" s="4" t="s">
        <v>91</v>
      </c>
      <c r="B30" s="5" t="n">
        <v>4705080</v>
      </c>
      <c r="C30" s="5" t="n">
        <v>5118693</v>
      </c>
    </row>
    <row r="31" spans="1:3">
      <c r="A31" s="4" t="s">
        <v>92</v>
      </c>
      <c r="B31" s="5" t="n">
        <v>10587206</v>
      </c>
      <c r="C31" s="5" t="n">
        <v>10828138</v>
      </c>
    </row>
    <row r="32" spans="1:3">
      <c r="A32" s="4" t="s">
        <v>93</v>
      </c>
    </row>
    <row r="33" spans="1:3">
      <c r="A33" s="4" t="s">
        <v>94</v>
      </c>
      <c r="B33" s="6" t="n">
        <v>157900</v>
      </c>
      <c r="C33" s="6" t="n">
        <v>14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65</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7</v>
      </c>
    </row>
    <row r="4" spans="1:2">
      <c r="A4" s="4" t="s">
        <v>79</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5" t="n">
        <v>0</v>
      </c>
      <c r="C3" s="5" t="n">
        <v>0</v>
      </c>
    </row>
    <row r="4" spans="1:3">
      <c r="A4" s="4" t="s">
        <v>98</v>
      </c>
      <c r="B4" s="5" t="n">
        <v>152937</v>
      </c>
      <c r="C4" s="5" t="n">
        <v>152937</v>
      </c>
    </row>
    <row r="5" spans="1:3">
      <c r="A5" s="4" t="s">
        <v>99</v>
      </c>
      <c r="B5" s="5" t="n">
        <v>23138</v>
      </c>
      <c r="C5" s="5" t="n">
        <v>11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3" t="s">
        <v>291</v>
      </c>
    </row>
    <row r="10" spans="1:2">
      <c r="A10" s="4" t="s">
        <v>301</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8</v>
      </c>
    </row>
    <row r="4" spans="1:2">
      <c r="A4" s="4" t="s">
        <v>229</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25</v>
      </c>
      <c r="B1" s="2" t="s">
        <v>1</v>
      </c>
    </row>
    <row r="2" spans="1:5">
      <c r="B2" s="2" t="s">
        <v>2</v>
      </c>
      <c r="C2" s="2" t="s">
        <v>326</v>
      </c>
      <c r="D2" s="2" t="s">
        <v>62</v>
      </c>
      <c r="E2" s="2" t="s">
        <v>101</v>
      </c>
    </row>
    <row r="3" spans="1:5">
      <c r="A3" s="3" t="s">
        <v>327</v>
      </c>
    </row>
    <row r="4" spans="1:5">
      <c r="A4" s="4" t="s">
        <v>328</v>
      </c>
      <c r="B4" s="6" t="n">
        <v>417092000</v>
      </c>
      <c r="D4" s="6" t="n">
        <v>385596000</v>
      </c>
      <c r="E4" s="6" t="n">
        <v>385600000</v>
      </c>
    </row>
    <row r="5" spans="1:5">
      <c r="A5" s="4" t="s">
        <v>329</v>
      </c>
      <c r="B5" s="5" t="n">
        <v>108769000</v>
      </c>
      <c r="D5" s="5" t="n">
        <v>0</v>
      </c>
      <c r="E5" s="4" t="s">
        <v>132</v>
      </c>
    </row>
    <row r="6" spans="1:5">
      <c r="A6" s="4" t="s">
        <v>330</v>
      </c>
      <c r="B6" s="5" t="n">
        <v>113534000</v>
      </c>
      <c r="D6" s="6" t="n">
        <v>0</v>
      </c>
    </row>
    <row r="7" spans="1:5">
      <c r="A7" s="4" t="s">
        <v>331</v>
      </c>
    </row>
    <row r="8" spans="1:5">
      <c r="A8" s="3" t="s">
        <v>327</v>
      </c>
    </row>
    <row r="9" spans="1:5">
      <c r="A9" s="4" t="s">
        <v>329</v>
      </c>
      <c r="B9" s="5" t="n">
        <v>108800000</v>
      </c>
      <c r="C9" s="6" t="n">
        <v>114500000</v>
      </c>
    </row>
    <row r="10" spans="1:5">
      <c r="A10" s="4" t="s">
        <v>330</v>
      </c>
      <c r="C10" s="6" t="n">
        <v>118500000</v>
      </c>
    </row>
    <row r="11" spans="1:5">
      <c r="A11" s="4" t="s">
        <v>121</v>
      </c>
    </row>
    <row r="12" spans="1:5">
      <c r="A12" s="3" t="s">
        <v>327</v>
      </c>
    </row>
    <row r="13" spans="1:5">
      <c r="A13" s="4" t="s">
        <v>332</v>
      </c>
      <c r="B13" s="6" t="n">
        <v>85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4" t="s">
        <v>102</v>
      </c>
      <c r="B3" s="6" t="n">
        <v>1331431</v>
      </c>
      <c r="C3" s="6" t="n">
        <v>1363181</v>
      </c>
    </row>
    <row r="4" spans="1:3">
      <c r="A4" s="4" t="s">
        <v>103</v>
      </c>
      <c r="B4" s="5" t="n">
        <v>1092182</v>
      </c>
      <c r="C4" s="5" t="n">
        <v>1076498</v>
      </c>
    </row>
    <row r="5" spans="1:3">
      <c r="A5" s="4" t="s">
        <v>104</v>
      </c>
      <c r="B5" s="5" t="n">
        <v>191753</v>
      </c>
      <c r="C5" s="5" t="n">
        <v>162238</v>
      </c>
    </row>
    <row r="6" spans="1:3">
      <c r="A6" s="4" t="s">
        <v>105</v>
      </c>
      <c r="B6" s="5" t="n">
        <v>47496</v>
      </c>
      <c r="C6" s="5" t="n">
        <v>124445</v>
      </c>
    </row>
    <row r="7" spans="1:3">
      <c r="A7" s="3" t="s">
        <v>106</v>
      </c>
    </row>
    <row r="8" spans="1:3">
      <c r="A8" s="4" t="s">
        <v>107</v>
      </c>
      <c r="B8" s="5" t="n">
        <v>12141</v>
      </c>
      <c r="C8" s="5" t="n">
        <v>6140</v>
      </c>
    </row>
    <row r="9" spans="1:3">
      <c r="A9" s="4" t="s">
        <v>108</v>
      </c>
      <c r="B9" s="5" t="n">
        <v>6295</v>
      </c>
      <c r="C9" s="5" t="n">
        <v>20861</v>
      </c>
    </row>
    <row r="10" spans="1:3">
      <c r="A10" s="4" t="s">
        <v>109</v>
      </c>
      <c r="B10" s="5" t="n">
        <v>65932</v>
      </c>
      <c r="C10" s="5" t="n">
        <v>151446</v>
      </c>
    </row>
    <row r="11" spans="1:3">
      <c r="A11" s="4" t="s">
        <v>110</v>
      </c>
      <c r="B11" s="5" t="n">
        <v>9056</v>
      </c>
      <c r="C11" s="5" t="n">
        <v>39396</v>
      </c>
    </row>
    <row r="12" spans="1:3">
      <c r="A12" s="4" t="s">
        <v>111</v>
      </c>
      <c r="B12" s="5" t="n">
        <v>56876</v>
      </c>
      <c r="C12" s="5" t="n">
        <v>112050</v>
      </c>
    </row>
    <row r="13" spans="1:3">
      <c r="A13" s="3" t="s">
        <v>112</v>
      </c>
    </row>
    <row r="14" spans="1:3">
      <c r="A14" s="4" t="s">
        <v>113</v>
      </c>
      <c r="B14" s="5" t="n">
        <v>278</v>
      </c>
      <c r="C14" s="5" t="n">
        <v>56</v>
      </c>
    </row>
    <row r="15" spans="1:3">
      <c r="A15" s="4" t="s">
        <v>114</v>
      </c>
      <c r="B15" s="6" t="n">
        <v>57154</v>
      </c>
      <c r="C15" s="6" t="n">
        <v>112106</v>
      </c>
    </row>
    <row r="16" spans="1:3">
      <c r="A16" s="3" t="s">
        <v>115</v>
      </c>
    </row>
    <row r="17" spans="1:3">
      <c r="A17" s="4" t="s">
        <v>116</v>
      </c>
      <c r="B17" s="7" t="n">
        <v>0.41</v>
      </c>
      <c r="C17" s="7" t="n">
        <v>0.76</v>
      </c>
    </row>
    <row r="18" spans="1:3">
      <c r="A18" s="4" t="s">
        <v>117</v>
      </c>
      <c r="B18" s="7" t="n">
        <v>0.41</v>
      </c>
      <c r="C18" s="7" t="n">
        <v>0.76</v>
      </c>
    </row>
    <row r="19" spans="1:3">
      <c r="A19" s="3" t="s">
        <v>118</v>
      </c>
    </row>
    <row r="20" spans="1:3">
      <c r="A20" s="4" t="s">
        <v>119</v>
      </c>
      <c r="B20" s="5" t="n">
        <v>138145</v>
      </c>
      <c r="C20" s="5" t="n">
        <v>146751</v>
      </c>
    </row>
    <row r="21" spans="1:3">
      <c r="A21" s="4" t="s">
        <v>120</v>
      </c>
      <c r="B21" s="5" t="n">
        <v>139889</v>
      </c>
      <c r="C21" s="5" t="n">
        <v>148032</v>
      </c>
    </row>
    <row r="22" spans="1:3">
      <c r="A22" s="4" t="s">
        <v>121</v>
      </c>
    </row>
    <row r="23" spans="1:3">
      <c r="A23" s="4" t="s">
        <v>102</v>
      </c>
      <c r="B23" s="6" t="n">
        <v>1297337</v>
      </c>
      <c r="C23" s="6" t="n">
        <v>1319308</v>
      </c>
    </row>
    <row r="24" spans="1:3">
      <c r="A24" s="4" t="s">
        <v>103</v>
      </c>
      <c r="B24" s="5" t="n">
        <v>1059900</v>
      </c>
      <c r="C24" s="5" t="n">
        <v>1042245</v>
      </c>
    </row>
    <row r="25" spans="1:3">
      <c r="A25" s="4" t="s">
        <v>122</v>
      </c>
    </row>
    <row r="26" spans="1:3">
      <c r="A26" s="4" t="s">
        <v>102</v>
      </c>
      <c r="B26" s="5" t="n">
        <v>34094</v>
      </c>
      <c r="C26" s="5" t="n">
        <v>43873</v>
      </c>
    </row>
    <row r="27" spans="1:3">
      <c r="A27" s="4" t="s">
        <v>103</v>
      </c>
      <c r="B27" s="6" t="n">
        <v>32282</v>
      </c>
      <c r="C27" s="6" t="n">
        <v>34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42"/>
    <col customWidth="1" max="3" min="3" width="42"/>
    <col customWidth="1" max="4" min="4" width="33"/>
    <col customWidth="1" max="5" min="5" width="30"/>
  </cols>
  <sheetData>
    <row r="1" spans="1:5">
      <c r="A1" s="1" t="s">
        <v>333</v>
      </c>
      <c r="B1" s="2" t="s">
        <v>334</v>
      </c>
      <c r="C1" s="2" t="s">
        <v>335</v>
      </c>
    </row>
    <row r="2" spans="1:5">
      <c r="B2" s="2" t="s">
        <v>336</v>
      </c>
      <c r="C2" s="2" t="s">
        <v>337</v>
      </c>
      <c r="D2" s="2" t="s">
        <v>338</v>
      </c>
      <c r="E2" s="2" t="s">
        <v>339</v>
      </c>
    </row>
    <row r="3" spans="1:5">
      <c r="A3" s="3" t="s">
        <v>340</v>
      </c>
    </row>
    <row r="4" spans="1:5">
      <c r="A4" s="4" t="s">
        <v>341</v>
      </c>
      <c r="D4" s="5" t="n">
        <v>6461</v>
      </c>
    </row>
    <row r="5" spans="1:5">
      <c r="A5" s="4" t="s">
        <v>342</v>
      </c>
      <c r="D5" s="6" t="n">
        <v>5450000000</v>
      </c>
    </row>
    <row r="6" spans="1:5">
      <c r="A6" s="4" t="s">
        <v>343</v>
      </c>
    </row>
    <row r="7" spans="1:5">
      <c r="A7" s="3" t="s">
        <v>340</v>
      </c>
    </row>
    <row r="8" spans="1:5">
      <c r="A8" s="4" t="s">
        <v>344</v>
      </c>
      <c r="C8" s="4" t="s">
        <v>345</v>
      </c>
    </row>
    <row r="9" spans="1:5">
      <c r="A9" s="4" t="s">
        <v>346</v>
      </c>
    </row>
    <row r="10" spans="1:5">
      <c r="A10" s="3" t="s">
        <v>340</v>
      </c>
    </row>
    <row r="11" spans="1:5">
      <c r="A11" s="4" t="s">
        <v>344</v>
      </c>
      <c r="C11" s="4" t="s">
        <v>347</v>
      </c>
    </row>
    <row r="12" spans="1:5">
      <c r="A12" s="4" t="s">
        <v>348</v>
      </c>
    </row>
    <row r="13" spans="1:5">
      <c r="A13" s="3" t="s">
        <v>340</v>
      </c>
    </row>
    <row r="14" spans="1:5">
      <c r="A14" s="4" t="s">
        <v>349</v>
      </c>
      <c r="C14" s="6" t="n">
        <v>162400000</v>
      </c>
    </row>
    <row r="15" spans="1:5">
      <c r="A15" s="4" t="s">
        <v>350</v>
      </c>
      <c r="C15" s="5" t="n">
        <v>2550</v>
      </c>
    </row>
    <row r="16" spans="1:5">
      <c r="A16" s="4" t="s">
        <v>351</v>
      </c>
      <c r="E16" s="5" t="n">
        <v>204</v>
      </c>
    </row>
    <row r="17" spans="1:5">
      <c r="A17" s="4" t="s">
        <v>342</v>
      </c>
      <c r="E17" s="6" t="n">
        <v>96100000</v>
      </c>
    </row>
    <row r="18" spans="1:5">
      <c r="A18" s="4" t="s">
        <v>352</v>
      </c>
      <c r="E18" s="6" t="n">
        <v>471100</v>
      </c>
    </row>
    <row r="19" spans="1:5">
      <c r="A19" s="4" t="s">
        <v>353</v>
      </c>
      <c r="C19" s="5" t="n">
        <v>22</v>
      </c>
    </row>
    <row r="20" spans="1:5">
      <c r="A20" s="4" t="s">
        <v>354</v>
      </c>
    </row>
    <row r="21" spans="1:5">
      <c r="A21" s="3" t="s">
        <v>340</v>
      </c>
    </row>
    <row r="22" spans="1:5">
      <c r="A22" s="4" t="s">
        <v>344</v>
      </c>
      <c r="B22" s="4" t="s">
        <v>355</v>
      </c>
    </row>
    <row r="23" spans="1:5">
      <c r="A23" s="4" t="s">
        <v>356</v>
      </c>
    </row>
    <row r="24" spans="1:5">
      <c r="A24" s="3" t="s">
        <v>340</v>
      </c>
    </row>
    <row r="25" spans="1:5">
      <c r="A25" s="4" t="s">
        <v>349</v>
      </c>
      <c r="B25" s="6" t="n">
        <v>53300000</v>
      </c>
    </row>
    <row r="26" spans="1:5">
      <c r="A26" s="4" t="s">
        <v>350</v>
      </c>
      <c r="B26" s="5" t="n">
        <v>680</v>
      </c>
    </row>
    <row r="27" spans="1:5">
      <c r="A27" s="4" t="s">
        <v>353</v>
      </c>
      <c r="B27" s="5"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7</v>
      </c>
      <c r="B1" s="2" t="s">
        <v>2</v>
      </c>
      <c r="C1" s="2" t="s">
        <v>62</v>
      </c>
    </row>
    <row r="2" spans="1:3">
      <c r="A2" s="3" t="s">
        <v>358</v>
      </c>
    </row>
    <row r="3" spans="1:3">
      <c r="A3" s="4" t="s">
        <v>65</v>
      </c>
      <c r="B3" s="6" t="n">
        <v>8198352</v>
      </c>
      <c r="C3" s="6" t="n">
        <v>7873048</v>
      </c>
    </row>
    <row r="4" spans="1:3">
      <c r="A4" s="4" t="s">
        <v>359</v>
      </c>
    </row>
    <row r="5" spans="1:3">
      <c r="A5" s="3" t="s">
        <v>358</v>
      </c>
    </row>
    <row r="6" spans="1:3">
      <c r="A6" s="4" t="s">
        <v>65</v>
      </c>
      <c r="B6" s="5" t="n">
        <v>246305</v>
      </c>
      <c r="C6" s="5" t="n">
        <v>182929</v>
      </c>
    </row>
    <row r="7" spans="1:3">
      <c r="A7" s="4" t="s">
        <v>360</v>
      </c>
    </row>
    <row r="8" spans="1:3">
      <c r="A8" s="3" t="s">
        <v>358</v>
      </c>
    </row>
    <row r="9" spans="1:3">
      <c r="A9" s="4" t="s">
        <v>65</v>
      </c>
      <c r="B9" s="5" t="n">
        <v>912323</v>
      </c>
      <c r="C9" s="5" t="n">
        <v>868202</v>
      </c>
    </row>
    <row r="10" spans="1:3">
      <c r="A10" s="4" t="s">
        <v>300</v>
      </c>
    </row>
    <row r="11" spans="1:3">
      <c r="A11" s="3" t="s">
        <v>358</v>
      </c>
    </row>
    <row r="12" spans="1:3">
      <c r="A12" s="4" t="s">
        <v>65</v>
      </c>
      <c r="B12" s="6" t="n">
        <v>7039724</v>
      </c>
      <c r="C12" s="6" t="n">
        <v>68219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2"/>
    <col customWidth="1" max="3" min="3" width="32"/>
  </cols>
  <sheetData>
    <row r="1" spans="1:3">
      <c r="A1" s="1" t="s">
        <v>361</v>
      </c>
      <c r="B1" s="2" t="s">
        <v>362</v>
      </c>
      <c r="C1" s="2" t="s">
        <v>363</v>
      </c>
    </row>
    <row r="2" spans="1:3">
      <c r="A2" s="4" t="s">
        <v>360</v>
      </c>
    </row>
    <row r="3" spans="1:3">
      <c r="A3" s="3" t="s">
        <v>256</v>
      </c>
    </row>
    <row r="4" spans="1:3">
      <c r="A4" s="4" t="s">
        <v>364</v>
      </c>
      <c r="B4" s="5" t="n">
        <v>15</v>
      </c>
      <c r="C4" s="5" t="n">
        <v>16</v>
      </c>
    </row>
    <row r="5" spans="1:3">
      <c r="A5" s="4" t="s">
        <v>365</v>
      </c>
      <c r="B5" s="6" t="n">
        <v>114216</v>
      </c>
      <c r="C5" s="6" t="n">
        <v>120857</v>
      </c>
    </row>
    <row r="6" spans="1:3">
      <c r="A6" s="4" t="s">
        <v>300</v>
      </c>
    </row>
    <row r="7" spans="1:3">
      <c r="A7" s="3" t="s">
        <v>256</v>
      </c>
    </row>
    <row r="8" spans="1:3">
      <c r="A8" s="4" t="s">
        <v>364</v>
      </c>
      <c r="B8" s="5" t="n">
        <v>2</v>
      </c>
      <c r="C8" s="5" t="n">
        <v>1</v>
      </c>
    </row>
    <row r="9" spans="1:3">
      <c r="A9" s="4" t="s">
        <v>365</v>
      </c>
      <c r="B9" s="6" t="n">
        <v>6252</v>
      </c>
      <c r="C9" s="6" t="n">
        <v>28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6</v>
      </c>
      <c r="B1" s="2" t="s">
        <v>1</v>
      </c>
    </row>
    <row r="2" spans="1:3">
      <c r="B2" s="2" t="s">
        <v>2</v>
      </c>
      <c r="C2" s="2" t="s">
        <v>101</v>
      </c>
    </row>
    <row r="3" spans="1:3">
      <c r="A3" s="3" t="s">
        <v>367</v>
      </c>
    </row>
    <row r="4" spans="1:3">
      <c r="A4" s="4" t="s">
        <v>368</v>
      </c>
      <c r="B4" s="6" t="n">
        <v>1031</v>
      </c>
      <c r="C4" s="6" t="n">
        <v>7562</v>
      </c>
    </row>
    <row r="5" spans="1:3">
      <c r="A5" s="4" t="s">
        <v>359</v>
      </c>
    </row>
    <row r="6" spans="1:3">
      <c r="A6" s="3" t="s">
        <v>367</v>
      </c>
    </row>
    <row r="7" spans="1:3">
      <c r="A7" s="4" t="s">
        <v>368</v>
      </c>
      <c r="B7" s="5" t="n">
        <v>1031</v>
      </c>
      <c r="C7" s="5" t="n">
        <v>1777</v>
      </c>
    </row>
    <row r="8" spans="1:3">
      <c r="A8" s="4" t="s">
        <v>300</v>
      </c>
    </row>
    <row r="9" spans="1:3">
      <c r="A9" s="3" t="s">
        <v>367</v>
      </c>
    </row>
    <row r="10" spans="1:3">
      <c r="A10" s="4" t="s">
        <v>368</v>
      </c>
      <c r="B10" s="6" t="n">
        <v>0</v>
      </c>
      <c r="C10" s="6" t="n">
        <v>5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1</v>
      </c>
    </row>
    <row r="3" spans="1:3">
      <c r="A3" s="3" t="s">
        <v>370</v>
      </c>
    </row>
    <row r="4" spans="1:3">
      <c r="A4" s="4" t="s">
        <v>371</v>
      </c>
      <c r="B4" s="6" t="n">
        <v>311323</v>
      </c>
      <c r="C4" s="6" t="n">
        <v>319364</v>
      </c>
    </row>
    <row r="5" spans="1:3">
      <c r="A5" s="4" t="s">
        <v>372</v>
      </c>
      <c r="B5" s="5" t="n">
        <v>43650</v>
      </c>
      <c r="C5" s="5" t="n">
        <v>44422</v>
      </c>
    </row>
    <row r="6" spans="1:3">
      <c r="A6" s="4" t="s">
        <v>373</v>
      </c>
      <c r="B6" s="5" t="n">
        <v>-881</v>
      </c>
      <c r="C6" s="5" t="n">
        <v>-1814</v>
      </c>
    </row>
    <row r="7" spans="1:3">
      <c r="A7" s="4" t="s">
        <v>374</v>
      </c>
      <c r="B7" s="4" t="s">
        <v>132</v>
      </c>
      <c r="C7" s="5" t="n">
        <v>2988</v>
      </c>
    </row>
    <row r="8" spans="1:3">
      <c r="A8" s="4" t="s">
        <v>375</v>
      </c>
      <c r="B8" s="5" t="n">
        <v>320751</v>
      </c>
      <c r="C8" s="5" t="n">
        <v>330167</v>
      </c>
    </row>
    <row r="9" spans="1:3">
      <c r="A9" s="4" t="s">
        <v>121</v>
      </c>
    </row>
    <row r="10" spans="1:3">
      <c r="A10" s="3" t="s">
        <v>370</v>
      </c>
    </row>
    <row r="11" spans="1:3">
      <c r="A11" s="4" t="s">
        <v>376</v>
      </c>
      <c r="B11" s="5" t="n">
        <v>-32774</v>
      </c>
      <c r="C11" s="5" t="n">
        <v>-34441</v>
      </c>
    </row>
    <row r="12" spans="1:3">
      <c r="A12" s="4" t="s">
        <v>122</v>
      </c>
    </row>
    <row r="13" spans="1:3">
      <c r="A13" s="3" t="s">
        <v>370</v>
      </c>
    </row>
    <row r="14" spans="1:3">
      <c r="A14" s="4" t="s">
        <v>376</v>
      </c>
      <c r="B14" s="6" t="n">
        <v>-567</v>
      </c>
      <c r="C14" s="6" t="n">
        <v>-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7</v>
      </c>
      <c r="B1" s="2" t="s">
        <v>378</v>
      </c>
      <c r="C1" s="2" t="s">
        <v>379</v>
      </c>
    </row>
    <row r="2" spans="1:3">
      <c r="A2" s="3" t="s">
        <v>380</v>
      </c>
    </row>
    <row r="3" spans="1:3">
      <c r="A3" s="4" t="s">
        <v>381</v>
      </c>
      <c r="B3" s="6" t="n">
        <v>2726787</v>
      </c>
      <c r="C3" s="6" t="n">
        <v>2360726</v>
      </c>
    </row>
    <row r="4" spans="1:3">
      <c r="A4" s="4" t="s">
        <v>382</v>
      </c>
    </row>
    <row r="5" spans="1:3">
      <c r="A5" s="3" t="s">
        <v>380</v>
      </c>
    </row>
    <row r="6" spans="1:3">
      <c r="A6" s="4" t="s">
        <v>383</v>
      </c>
      <c r="B6" s="5" t="n">
        <v>129</v>
      </c>
      <c r="C6" s="5" t="n">
        <v>127</v>
      </c>
    </row>
    <row r="7" spans="1:3">
      <c r="A7" s="4" t="s">
        <v>384</v>
      </c>
    </row>
    <row r="8" spans="1:3">
      <c r="A8" s="3" t="s">
        <v>380</v>
      </c>
    </row>
    <row r="9" spans="1:3">
      <c r="A9" s="4" t="s">
        <v>381</v>
      </c>
      <c r="B9" s="6" t="n">
        <v>2716710</v>
      </c>
      <c r="C9" s="6" t="n">
        <v>2349900</v>
      </c>
    </row>
    <row r="10" spans="1:3">
      <c r="A10" s="4" t="s">
        <v>385</v>
      </c>
    </row>
    <row r="11" spans="1:3">
      <c r="A11" s="3" t="s">
        <v>380</v>
      </c>
    </row>
    <row r="12" spans="1:3">
      <c r="A12" s="4" t="s">
        <v>381</v>
      </c>
      <c r="B12" s="5" t="n">
        <v>2390000</v>
      </c>
      <c r="C12" s="5" t="n">
        <v>2000000</v>
      </c>
    </row>
    <row r="13" spans="1:3">
      <c r="A13" s="4" t="s">
        <v>386</v>
      </c>
    </row>
    <row r="14" spans="1:3">
      <c r="A14" s="3" t="s">
        <v>380</v>
      </c>
    </row>
    <row r="15" spans="1:3">
      <c r="A15" s="4" t="s">
        <v>387</v>
      </c>
      <c r="B15" s="5" t="n">
        <v>199907</v>
      </c>
      <c r="C15" s="5" t="n">
        <v>168778</v>
      </c>
    </row>
    <row r="16" spans="1:3">
      <c r="A16" s="4" t="s">
        <v>388</v>
      </c>
    </row>
    <row r="17" spans="1:3">
      <c r="A17" s="3" t="s">
        <v>380</v>
      </c>
    </row>
    <row r="18" spans="1:3">
      <c r="A18" s="4" t="s">
        <v>387</v>
      </c>
      <c r="B18" s="6" t="n">
        <v>181100</v>
      </c>
      <c r="C18" s="6" t="n">
        <v>149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89</v>
      </c>
      <c r="B1" s="2" t="s">
        <v>390</v>
      </c>
      <c r="C1" s="2" t="s">
        <v>379</v>
      </c>
    </row>
    <row r="2" spans="1:3">
      <c r="A2" s="3" t="s">
        <v>391</v>
      </c>
    </row>
    <row r="3" spans="1:3">
      <c r="A3" s="4" t="s">
        <v>392</v>
      </c>
      <c r="B3" s="5" t="n">
        <v>40</v>
      </c>
    </row>
    <row r="4" spans="1:3">
      <c r="A4" s="4" t="s">
        <v>393</v>
      </c>
      <c r="B4" s="6" t="n">
        <v>364352</v>
      </c>
      <c r="C4" s="6" t="n">
        <v>366252</v>
      </c>
    </row>
    <row r="5" spans="1:3">
      <c r="A5" s="4" t="s">
        <v>394</v>
      </c>
      <c r="B5" s="5" t="n">
        <v>5</v>
      </c>
    </row>
    <row r="6" spans="1:3">
      <c r="A6" s="4" t="s">
        <v>395</v>
      </c>
      <c r="B6" s="6" t="n">
        <v>36562</v>
      </c>
    </row>
    <row r="7" spans="1:3">
      <c r="A7" s="4" t="s">
        <v>396</v>
      </c>
    </row>
    <row r="8" spans="1:3">
      <c r="A8" s="3" t="s">
        <v>391</v>
      </c>
    </row>
    <row r="9" spans="1:3">
      <c r="A9" s="4" t="s">
        <v>392</v>
      </c>
      <c r="B9" s="5" t="n">
        <v>8</v>
      </c>
    </row>
    <row r="10" spans="1:3">
      <c r="A10" s="4" t="s">
        <v>393</v>
      </c>
      <c r="B10" s="6" t="n">
        <v>101946</v>
      </c>
    </row>
    <row r="11" spans="1:3">
      <c r="A11" s="4" t="s">
        <v>394</v>
      </c>
      <c r="B11" s="5" t="n">
        <v>2</v>
      </c>
    </row>
    <row r="12" spans="1:3">
      <c r="A12" s="4" t="s">
        <v>397</v>
      </c>
    </row>
    <row r="13" spans="1:3">
      <c r="A13" s="3" t="s">
        <v>391</v>
      </c>
    </row>
    <row r="14" spans="1:3">
      <c r="A14" s="4" t="s">
        <v>392</v>
      </c>
      <c r="B14" s="5" t="n">
        <v>4</v>
      </c>
    </row>
    <row r="15" spans="1:3">
      <c r="A15" s="4" t="s">
        <v>393</v>
      </c>
      <c r="B15" s="6" t="n">
        <v>48860</v>
      </c>
    </row>
    <row r="16" spans="1:3">
      <c r="A16" s="4" t="s">
        <v>394</v>
      </c>
      <c r="B16" s="5" t="n">
        <v>1</v>
      </c>
    </row>
    <row r="17" spans="1:3">
      <c r="A17" s="4" t="s">
        <v>398</v>
      </c>
    </row>
    <row r="18" spans="1:3">
      <c r="A18" s="3" t="s">
        <v>391</v>
      </c>
    </row>
    <row r="19" spans="1:3">
      <c r="A19" s="4" t="s">
        <v>392</v>
      </c>
      <c r="B19" s="5" t="n">
        <v>21</v>
      </c>
    </row>
    <row r="20" spans="1:3">
      <c r="A20" s="4" t="s">
        <v>393</v>
      </c>
      <c r="B20" s="6" t="n">
        <v>191443</v>
      </c>
    </row>
    <row r="21" spans="1:3">
      <c r="A21" s="4" t="s">
        <v>394</v>
      </c>
      <c r="B21" s="5" t="n">
        <v>1</v>
      </c>
    </row>
    <row r="22" spans="1:3">
      <c r="A22" s="4" t="s">
        <v>399</v>
      </c>
    </row>
    <row r="23" spans="1:3">
      <c r="A23" s="3" t="s">
        <v>391</v>
      </c>
    </row>
    <row r="24" spans="1:3">
      <c r="A24" s="4" t="s">
        <v>392</v>
      </c>
      <c r="B24" s="5" t="n">
        <v>7</v>
      </c>
    </row>
    <row r="25" spans="1:3">
      <c r="A25" s="4" t="s">
        <v>393</v>
      </c>
      <c r="B25" s="6" t="n">
        <v>22103</v>
      </c>
    </row>
    <row r="26" spans="1:3">
      <c r="A26" s="4" t="s">
        <v>394</v>
      </c>
      <c r="B26" s="5" t="n">
        <v>1</v>
      </c>
    </row>
    <row r="27" spans="1:3">
      <c r="A27" s="4" t="s">
        <v>400</v>
      </c>
    </row>
    <row r="28" spans="1:3">
      <c r="A28" s="3" t="s">
        <v>391</v>
      </c>
    </row>
    <row r="29" spans="1:3">
      <c r="A29" s="4" t="s">
        <v>395</v>
      </c>
      <c r="B29" s="6" t="n">
        <v>28108</v>
      </c>
    </row>
    <row r="30" spans="1:3">
      <c r="A30" s="4" t="s">
        <v>401</v>
      </c>
    </row>
    <row r="31" spans="1:3">
      <c r="A31" s="3" t="s">
        <v>391</v>
      </c>
    </row>
    <row r="32" spans="1:3">
      <c r="A32" s="4" t="s">
        <v>395</v>
      </c>
      <c r="B32" s="5" t="n">
        <v>1400</v>
      </c>
    </row>
    <row r="33" spans="1:3">
      <c r="A33" s="4" t="s">
        <v>402</v>
      </c>
    </row>
    <row r="34" spans="1:3">
      <c r="A34" s="3" t="s">
        <v>391</v>
      </c>
    </row>
    <row r="35" spans="1:3">
      <c r="A35" s="4" t="s">
        <v>395</v>
      </c>
      <c r="B35" s="5" t="n">
        <v>224</v>
      </c>
    </row>
    <row r="36" spans="1:3">
      <c r="A36" s="4" t="s">
        <v>403</v>
      </c>
    </row>
    <row r="37" spans="1:3">
      <c r="A37" s="3" t="s">
        <v>391</v>
      </c>
    </row>
    <row r="38" spans="1:3">
      <c r="A38" s="4" t="s">
        <v>395</v>
      </c>
      <c r="B38" s="6" t="n">
        <v>68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5"/>
  </cols>
  <sheetData>
    <row r="1" spans="1:2">
      <c r="A1" s="1" t="s">
        <v>404</v>
      </c>
      <c r="B1" s="2" t="s">
        <v>390</v>
      </c>
    </row>
    <row r="2" spans="1:2">
      <c r="A2" s="3" t="s">
        <v>391</v>
      </c>
    </row>
    <row r="3" spans="1:2">
      <c r="A3" s="4" t="s">
        <v>405</v>
      </c>
      <c r="B3" s="5" t="n">
        <v>23</v>
      </c>
    </row>
    <row r="4" spans="1:2">
      <c r="A4" s="4" t="s">
        <v>406</v>
      </c>
      <c r="B4" s="6" t="n">
        <v>1615647</v>
      </c>
    </row>
    <row r="5" spans="1:2">
      <c r="A5" s="4" t="s">
        <v>407</v>
      </c>
      <c r="B5" s="6" t="n">
        <v>1168731</v>
      </c>
    </row>
    <row r="6" spans="1:2">
      <c r="A6" s="4" t="s">
        <v>396</v>
      </c>
    </row>
    <row r="7" spans="1:2">
      <c r="A7" s="3" t="s">
        <v>391</v>
      </c>
    </row>
    <row r="8" spans="1:2">
      <c r="A8" s="4" t="s">
        <v>405</v>
      </c>
      <c r="B8" s="5" t="n">
        <v>3</v>
      </c>
    </row>
    <row r="9" spans="1:2">
      <c r="A9" s="4" t="s">
        <v>406</v>
      </c>
      <c r="B9" s="6" t="n">
        <v>100842</v>
      </c>
    </row>
    <row r="10" spans="1:2">
      <c r="A10" s="4" t="s">
        <v>407</v>
      </c>
      <c r="B10" s="6" t="n">
        <v>86092</v>
      </c>
    </row>
    <row r="11" spans="1:2">
      <c r="A11" s="4" t="s">
        <v>397</v>
      </c>
    </row>
    <row r="12" spans="1:2">
      <c r="A12" s="3" t="s">
        <v>391</v>
      </c>
    </row>
    <row r="13" spans="1:2">
      <c r="A13" s="4" t="s">
        <v>405</v>
      </c>
      <c r="B13" s="5" t="n">
        <v>1</v>
      </c>
    </row>
    <row r="14" spans="1:2">
      <c r="A14" s="4" t="s">
        <v>406</v>
      </c>
      <c r="B14" s="6" t="n">
        <v>73021</v>
      </c>
    </row>
    <row r="15" spans="1:2">
      <c r="A15" s="4" t="s">
        <v>407</v>
      </c>
      <c r="B15" s="6" t="n">
        <v>73021</v>
      </c>
    </row>
    <row r="16" spans="1:2">
      <c r="A16" s="4" t="s">
        <v>398</v>
      </c>
    </row>
    <row r="17" spans="1:2">
      <c r="A17" s="3" t="s">
        <v>391</v>
      </c>
    </row>
    <row r="18" spans="1:2">
      <c r="A18" s="4" t="s">
        <v>405</v>
      </c>
      <c r="B18" s="5" t="n">
        <v>19</v>
      </c>
    </row>
    <row r="19" spans="1:2">
      <c r="A19" s="4" t="s">
        <v>406</v>
      </c>
      <c r="B19" s="6" t="n">
        <v>1441784</v>
      </c>
    </row>
    <row r="20" spans="1:2">
      <c r="A20" s="4" t="s">
        <v>407</v>
      </c>
      <c r="B20" s="6" t="n">
        <v>1009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67"/>
    <col customWidth="1" max="3" min="3" width="41"/>
    <col customWidth="1" max="4" min="4" width="21"/>
  </cols>
  <sheetData>
    <row r="1" spans="1:4">
      <c r="A1" s="1" t="s">
        <v>408</v>
      </c>
      <c r="B1" s="2" t="s">
        <v>1</v>
      </c>
    </row>
    <row r="2" spans="1:4">
      <c r="B2" s="2" t="s">
        <v>409</v>
      </c>
      <c r="C2" s="2" t="s">
        <v>410</v>
      </c>
      <c r="D2" s="2" t="s">
        <v>379</v>
      </c>
    </row>
    <row r="3" spans="1:4">
      <c r="A3" s="3" t="s">
        <v>411</v>
      </c>
    </row>
    <row r="4" spans="1:4">
      <c r="A4" s="4" t="s">
        <v>412</v>
      </c>
      <c r="B4" s="6" t="n">
        <v>133170</v>
      </c>
      <c r="C4" s="6" t="n">
        <v>153230</v>
      </c>
    </row>
    <row r="5" spans="1:4">
      <c r="A5" s="4" t="s">
        <v>102</v>
      </c>
      <c r="B5" s="5" t="n">
        <v>1331431</v>
      </c>
      <c r="C5" s="6" t="n">
        <v>1363181</v>
      </c>
    </row>
    <row r="6" spans="1:4">
      <c r="A6" s="4" t="s">
        <v>413</v>
      </c>
      <c r="B6" s="5" t="n">
        <v>364352</v>
      </c>
      <c r="D6" s="6" t="n">
        <v>366252</v>
      </c>
    </row>
    <row r="7" spans="1:4">
      <c r="A7" s="4" t="s">
        <v>406</v>
      </c>
      <c r="B7" s="5" t="n">
        <v>1615647</v>
      </c>
    </row>
    <row r="8" spans="1:4">
      <c r="A8" s="4" t="s">
        <v>414</v>
      </c>
      <c r="B8" s="5" t="n">
        <v>1168731</v>
      </c>
    </row>
    <row r="9" spans="1:4">
      <c r="A9" s="4" t="s">
        <v>415</v>
      </c>
      <c r="B9" s="6" t="n">
        <v>36562</v>
      </c>
    </row>
    <row r="10" spans="1:4">
      <c r="A10" s="4" t="s">
        <v>392</v>
      </c>
      <c r="B10" s="5" t="n">
        <v>40</v>
      </c>
    </row>
    <row r="11" spans="1:4">
      <c r="A11" s="4" t="s">
        <v>416</v>
      </c>
    </row>
    <row r="12" spans="1:4">
      <c r="A12" s="3" t="s">
        <v>411</v>
      </c>
    </row>
    <row r="13" spans="1:4">
      <c r="A13" s="4" t="s">
        <v>406</v>
      </c>
      <c r="D13" s="5" t="n">
        <v>76000</v>
      </c>
    </row>
    <row r="14" spans="1:4">
      <c r="A14" s="4" t="s">
        <v>417</v>
      </c>
    </row>
    <row r="15" spans="1:4">
      <c r="A15" s="3" t="s">
        <v>411</v>
      </c>
    </row>
    <row r="16" spans="1:4">
      <c r="A16" s="4" t="s">
        <v>406</v>
      </c>
      <c r="B16" s="6" t="n">
        <v>121500</v>
      </c>
    </row>
    <row r="17" spans="1:4">
      <c r="A17" s="4" t="s">
        <v>414</v>
      </c>
      <c r="B17" s="5" t="n">
        <v>0</v>
      </c>
    </row>
    <row r="18" spans="1:4">
      <c r="A18" s="4" t="s">
        <v>418</v>
      </c>
    </row>
    <row r="19" spans="1:4">
      <c r="A19" s="3" t="s">
        <v>411</v>
      </c>
    </row>
    <row r="20" spans="1:4">
      <c r="A20" s="4" t="s">
        <v>406</v>
      </c>
      <c r="B20" s="5" t="n">
        <v>134400</v>
      </c>
    </row>
    <row r="21" spans="1:4">
      <c r="A21" s="4" t="s">
        <v>414</v>
      </c>
      <c r="B21" s="6" t="n">
        <v>38900</v>
      </c>
    </row>
    <row r="22" spans="1:4">
      <c r="A22" s="4" t="s">
        <v>396</v>
      </c>
    </row>
    <row r="23" spans="1:4">
      <c r="A23" s="3" t="s">
        <v>411</v>
      </c>
    </row>
    <row r="24" spans="1:4">
      <c r="A24" s="4" t="s">
        <v>419</v>
      </c>
      <c r="B24" s="5" t="n">
        <v>164</v>
      </c>
      <c r="C24" s="5" t="n">
        <v>201</v>
      </c>
    </row>
    <row r="25" spans="1:4">
      <c r="A25" s="4" t="s">
        <v>412</v>
      </c>
      <c r="B25" s="6" t="n">
        <v>24700</v>
      </c>
      <c r="C25" s="6" t="n">
        <v>89800</v>
      </c>
    </row>
    <row r="26" spans="1:4">
      <c r="A26" s="4" t="s">
        <v>406</v>
      </c>
      <c r="B26" s="5" t="n">
        <v>100842</v>
      </c>
    </row>
    <row r="27" spans="1:4">
      <c r="A27" s="4" t="s">
        <v>414</v>
      </c>
      <c r="B27" s="6" t="n">
        <v>86092</v>
      </c>
    </row>
    <row r="28" spans="1:4">
      <c r="A28" s="4" t="s">
        <v>397</v>
      </c>
    </row>
    <row r="29" spans="1:4">
      <c r="A29" s="3" t="s">
        <v>411</v>
      </c>
    </row>
    <row r="30" spans="1:4">
      <c r="A30" s="4" t="s">
        <v>420</v>
      </c>
      <c r="B30" s="5" t="n">
        <v>23</v>
      </c>
      <c r="C30" s="5" t="n">
        <v>17</v>
      </c>
    </row>
    <row r="31" spans="1:4">
      <c r="A31" s="4" t="s">
        <v>412</v>
      </c>
      <c r="B31" s="6" t="n">
        <v>67100</v>
      </c>
      <c r="C31" s="6" t="n">
        <v>27300</v>
      </c>
    </row>
    <row r="32" spans="1:4">
      <c r="A32" s="4" t="s">
        <v>406</v>
      </c>
      <c r="B32" s="5" t="n">
        <v>73021</v>
      </c>
    </row>
    <row r="33" spans="1:4">
      <c r="A33" s="4" t="s">
        <v>414</v>
      </c>
      <c r="B33" s="5" t="n">
        <v>73021</v>
      </c>
    </row>
    <row r="34" spans="1:4">
      <c r="A34" s="4" t="s">
        <v>421</v>
      </c>
    </row>
    <row r="35" spans="1:4">
      <c r="A35" s="3" t="s">
        <v>411</v>
      </c>
    </row>
    <row r="36" spans="1:4">
      <c r="A36" s="4" t="s">
        <v>406</v>
      </c>
      <c r="B36" s="5" t="n">
        <v>76600</v>
      </c>
      <c r="D36" s="5" t="n">
        <v>236500</v>
      </c>
    </row>
    <row r="37" spans="1:4">
      <c r="A37" s="4" t="s">
        <v>414</v>
      </c>
      <c r="B37" s="6" t="n">
        <v>73000</v>
      </c>
    </row>
    <row r="38" spans="1:4">
      <c r="A38" s="4" t="s">
        <v>398</v>
      </c>
    </row>
    <row r="39" spans="1:4">
      <c r="A39" s="3" t="s">
        <v>411</v>
      </c>
    </row>
    <row r="40" spans="1:4">
      <c r="A40" s="4" t="s">
        <v>422</v>
      </c>
      <c r="B40" s="5" t="n">
        <v>26</v>
      </c>
    </row>
    <row r="41" spans="1:4">
      <c r="A41" s="4" t="s">
        <v>406</v>
      </c>
      <c r="B41" s="6" t="n">
        <v>1441784</v>
      </c>
    </row>
    <row r="42" spans="1:4">
      <c r="A42" s="4" t="s">
        <v>414</v>
      </c>
      <c r="B42" s="6" t="n">
        <v>1009618</v>
      </c>
    </row>
    <row r="43" spans="1:4">
      <c r="A43" s="4" t="s">
        <v>423</v>
      </c>
    </row>
    <row r="44" spans="1:4">
      <c r="A44" s="3" t="s">
        <v>411</v>
      </c>
    </row>
    <row r="45" spans="1:4">
      <c r="A45" s="4" t="s">
        <v>424</v>
      </c>
      <c r="B45" s="4" t="s">
        <v>425</v>
      </c>
    </row>
    <row r="46" spans="1:4">
      <c r="A46" s="4" t="s">
        <v>426</v>
      </c>
    </row>
    <row r="47" spans="1:4">
      <c r="A47" s="3" t="s">
        <v>411</v>
      </c>
    </row>
    <row r="48" spans="1:4">
      <c r="A48" s="4" t="s">
        <v>424</v>
      </c>
      <c r="B48" s="4" t="s">
        <v>425</v>
      </c>
    </row>
    <row r="49" spans="1:4">
      <c r="A49" s="4" t="s">
        <v>416</v>
      </c>
    </row>
    <row r="50" spans="1:4">
      <c r="A50" s="3" t="s">
        <v>411</v>
      </c>
    </row>
    <row r="51" spans="1:4">
      <c r="A51" s="4" t="s">
        <v>427</v>
      </c>
      <c r="B51" s="6" t="n">
        <v>16800</v>
      </c>
    </row>
    <row r="52" spans="1:4">
      <c r="A52" s="4" t="s">
        <v>428</v>
      </c>
      <c r="B52" s="6" t="n">
        <v>10700</v>
      </c>
    </row>
    <row r="53" spans="1:4">
      <c r="A53" s="4" t="s">
        <v>417</v>
      </c>
    </row>
    <row r="54" spans="1:4">
      <c r="A54" s="3" t="s">
        <v>411</v>
      </c>
    </row>
    <row r="55" spans="1:4">
      <c r="A55" s="4" t="s">
        <v>422</v>
      </c>
      <c r="B55" s="5" t="n">
        <v>2</v>
      </c>
    </row>
    <row r="56" spans="1:4">
      <c r="A56" s="4" t="s">
        <v>413</v>
      </c>
      <c r="B56" s="6" t="n">
        <v>25000</v>
      </c>
    </row>
    <row r="57" spans="1:4">
      <c r="A57" s="4" t="s">
        <v>418</v>
      </c>
    </row>
    <row r="58" spans="1:4">
      <c r="A58" s="3" t="s">
        <v>411</v>
      </c>
    </row>
    <row r="59" spans="1:4">
      <c r="A59" s="4" t="s">
        <v>422</v>
      </c>
      <c r="B59" s="5" t="n">
        <v>2</v>
      </c>
    </row>
    <row r="60" spans="1:4">
      <c r="A60" s="4" t="s">
        <v>429</v>
      </c>
      <c r="C60" s="6" t="n">
        <v>8400</v>
      </c>
    </row>
    <row r="61" spans="1:4">
      <c r="A61" s="4" t="s">
        <v>413</v>
      </c>
      <c r="B61" s="6" t="n">
        <v>15600</v>
      </c>
    </row>
    <row r="62" spans="1:4">
      <c r="A62" s="4" t="s">
        <v>430</v>
      </c>
    </row>
    <row r="63" spans="1:4">
      <c r="A63" s="3" t="s">
        <v>411</v>
      </c>
    </row>
    <row r="64" spans="1:4">
      <c r="A64" s="4" t="s">
        <v>424</v>
      </c>
      <c r="B64" s="4" t="s">
        <v>431</v>
      </c>
    </row>
    <row r="65" spans="1:4">
      <c r="A65" s="4" t="s">
        <v>396</v>
      </c>
    </row>
    <row r="66" spans="1:4">
      <c r="A66" s="3" t="s">
        <v>411</v>
      </c>
    </row>
    <row r="67" spans="1:4">
      <c r="A67" s="4" t="s">
        <v>413</v>
      </c>
      <c r="B67" s="6" t="n">
        <v>101946</v>
      </c>
    </row>
    <row r="68" spans="1:4">
      <c r="A68" s="4" t="s">
        <v>392</v>
      </c>
      <c r="B68" s="5" t="n">
        <v>8</v>
      </c>
    </row>
    <row r="69" spans="1:4">
      <c r="A69" s="4" t="s">
        <v>432</v>
      </c>
    </row>
    <row r="70" spans="1:4">
      <c r="A70" s="3" t="s">
        <v>411</v>
      </c>
    </row>
    <row r="71" spans="1:4">
      <c r="A71" s="4" t="s">
        <v>419</v>
      </c>
      <c r="B71" s="5" t="n">
        <v>42</v>
      </c>
      <c r="C71" s="5" t="n">
        <v>107</v>
      </c>
    </row>
    <row r="72" spans="1:4">
      <c r="A72" s="4" t="s">
        <v>412</v>
      </c>
      <c r="B72" s="6" t="n">
        <v>3500</v>
      </c>
      <c r="C72" s="6" t="n">
        <v>71200</v>
      </c>
    </row>
    <row r="73" spans="1:4">
      <c r="A73" s="4" t="s">
        <v>433</v>
      </c>
    </row>
    <row r="74" spans="1:4">
      <c r="A74" s="3" t="s">
        <v>411</v>
      </c>
    </row>
    <row r="75" spans="1:4">
      <c r="A75" s="4" t="s">
        <v>424</v>
      </c>
      <c r="B75" s="4" t="s">
        <v>425</v>
      </c>
    </row>
    <row r="76" spans="1:4">
      <c r="A76" s="4" t="s">
        <v>413</v>
      </c>
      <c r="B76" s="6" t="n">
        <v>0</v>
      </c>
    </row>
    <row r="77" spans="1:4">
      <c r="A77" s="4" t="s">
        <v>434</v>
      </c>
      <c r="B77" s="6" t="n">
        <v>300</v>
      </c>
      <c r="C77" s="5" t="n">
        <v>300</v>
      </c>
    </row>
    <row r="78" spans="1:4">
      <c r="A78" s="4" t="s">
        <v>435</v>
      </c>
    </row>
    <row r="79" spans="1:4">
      <c r="A79" s="3" t="s">
        <v>411</v>
      </c>
    </row>
    <row r="80" spans="1:4">
      <c r="A80" s="4" t="s">
        <v>424</v>
      </c>
      <c r="B80" s="4" t="s">
        <v>436</v>
      </c>
    </row>
    <row r="81" spans="1:4">
      <c r="A81" s="4" t="s">
        <v>413</v>
      </c>
      <c r="B81" s="6" t="n">
        <v>21400</v>
      </c>
    </row>
    <row r="82" spans="1:4">
      <c r="A82" s="4" t="s">
        <v>392</v>
      </c>
      <c r="B82" s="5" t="n">
        <v>6</v>
      </c>
    </row>
    <row r="83" spans="1:4">
      <c r="A83" s="4" t="s">
        <v>437</v>
      </c>
    </row>
    <row r="84" spans="1:4">
      <c r="A84" s="3" t="s">
        <v>411</v>
      </c>
    </row>
    <row r="85" spans="1:4">
      <c r="A85" s="4" t="s">
        <v>413</v>
      </c>
      <c r="B85" s="6" t="n">
        <v>1100</v>
      </c>
    </row>
    <row r="86" spans="1:4">
      <c r="A86" s="4" t="s">
        <v>438</v>
      </c>
    </row>
    <row r="87" spans="1:4">
      <c r="A87" s="3" t="s">
        <v>411</v>
      </c>
    </row>
    <row r="88" spans="1:4">
      <c r="A88" s="4" t="s">
        <v>439</v>
      </c>
      <c r="B88" s="5" t="n">
        <v>2000</v>
      </c>
    </row>
    <row r="89" spans="1:4">
      <c r="A89" s="4" t="s">
        <v>440</v>
      </c>
    </row>
    <row r="90" spans="1:4">
      <c r="A90" s="3" t="s">
        <v>411</v>
      </c>
    </row>
    <row r="91" spans="1:4">
      <c r="A91" s="4" t="s">
        <v>439</v>
      </c>
      <c r="B91" s="5" t="n">
        <v>1250</v>
      </c>
    </row>
    <row r="92" spans="1:4">
      <c r="A92" s="4" t="s">
        <v>441</v>
      </c>
    </row>
    <row r="93" spans="1:4">
      <c r="A93" s="3" t="s">
        <v>411</v>
      </c>
    </row>
    <row r="94" spans="1:4">
      <c r="A94" s="4" t="s">
        <v>439</v>
      </c>
      <c r="B94" s="5" t="n">
        <v>200</v>
      </c>
    </row>
    <row r="95" spans="1:4">
      <c r="A95" s="4" t="s">
        <v>442</v>
      </c>
    </row>
    <row r="96" spans="1:4">
      <c r="A96" s="3" t="s">
        <v>411</v>
      </c>
    </row>
    <row r="97" spans="1:4">
      <c r="A97" s="4" t="s">
        <v>439</v>
      </c>
      <c r="B97" s="5" t="n">
        <v>4800</v>
      </c>
    </row>
    <row r="98" spans="1:4">
      <c r="A98" s="4" t="s">
        <v>443</v>
      </c>
    </row>
    <row r="99" spans="1:4">
      <c r="A99" s="3" t="s">
        <v>411</v>
      </c>
    </row>
    <row r="100" spans="1:4">
      <c r="A100" s="4" t="s">
        <v>439</v>
      </c>
      <c r="B100" s="5" t="n">
        <v>13400</v>
      </c>
    </row>
    <row r="101" spans="1:4">
      <c r="A101" s="4" t="s">
        <v>418</v>
      </c>
    </row>
    <row r="102" spans="1:4">
      <c r="A102" s="3" t="s">
        <v>411</v>
      </c>
    </row>
    <row r="103" spans="1:4">
      <c r="A103" s="4" t="s">
        <v>444</v>
      </c>
      <c r="C103" s="5" t="n">
        <v>41900</v>
      </c>
    </row>
    <row r="104" spans="1:4">
      <c r="A104" s="4" t="s">
        <v>417</v>
      </c>
    </row>
    <row r="105" spans="1:4">
      <c r="A105" s="3" t="s">
        <v>411</v>
      </c>
    </row>
    <row r="106" spans="1:4">
      <c r="A106" s="4" t="s">
        <v>444</v>
      </c>
      <c r="B106" s="6" t="n">
        <v>51000</v>
      </c>
    </row>
    <row r="107" spans="1:4">
      <c r="A107" s="4" t="s">
        <v>398</v>
      </c>
    </row>
    <row r="108" spans="1:4">
      <c r="A108" s="3" t="s">
        <v>411</v>
      </c>
    </row>
    <row r="109" spans="1:4">
      <c r="A109" s="4" t="s">
        <v>445</v>
      </c>
      <c r="D109" s="5" t="n">
        <v>95500</v>
      </c>
    </row>
    <row r="110" spans="1:4">
      <c r="A110" s="4" t="s">
        <v>446</v>
      </c>
    </row>
    <row r="111" spans="1:4">
      <c r="A111" s="3" t="s">
        <v>411</v>
      </c>
    </row>
    <row r="112" spans="1:4">
      <c r="A112" s="4" t="s">
        <v>422</v>
      </c>
      <c r="B112" s="5" t="n">
        <v>5</v>
      </c>
    </row>
    <row r="113" spans="1:4">
      <c r="A113" s="4" t="s">
        <v>94</v>
      </c>
      <c r="B113" s="6" t="n">
        <v>157900</v>
      </c>
      <c r="D113" s="5" t="n">
        <v>145800</v>
      </c>
    </row>
    <row r="114" spans="1:4">
      <c r="A114" s="4" t="s">
        <v>447</v>
      </c>
      <c r="B114" s="5" t="n">
        <v>43500</v>
      </c>
      <c r="D114" s="6" t="n">
        <v>41000</v>
      </c>
    </row>
    <row r="115" spans="1:4">
      <c r="A115" s="4" t="s">
        <v>122</v>
      </c>
    </row>
    <row r="116" spans="1:4">
      <c r="A116" s="3" t="s">
        <v>411</v>
      </c>
    </row>
    <row r="117" spans="1:4">
      <c r="A117" s="4" t="s">
        <v>102</v>
      </c>
      <c r="B117" s="5" t="n">
        <v>34094</v>
      </c>
      <c r="C117" s="5" t="n">
        <v>43873</v>
      </c>
    </row>
    <row r="118" spans="1:4">
      <c r="A118" s="4" t="s">
        <v>448</v>
      </c>
    </row>
    <row r="119" spans="1:4">
      <c r="A119" s="3" t="s">
        <v>411</v>
      </c>
    </row>
    <row r="120" spans="1:4">
      <c r="A120" s="4" t="s">
        <v>102</v>
      </c>
      <c r="B120" s="5" t="n">
        <v>26200</v>
      </c>
    </row>
    <row r="121" spans="1:4">
      <c r="A121" s="4" t="s">
        <v>449</v>
      </c>
    </row>
    <row r="122" spans="1:4">
      <c r="A122" s="3" t="s">
        <v>411</v>
      </c>
    </row>
    <row r="123" spans="1:4">
      <c r="A123" s="4" t="s">
        <v>102</v>
      </c>
      <c r="C123" s="6" t="n">
        <v>39800</v>
      </c>
    </row>
    <row r="124" spans="1:4">
      <c r="A124" s="4" t="s">
        <v>400</v>
      </c>
    </row>
    <row r="125" spans="1:4">
      <c r="A125" s="3" t="s">
        <v>411</v>
      </c>
    </row>
    <row r="126" spans="1:4">
      <c r="A126" s="4" t="s">
        <v>415</v>
      </c>
      <c r="B126" s="5" t="n">
        <v>28108</v>
      </c>
    </row>
    <row r="127" spans="1:4">
      <c r="A127" s="4" t="s">
        <v>450</v>
      </c>
    </row>
    <row r="128" spans="1:4">
      <c r="A128" s="3" t="s">
        <v>411</v>
      </c>
    </row>
    <row r="129" spans="1:4">
      <c r="A129" s="4" t="s">
        <v>415</v>
      </c>
      <c r="B129" s="5" t="n">
        <v>100000</v>
      </c>
    </row>
    <row r="130" spans="1:4">
      <c r="A130" s="4" t="s">
        <v>451</v>
      </c>
    </row>
    <row r="131" spans="1:4">
      <c r="A131" s="3" t="s">
        <v>411</v>
      </c>
    </row>
    <row r="132" spans="1:4">
      <c r="A132" s="4" t="s">
        <v>415</v>
      </c>
      <c r="B132" s="6" t="n">
        <v>60000</v>
      </c>
    </row>
    <row r="133" spans="1:4">
      <c r="A133" s="4" t="s">
        <v>452</v>
      </c>
    </row>
    <row r="134" spans="1:4">
      <c r="A134" s="3" t="s">
        <v>411</v>
      </c>
    </row>
    <row r="135" spans="1:4">
      <c r="A135" s="4" t="s">
        <v>424</v>
      </c>
      <c r="B135" s="4" t="s">
        <v>453</v>
      </c>
    </row>
    <row r="136" spans="1:4">
      <c r="A136" s="4" t="s">
        <v>454</v>
      </c>
    </row>
    <row r="137" spans="1:4">
      <c r="A137" s="3" t="s">
        <v>411</v>
      </c>
    </row>
    <row r="138" spans="1:4">
      <c r="A138" s="4" t="s">
        <v>424</v>
      </c>
      <c r="B138" s="4" t="s">
        <v>453</v>
      </c>
    </row>
    <row r="139" spans="1:4">
      <c r="A139" s="4" t="s">
        <v>455</v>
      </c>
    </row>
    <row r="140" spans="1:4">
      <c r="A140" s="3" t="s">
        <v>411</v>
      </c>
    </row>
    <row r="141" spans="1:4">
      <c r="A141" s="4" t="s">
        <v>424</v>
      </c>
      <c r="B141" s="4" t="s">
        <v>456</v>
      </c>
    </row>
    <row r="142" spans="1:4">
      <c r="A142" s="4" t="s">
        <v>457</v>
      </c>
    </row>
    <row r="143" spans="1:4">
      <c r="A143" s="3" t="s">
        <v>411</v>
      </c>
    </row>
    <row r="144" spans="1:4">
      <c r="A144" s="4" t="s">
        <v>424</v>
      </c>
      <c r="B144"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59</v>
      </c>
      <c r="B1" s="2" t="s">
        <v>1</v>
      </c>
    </row>
    <row r="2" spans="1:3">
      <c r="B2" s="2" t="s">
        <v>390</v>
      </c>
      <c r="C2" s="2" t="s">
        <v>460</v>
      </c>
    </row>
    <row r="3" spans="1:3">
      <c r="A3" s="3" t="s">
        <v>461</v>
      </c>
    </row>
    <row r="4" spans="1:3">
      <c r="A4" s="4" t="s">
        <v>406</v>
      </c>
      <c r="B4" s="6" t="n">
        <v>1615647</v>
      </c>
    </row>
    <row r="5" spans="1:3">
      <c r="A5" s="4" t="s">
        <v>407</v>
      </c>
      <c r="B5" s="6" t="n">
        <v>1168731</v>
      </c>
    </row>
    <row r="6" spans="1:3">
      <c r="A6" s="4" t="s">
        <v>462</v>
      </c>
      <c r="B6" s="5" t="n">
        <v>16</v>
      </c>
      <c r="C6" s="5" t="n">
        <v>18</v>
      </c>
    </row>
    <row r="7" spans="1:3">
      <c r="A7" s="4" t="s">
        <v>413</v>
      </c>
      <c r="B7" s="6" t="n">
        <v>364352</v>
      </c>
      <c r="C7" s="6" t="n">
        <v>366252</v>
      </c>
    </row>
    <row r="8" spans="1:3">
      <c r="A8" s="4" t="s">
        <v>415</v>
      </c>
      <c r="B8" s="5" t="n">
        <v>36562</v>
      </c>
    </row>
    <row r="9" spans="1:3">
      <c r="A9" s="4" t="s">
        <v>463</v>
      </c>
    </row>
    <row r="10" spans="1:3">
      <c r="A10" s="3" t="s">
        <v>461</v>
      </c>
    </row>
    <row r="11" spans="1:3">
      <c r="A11" s="4" t="s">
        <v>464</v>
      </c>
      <c r="B11" s="6" t="n">
        <v>5500</v>
      </c>
    </row>
    <row r="12" spans="1:3">
      <c r="A12" s="4" t="s">
        <v>465</v>
      </c>
      <c r="B12" s="5" t="n">
        <v>11</v>
      </c>
      <c r="C12" s="5" t="n">
        <v>13</v>
      </c>
    </row>
    <row r="13" spans="1:3">
      <c r="A13" s="4" t="s">
        <v>466</v>
      </c>
    </row>
    <row r="14" spans="1:3">
      <c r="A14" s="3" t="s">
        <v>461</v>
      </c>
    </row>
    <row r="15" spans="1:3">
      <c r="A15" s="4" t="s">
        <v>413</v>
      </c>
      <c r="B15" s="6" t="n">
        <v>43700</v>
      </c>
      <c r="C15" s="6" t="n">
        <v>37000</v>
      </c>
    </row>
    <row r="16" spans="1:3">
      <c r="A16" s="4" t="s">
        <v>467</v>
      </c>
    </row>
    <row r="17" spans="1:3">
      <c r="A17" s="3" t="s">
        <v>461</v>
      </c>
    </row>
    <row r="18" spans="1:3">
      <c r="A18" s="4" t="s">
        <v>406</v>
      </c>
      <c r="B18" s="5" t="n">
        <v>1270000</v>
      </c>
    </row>
    <row r="19" spans="1:3">
      <c r="A19" s="4" t="s">
        <v>468</v>
      </c>
      <c r="B19" s="5" t="n">
        <v>183100</v>
      </c>
    </row>
    <row r="20" spans="1:3">
      <c r="A20" s="4" t="s">
        <v>407</v>
      </c>
      <c r="B20" s="5" t="n">
        <v>825300</v>
      </c>
    </row>
    <row r="21" spans="1:3">
      <c r="A21" s="4" t="s">
        <v>469</v>
      </c>
      <c r="B21" s="6" t="n">
        <v>114100</v>
      </c>
    </row>
    <row r="22" spans="1:3">
      <c r="A22" s="4" t="s">
        <v>470</v>
      </c>
    </row>
    <row r="23" spans="1:3">
      <c r="A23" s="3" t="s">
        <v>461</v>
      </c>
    </row>
    <row r="24" spans="1:3">
      <c r="A24" s="4" t="s">
        <v>471</v>
      </c>
      <c r="B24" s="4" t="s">
        <v>472</v>
      </c>
    </row>
    <row r="25" spans="1:3">
      <c r="A25" s="4" t="s">
        <v>473</v>
      </c>
    </row>
    <row r="26" spans="1:3">
      <c r="A26" s="3" t="s">
        <v>461</v>
      </c>
    </row>
    <row r="27" spans="1:3">
      <c r="A27" s="4" t="s">
        <v>471</v>
      </c>
      <c r="B27" s="4" t="s">
        <v>474</v>
      </c>
    </row>
    <row r="28" spans="1:3">
      <c r="A28" s="4" t="s">
        <v>475</v>
      </c>
    </row>
    <row r="29" spans="1:3">
      <c r="A29" s="3" t="s">
        <v>461</v>
      </c>
    </row>
    <row r="30" spans="1:3">
      <c r="A30" s="4" t="s">
        <v>468</v>
      </c>
      <c r="B30" s="6" t="n">
        <v>11100</v>
      </c>
      <c r="C30" s="5" t="n">
        <v>76000</v>
      </c>
    </row>
    <row r="31" spans="1:3">
      <c r="A31" s="4" t="s">
        <v>469</v>
      </c>
      <c r="B31" s="5" t="n">
        <v>0</v>
      </c>
      <c r="C31" s="5" t="n">
        <v>76000</v>
      </c>
    </row>
    <row r="32" spans="1:3">
      <c r="A32" s="4" t="s">
        <v>476</v>
      </c>
      <c r="B32" s="5" t="n">
        <v>42000</v>
      </c>
      <c r="C32" s="5" t="n">
        <v>76000</v>
      </c>
    </row>
    <row r="33" spans="1:3">
      <c r="A33" s="4" t="s">
        <v>477</v>
      </c>
    </row>
    <row r="34" spans="1:3">
      <c r="A34" s="3" t="s">
        <v>461</v>
      </c>
    </row>
    <row r="35" spans="1:3">
      <c r="A35" s="4" t="s">
        <v>415</v>
      </c>
      <c r="B35" s="6" t="n">
        <v>6800</v>
      </c>
      <c r="C35" s="5" t="n">
        <v>8300</v>
      </c>
    </row>
    <row r="36" spans="1:3">
      <c r="A36" s="4" t="s">
        <v>93</v>
      </c>
    </row>
    <row r="37" spans="1:3">
      <c r="A37" s="3" t="s">
        <v>461</v>
      </c>
    </row>
    <row r="38" spans="1:3">
      <c r="A38" s="4" t="s">
        <v>422</v>
      </c>
      <c r="B38" s="5" t="n">
        <v>5</v>
      </c>
    </row>
    <row r="39" spans="1:3">
      <c r="A39" s="4" t="s">
        <v>94</v>
      </c>
      <c r="B39" s="6" t="n">
        <v>157900</v>
      </c>
      <c r="C39" s="5" t="n">
        <v>145800</v>
      </c>
    </row>
    <row r="40" spans="1:3">
      <c r="A40" s="4" t="s">
        <v>447</v>
      </c>
      <c r="B40" s="6" t="n">
        <v>43500</v>
      </c>
      <c r="C40" s="6" t="n">
        <v>4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 customWidth="1" max="8" min="8" width="33"/>
  </cols>
  <sheetData>
    <row r="1" spans="1:8">
      <c r="A1" s="1" t="s">
        <v>123</v>
      </c>
      <c r="B1" s="2" t="s">
        <v>124</v>
      </c>
      <c r="C1" s="2" t="s">
        <v>125</v>
      </c>
      <c r="D1" s="2" t="s">
        <v>126</v>
      </c>
      <c r="E1" s="2" t="s">
        <v>127</v>
      </c>
      <c r="F1" s="2" t="s">
        <v>128</v>
      </c>
      <c r="G1" s="2" t="s">
        <v>129</v>
      </c>
      <c r="H1" s="2" t="s">
        <v>130</v>
      </c>
    </row>
    <row r="2" spans="1:8">
      <c r="A2" s="4" t="s">
        <v>131</v>
      </c>
      <c r="B2" s="6" t="n">
        <v>4768912</v>
      </c>
      <c r="C2" s="6" t="n">
        <v>1779</v>
      </c>
      <c r="D2" s="6" t="n">
        <v>727053</v>
      </c>
      <c r="E2" s="6" t="n">
        <v>5161551</v>
      </c>
      <c r="F2" s="6" t="n">
        <v>-1130878</v>
      </c>
      <c r="G2" s="6" t="n">
        <v>694</v>
      </c>
      <c r="H2" s="6" t="n">
        <v>8713</v>
      </c>
    </row>
    <row r="3" spans="1:8">
      <c r="A3" s="4" t="s">
        <v>111</v>
      </c>
      <c r="B3" s="5" t="n">
        <v>112050</v>
      </c>
      <c r="C3" s="4" t="s">
        <v>132</v>
      </c>
      <c r="D3" s="4" t="s">
        <v>132</v>
      </c>
      <c r="E3" s="5" t="n">
        <v>112050</v>
      </c>
      <c r="F3" s="4" t="s">
        <v>132</v>
      </c>
      <c r="G3" s="4" t="s">
        <v>132</v>
      </c>
      <c r="H3" s="4" t="s">
        <v>132</v>
      </c>
    </row>
    <row r="4" spans="1:8">
      <c r="A4" s="4" t="s">
        <v>133</v>
      </c>
      <c r="B4" s="5" t="n">
        <v>-25143</v>
      </c>
      <c r="C4" s="4" t="s">
        <v>132</v>
      </c>
      <c r="D4" s="4" t="s">
        <v>132</v>
      </c>
      <c r="E4" s="4" t="s">
        <v>132</v>
      </c>
      <c r="F4" s="5" t="n">
        <v>-25143</v>
      </c>
      <c r="G4" s="4" t="s">
        <v>132</v>
      </c>
      <c r="H4" s="4" t="s">
        <v>132</v>
      </c>
    </row>
    <row r="5" spans="1:8">
      <c r="A5" s="4" t="s">
        <v>134</v>
      </c>
      <c r="B5" s="5" t="n">
        <v>-2150</v>
      </c>
      <c r="C5" s="4" t="s">
        <v>132</v>
      </c>
      <c r="D5" s="5" t="n">
        <v>-18194</v>
      </c>
      <c r="E5" s="4" t="s">
        <v>132</v>
      </c>
      <c r="F5" s="5" t="n">
        <v>16044</v>
      </c>
      <c r="G5" s="4" t="s">
        <v>132</v>
      </c>
      <c r="H5" s="4" t="s">
        <v>132</v>
      </c>
    </row>
    <row r="6" spans="1:8">
      <c r="A6" s="4" t="s">
        <v>135</v>
      </c>
      <c r="B6" s="5" t="n">
        <v>315</v>
      </c>
      <c r="C6" s="4" t="s">
        <v>132</v>
      </c>
      <c r="D6" s="5" t="n">
        <v>-39</v>
      </c>
      <c r="E6" s="4" t="s">
        <v>132</v>
      </c>
      <c r="F6" s="5" t="n">
        <v>354</v>
      </c>
      <c r="G6" s="4" t="s">
        <v>132</v>
      </c>
      <c r="H6" s="4" t="s">
        <v>132</v>
      </c>
    </row>
    <row r="7" spans="1:8">
      <c r="A7" s="4" t="s">
        <v>136</v>
      </c>
      <c r="B7" s="5" t="n">
        <v>8585</v>
      </c>
      <c r="C7" s="4" t="s">
        <v>132</v>
      </c>
      <c r="D7" s="5" t="n">
        <v>8585</v>
      </c>
      <c r="E7" s="4" t="s">
        <v>132</v>
      </c>
      <c r="F7" s="4" t="s">
        <v>132</v>
      </c>
      <c r="G7" s="4" t="s">
        <v>132</v>
      </c>
      <c r="H7" s="4" t="s">
        <v>132</v>
      </c>
    </row>
    <row r="8" spans="1:8">
      <c r="A8" s="4" t="s">
        <v>137</v>
      </c>
      <c r="B8" s="5" t="n">
        <v>-16363</v>
      </c>
      <c r="C8" s="4" t="s">
        <v>132</v>
      </c>
      <c r="D8" s="4" t="s">
        <v>132</v>
      </c>
      <c r="E8" s="5" t="n">
        <v>-16363</v>
      </c>
      <c r="F8" s="4" t="s">
        <v>132</v>
      </c>
      <c r="G8" s="4" t="s">
        <v>132</v>
      </c>
      <c r="H8" s="4" t="s">
        <v>132</v>
      </c>
    </row>
    <row r="9" spans="1:8">
      <c r="A9" s="4" t="s">
        <v>138</v>
      </c>
      <c r="B9" s="5" t="n">
        <v>56</v>
      </c>
      <c r="C9" s="4" t="s">
        <v>132</v>
      </c>
      <c r="D9" s="4" t="s">
        <v>132</v>
      </c>
      <c r="E9" s="4" t="s">
        <v>132</v>
      </c>
      <c r="F9" s="4" t="s">
        <v>132</v>
      </c>
      <c r="G9" s="5" t="n">
        <v>56</v>
      </c>
      <c r="H9" s="4" t="s">
        <v>132</v>
      </c>
    </row>
    <row r="10" spans="1:8">
      <c r="A10" s="4" t="s">
        <v>139</v>
      </c>
      <c r="B10" s="5" t="n">
        <v>32914</v>
      </c>
      <c r="C10" s="4" t="s">
        <v>132</v>
      </c>
      <c r="D10" s="4" t="s">
        <v>132</v>
      </c>
      <c r="E10" s="4" t="s">
        <v>132</v>
      </c>
      <c r="F10" s="4" t="s">
        <v>132</v>
      </c>
      <c r="G10" s="4" t="s">
        <v>132</v>
      </c>
      <c r="H10" s="5" t="n">
        <v>32914</v>
      </c>
    </row>
    <row r="11" spans="1:8">
      <c r="A11" s="4" t="s">
        <v>140</v>
      </c>
      <c r="B11" s="5" t="n">
        <v>4861189</v>
      </c>
      <c r="C11" s="5" t="n">
        <v>1779</v>
      </c>
      <c r="D11" s="5" t="n">
        <v>717405</v>
      </c>
      <c r="E11" s="5" t="n">
        <v>5239251</v>
      </c>
      <c r="F11" s="5" t="n">
        <v>-1139623</v>
      </c>
      <c r="G11" s="5" t="n">
        <v>750</v>
      </c>
      <c r="H11" s="5" t="n">
        <v>41627</v>
      </c>
    </row>
    <row r="12" spans="1:8">
      <c r="A12" s="4" t="s">
        <v>141</v>
      </c>
      <c r="B12" s="5" t="n">
        <v>-17987</v>
      </c>
      <c r="C12" s="4" t="s">
        <v>132</v>
      </c>
      <c r="D12" s="4" t="s">
        <v>132</v>
      </c>
      <c r="E12" s="5" t="n">
        <v>-17987</v>
      </c>
      <c r="F12" s="4" t="s">
        <v>132</v>
      </c>
      <c r="G12" s="4" t="s">
        <v>132</v>
      </c>
      <c r="H12" s="4" t="s">
        <v>132</v>
      </c>
    </row>
    <row r="13" spans="1:8">
      <c r="A13" s="4" t="s">
        <v>142</v>
      </c>
      <c r="B13" s="5" t="n">
        <v>5118693</v>
      </c>
      <c r="C13" s="5" t="n">
        <v>1529</v>
      </c>
      <c r="D13" s="5" t="n">
        <v>726879</v>
      </c>
      <c r="E13" s="5" t="n">
        <v>4774422</v>
      </c>
      <c r="F13" s="5" t="n">
        <v>-425183</v>
      </c>
      <c r="G13" s="5" t="n">
        <v>-5831</v>
      </c>
      <c r="H13" s="5" t="n">
        <v>46877</v>
      </c>
    </row>
    <row r="14" spans="1:8">
      <c r="A14" s="4" t="s">
        <v>111</v>
      </c>
      <c r="B14" s="5" t="n">
        <v>56876</v>
      </c>
      <c r="C14" s="4" t="s">
        <v>132</v>
      </c>
      <c r="D14" s="4" t="s">
        <v>132</v>
      </c>
      <c r="E14" s="5" t="n">
        <v>56876</v>
      </c>
      <c r="F14" s="4" t="s">
        <v>132</v>
      </c>
      <c r="G14" s="4" t="s">
        <v>132</v>
      </c>
      <c r="H14" s="4" t="s">
        <v>132</v>
      </c>
    </row>
    <row r="15" spans="1:8">
      <c r="A15" s="4" t="s">
        <v>133</v>
      </c>
      <c r="B15" s="5" t="n">
        <v>-476024</v>
      </c>
      <c r="C15" s="4" t="s">
        <v>132</v>
      </c>
      <c r="D15" s="4" t="s">
        <v>132</v>
      </c>
      <c r="E15" s="4" t="s">
        <v>132</v>
      </c>
      <c r="F15" s="5" t="n">
        <v>-476024</v>
      </c>
      <c r="G15" s="4" t="s">
        <v>132</v>
      </c>
      <c r="H15" s="4" t="s">
        <v>132</v>
      </c>
    </row>
    <row r="16" spans="1:8">
      <c r="A16" s="4" t="s">
        <v>134</v>
      </c>
      <c r="B16" s="5" t="n">
        <v>3930</v>
      </c>
      <c r="C16" s="4" t="s">
        <v>132</v>
      </c>
      <c r="D16" s="5" t="n">
        <v>-17112</v>
      </c>
      <c r="E16" s="4" t="s">
        <v>132</v>
      </c>
      <c r="F16" s="5" t="n">
        <v>21042</v>
      </c>
      <c r="G16" s="4" t="s">
        <v>132</v>
      </c>
      <c r="H16" s="4" t="s">
        <v>132</v>
      </c>
    </row>
    <row r="17" spans="1:8">
      <c r="A17" s="4" t="s">
        <v>135</v>
      </c>
      <c r="B17" s="5" t="n">
        <v>304</v>
      </c>
      <c r="C17" s="4" t="s">
        <v>132</v>
      </c>
      <c r="D17" s="5" t="n">
        <v>-41</v>
      </c>
      <c r="E17" s="4" t="s">
        <v>132</v>
      </c>
      <c r="F17" s="5" t="n">
        <v>345</v>
      </c>
      <c r="G17" s="4" t="s">
        <v>132</v>
      </c>
      <c r="H17" s="4" t="s">
        <v>132</v>
      </c>
    </row>
    <row r="18" spans="1:8">
      <c r="A18" s="4" t="s">
        <v>136</v>
      </c>
      <c r="B18" s="5" t="n">
        <v>13383</v>
      </c>
      <c r="C18" s="4" t="s">
        <v>132</v>
      </c>
      <c r="D18" s="5" t="n">
        <v>13383</v>
      </c>
      <c r="E18" s="4" t="s">
        <v>132</v>
      </c>
      <c r="F18" s="4" t="s">
        <v>132</v>
      </c>
      <c r="G18" s="4" t="s">
        <v>132</v>
      </c>
      <c r="H18" s="4" t="s">
        <v>132</v>
      </c>
    </row>
    <row r="19" spans="1:8">
      <c r="A19" s="4" t="s">
        <v>137</v>
      </c>
      <c r="B19" s="5" t="n">
        <v>-15012</v>
      </c>
      <c r="C19" s="4" t="s">
        <v>132</v>
      </c>
      <c r="D19" s="4" t="s">
        <v>132</v>
      </c>
      <c r="E19" s="5" t="n">
        <v>15012</v>
      </c>
      <c r="F19" s="4" t="s">
        <v>132</v>
      </c>
      <c r="G19" s="4" t="s">
        <v>132</v>
      </c>
      <c r="H19" s="4" t="s">
        <v>132</v>
      </c>
    </row>
    <row r="20" spans="1:8">
      <c r="A20" s="4" t="s">
        <v>138</v>
      </c>
      <c r="B20" s="5" t="n">
        <v>278</v>
      </c>
      <c r="C20" s="4" t="s">
        <v>132</v>
      </c>
      <c r="D20" s="4" t="s">
        <v>132</v>
      </c>
      <c r="E20" s="4" t="s">
        <v>132</v>
      </c>
      <c r="F20" s="4" t="s">
        <v>132</v>
      </c>
      <c r="G20" s="5" t="n">
        <v>278</v>
      </c>
      <c r="H20" s="4" t="s">
        <v>132</v>
      </c>
    </row>
    <row r="21" spans="1:8">
      <c r="A21" s="4" t="s">
        <v>143</v>
      </c>
      <c r="B21" s="5" t="n">
        <v>-1</v>
      </c>
      <c r="C21" s="4" t="s">
        <v>132</v>
      </c>
      <c r="D21" s="4" t="s">
        <v>132</v>
      </c>
      <c r="E21" s="4" t="s">
        <v>132</v>
      </c>
      <c r="F21" s="4" t="s">
        <v>132</v>
      </c>
      <c r="G21" s="4" t="s">
        <v>132</v>
      </c>
      <c r="H21" s="5" t="n">
        <v>-1</v>
      </c>
    </row>
    <row r="22" spans="1:8">
      <c r="A22" s="4" t="s">
        <v>139</v>
      </c>
      <c r="B22" s="5" t="n">
        <v>2653</v>
      </c>
      <c r="C22" s="4" t="s">
        <v>132</v>
      </c>
      <c r="D22" s="4" t="s">
        <v>132</v>
      </c>
      <c r="E22" s="4" t="s">
        <v>132</v>
      </c>
      <c r="F22" s="4" t="s">
        <v>132</v>
      </c>
      <c r="G22" s="4" t="s">
        <v>132</v>
      </c>
      <c r="H22" s="5" t="n">
        <v>2653</v>
      </c>
    </row>
    <row r="23" spans="1:8">
      <c r="A23" s="4" t="s">
        <v>144</v>
      </c>
      <c r="B23" s="6" t="n">
        <v>4705080</v>
      </c>
      <c r="C23" s="6" t="n">
        <v>1529</v>
      </c>
      <c r="D23" s="6" t="n">
        <v>723109</v>
      </c>
      <c r="E23" s="6" t="n">
        <v>4816286</v>
      </c>
      <c r="F23" s="6" t="n">
        <v>-879820</v>
      </c>
      <c r="G23" s="6" t="n">
        <v>-5553</v>
      </c>
      <c r="H23" s="6" t="n">
        <v>49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62</v>
      </c>
    </row>
    <row r="2" spans="1:3">
      <c r="A2" s="3" t="s">
        <v>479</v>
      </c>
    </row>
    <row r="3" spans="1:3">
      <c r="A3" s="4" t="s">
        <v>64</v>
      </c>
      <c r="B3" s="6" t="n">
        <v>68237</v>
      </c>
      <c r="C3" s="6" t="n">
        <v>85819</v>
      </c>
    </row>
    <row r="4" spans="1:3">
      <c r="A4" s="4" t="s">
        <v>65</v>
      </c>
      <c r="B4" s="5" t="n">
        <v>516740</v>
      </c>
      <c r="C4" s="5" t="n">
        <v>579226</v>
      </c>
    </row>
    <row r="5" spans="1:3">
      <c r="A5" s="4" t="s">
        <v>480</v>
      </c>
      <c r="B5" s="5" t="n">
        <v>65375</v>
      </c>
      <c r="C5" s="5" t="n">
        <v>56545</v>
      </c>
    </row>
    <row r="6" spans="1:3">
      <c r="A6" s="4" t="s">
        <v>481</v>
      </c>
      <c r="B6" s="5" t="n">
        <v>923356</v>
      </c>
      <c r="C6" s="5" t="n">
        <v>1021848</v>
      </c>
    </row>
    <row r="7" spans="1:3">
      <c r="A7" s="4" t="s">
        <v>482</v>
      </c>
      <c r="B7" s="5" t="n">
        <v>675921</v>
      </c>
      <c r="C7" s="5" t="n">
        <v>535197</v>
      </c>
    </row>
    <row r="8" spans="1:3">
      <c r="A8" s="4" t="s">
        <v>483</v>
      </c>
      <c r="B8" s="5" t="n">
        <v>12274</v>
      </c>
      <c r="C8" s="5" t="n">
        <v>12267</v>
      </c>
    </row>
    <row r="9" spans="1:3">
      <c r="A9" s="4" t="s">
        <v>484</v>
      </c>
      <c r="B9" s="5" t="n">
        <v>160840</v>
      </c>
      <c r="C9" s="5" t="n">
        <v>212761</v>
      </c>
    </row>
    <row r="10" spans="1:3">
      <c r="A10" s="4" t="s">
        <v>72</v>
      </c>
      <c r="B10" s="5" t="n">
        <v>2422743</v>
      </c>
      <c r="C10" s="5" t="n">
        <v>2503663</v>
      </c>
    </row>
    <row r="11" spans="1:3">
      <c r="A11" s="4" t="s">
        <v>485</v>
      </c>
      <c r="B11" s="5" t="n">
        <v>1166882</v>
      </c>
      <c r="C11" s="5" t="n">
        <v>1226857</v>
      </c>
    </row>
    <row r="12" spans="1:3">
      <c r="A12" s="4" t="s">
        <v>486</v>
      </c>
      <c r="B12" s="5" t="n">
        <v>177092</v>
      </c>
      <c r="C12" s="5" t="n">
        <v>175827</v>
      </c>
    </row>
    <row r="13" spans="1:3">
      <c r="A13" s="4" t="s">
        <v>487</v>
      </c>
      <c r="B13" s="5" t="n">
        <v>1078769</v>
      </c>
      <c r="C13" s="5" t="n">
        <v>1100563</v>
      </c>
    </row>
    <row r="14" spans="1:3">
      <c r="A14" s="4" t="s">
        <v>90</v>
      </c>
      <c r="B14" s="5" t="n">
        <v>0</v>
      </c>
      <c r="C14" s="5" t="n">
        <v>416</v>
      </c>
    </row>
    <row r="15" spans="1:3">
      <c r="A15" s="4" t="s">
        <v>488</v>
      </c>
      <c r="B15" s="5" t="n">
        <v>2422743</v>
      </c>
      <c r="C15" s="5" t="n">
        <v>2503663</v>
      </c>
    </row>
    <row r="16" spans="1:3">
      <c r="A16" s="4" t="s">
        <v>70</v>
      </c>
      <c r="B16" s="6" t="n">
        <v>364352</v>
      </c>
      <c r="C16" s="6" t="n">
        <v>3662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9</v>
      </c>
      <c r="B1" s="2" t="s">
        <v>1</v>
      </c>
    </row>
    <row r="2" spans="1:3">
      <c r="B2" s="2" t="s">
        <v>2</v>
      </c>
      <c r="C2" s="2" t="s">
        <v>101</v>
      </c>
    </row>
    <row r="3" spans="1:3">
      <c r="A3" s="3" t="s">
        <v>490</v>
      </c>
    </row>
    <row r="4" spans="1:3">
      <c r="A4" s="4" t="s">
        <v>102</v>
      </c>
      <c r="B4" s="6" t="n">
        <v>133170</v>
      </c>
      <c r="C4" s="6" t="n">
        <v>153230</v>
      </c>
    </row>
    <row r="5" spans="1:3">
      <c r="A5" s="4" t="s">
        <v>103</v>
      </c>
      <c r="B5" s="5" t="n">
        <v>95308</v>
      </c>
      <c r="C5" s="5" t="n">
        <v>131755</v>
      </c>
    </row>
    <row r="6" spans="1:3">
      <c r="A6" s="4" t="s">
        <v>491</v>
      </c>
      <c r="B6" s="5" t="n">
        <v>41183</v>
      </c>
      <c r="C6" s="5" t="n">
        <v>18475</v>
      </c>
    </row>
    <row r="7" spans="1:3">
      <c r="A7" s="4" t="s">
        <v>492</v>
      </c>
      <c r="B7" s="5" t="n">
        <v>136491</v>
      </c>
      <c r="C7" s="5" t="n">
        <v>150230</v>
      </c>
    </row>
    <row r="8" spans="1:3">
      <c r="A8" s="4" t="s">
        <v>493</v>
      </c>
      <c r="B8" s="5" t="n">
        <v>0</v>
      </c>
      <c r="C8" s="5" t="n">
        <v>3694</v>
      </c>
    </row>
    <row r="9" spans="1:3">
      <c r="A9" s="4" t="s">
        <v>494</v>
      </c>
      <c r="B9" s="5" t="n">
        <v>-3321</v>
      </c>
      <c r="C9" s="5" t="n">
        <v>6694</v>
      </c>
    </row>
    <row r="10" spans="1:3">
      <c r="A10" s="4" t="s">
        <v>495</v>
      </c>
      <c r="B10" s="5" t="n">
        <v>612</v>
      </c>
      <c r="C10" s="5" t="n">
        <v>647</v>
      </c>
    </row>
    <row r="11" spans="1:3">
      <c r="A11" s="4" t="s">
        <v>496</v>
      </c>
      <c r="B11" s="5" t="n">
        <v>-2709</v>
      </c>
      <c r="C11" s="5" t="n">
        <v>7341</v>
      </c>
    </row>
    <row r="12" spans="1:3">
      <c r="A12" s="4" t="s">
        <v>110</v>
      </c>
      <c r="B12" s="5" t="n">
        <v>140</v>
      </c>
      <c r="C12" s="5" t="n">
        <v>265</v>
      </c>
    </row>
    <row r="13" spans="1:3">
      <c r="A13" s="4" t="s">
        <v>497</v>
      </c>
      <c r="B13" s="5" t="n">
        <v>-2849</v>
      </c>
      <c r="C13" s="5" t="n">
        <v>7076</v>
      </c>
    </row>
    <row r="14" spans="1:3">
      <c r="A14" s="4" t="s">
        <v>498</v>
      </c>
      <c r="B14" s="5" t="n">
        <v>0</v>
      </c>
      <c r="C14" s="5" t="n">
        <v>-2109</v>
      </c>
    </row>
    <row r="15" spans="1:3">
      <c r="A15" s="4" t="s">
        <v>499</v>
      </c>
      <c r="B15" s="5" t="n">
        <v>-2849</v>
      </c>
      <c r="C15" s="5" t="n">
        <v>4967</v>
      </c>
    </row>
    <row r="16" spans="1:3">
      <c r="A16" s="4" t="s">
        <v>500</v>
      </c>
      <c r="B16" s="6" t="n">
        <v>12141</v>
      </c>
      <c r="C16" s="6" t="n">
        <v>61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62</v>
      </c>
      <c r="D1" s="2" t="s">
        <v>101</v>
      </c>
    </row>
    <row r="2" spans="1:4">
      <c r="A2" s="3" t="s">
        <v>502</v>
      </c>
    </row>
    <row r="3" spans="1:4">
      <c r="A3" s="4" t="s">
        <v>503</v>
      </c>
      <c r="B3" s="6" t="n">
        <v>109048</v>
      </c>
      <c r="C3" s="6" t="n">
        <v>114162</v>
      </c>
    </row>
    <row r="4" spans="1:4">
      <c r="A4" s="4" t="s">
        <v>504</v>
      </c>
      <c r="B4" s="5" t="n">
        <v>104416</v>
      </c>
      <c r="C4" s="5" t="n">
        <v>100864</v>
      </c>
    </row>
    <row r="5" spans="1:4">
      <c r="A5" s="4" t="s">
        <v>505</v>
      </c>
      <c r="B5" s="5" t="n">
        <v>38107</v>
      </c>
      <c r="C5" s="5" t="n">
        <v>32863</v>
      </c>
    </row>
    <row r="6" spans="1:4">
      <c r="A6" s="4" t="s">
        <v>506</v>
      </c>
      <c r="B6" s="5" t="n">
        <v>504924</v>
      </c>
      <c r="C6" s="5" t="n">
        <v>367072</v>
      </c>
    </row>
    <row r="7" spans="1:4">
      <c r="A7" s="4" t="s">
        <v>507</v>
      </c>
      <c r="B7" s="5" t="n">
        <v>24652</v>
      </c>
      <c r="C7" s="5" t="n">
        <v>26041</v>
      </c>
    </row>
    <row r="8" spans="1:4">
      <c r="A8" s="4" t="s">
        <v>329</v>
      </c>
      <c r="B8" s="5" t="n">
        <v>108769</v>
      </c>
      <c r="C8" s="5" t="n">
        <v>0</v>
      </c>
      <c r="D8" s="4" t="s">
        <v>132</v>
      </c>
    </row>
    <row r="9" spans="1:4">
      <c r="A9" s="4" t="s">
        <v>155</v>
      </c>
      <c r="B9" s="5" t="n">
        <v>88250</v>
      </c>
      <c r="C9" s="5" t="n">
        <v>74439</v>
      </c>
    </row>
    <row r="10" spans="1:4">
      <c r="A10" s="4" t="s">
        <v>67</v>
      </c>
      <c r="B10" s="5" t="n">
        <v>978166</v>
      </c>
      <c r="C10" s="5" t="n">
        <v>715441</v>
      </c>
    </row>
    <row r="11" spans="1:4">
      <c r="A11" s="4" t="s">
        <v>508</v>
      </c>
    </row>
    <row r="12" spans="1:4">
      <c r="A12" s="3" t="s">
        <v>502</v>
      </c>
    </row>
    <row r="13" spans="1:4">
      <c r="A13" s="4" t="s">
        <v>94</v>
      </c>
      <c r="B13" s="6" t="n">
        <v>157900</v>
      </c>
      <c r="C13" s="6" t="n">
        <v>145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2</v>
      </c>
    </row>
    <row r="2" spans="1:3">
      <c r="A2" s="3" t="s">
        <v>510</v>
      </c>
    </row>
    <row r="3" spans="1:3">
      <c r="A3" s="4" t="s">
        <v>511</v>
      </c>
      <c r="B3" s="6" t="n">
        <v>330147</v>
      </c>
      <c r="C3" s="6" t="n">
        <v>314577</v>
      </c>
    </row>
    <row r="4" spans="1:3">
      <c r="A4" s="4" t="s">
        <v>74</v>
      </c>
      <c r="B4" s="5" t="n">
        <v>1277183</v>
      </c>
      <c r="C4" s="5" t="n">
        <v>1111449</v>
      </c>
    </row>
    <row r="5" spans="1:3">
      <c r="A5" s="4" t="s">
        <v>512</v>
      </c>
    </row>
    <row r="6" spans="1:3">
      <c r="A6" s="3" t="s">
        <v>510</v>
      </c>
    </row>
    <row r="7" spans="1:3">
      <c r="A7" s="4" t="s">
        <v>513</v>
      </c>
      <c r="B7" s="5" t="n">
        <v>800000</v>
      </c>
      <c r="C7" s="5" t="n">
        <v>800000</v>
      </c>
    </row>
    <row r="8" spans="1:3">
      <c r="A8" s="4" t="s">
        <v>514</v>
      </c>
      <c r="B8" s="6" t="n">
        <v>-2964</v>
      </c>
      <c r="C8" s="6" t="n">
        <v>-3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62</v>
      </c>
    </row>
    <row r="3" spans="1:3">
      <c r="A3" s="4" t="s">
        <v>512</v>
      </c>
    </row>
    <row r="4" spans="1:3">
      <c r="A4" s="3" t="s">
        <v>510</v>
      </c>
    </row>
    <row r="5" spans="1:3">
      <c r="A5" s="4" t="s">
        <v>513</v>
      </c>
      <c r="B5" s="6" t="n">
        <v>800000</v>
      </c>
      <c r="C5" s="6" t="n">
        <v>800000</v>
      </c>
    </row>
    <row r="6" spans="1:3">
      <c r="A6" s="4" t="s">
        <v>516</v>
      </c>
      <c r="B6" s="4" t="s">
        <v>517</v>
      </c>
    </row>
    <row r="7" spans="1:3">
      <c r="A7" s="4" t="s">
        <v>518</v>
      </c>
      <c r="B7" s="4" t="s">
        <v>519</v>
      </c>
    </row>
    <row r="8" spans="1:3">
      <c r="A8" s="4" t="s">
        <v>520</v>
      </c>
    </row>
    <row r="9" spans="1:3">
      <c r="A9" s="3" t="s">
        <v>510</v>
      </c>
    </row>
    <row r="10" spans="1:3">
      <c r="A10" s="4" t="s">
        <v>521</v>
      </c>
      <c r="B10"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3</v>
      </c>
      <c r="B1" s="2" t="s">
        <v>334</v>
      </c>
      <c r="C1" s="2" t="s">
        <v>1</v>
      </c>
    </row>
    <row r="2" spans="1:4">
      <c r="B2" s="2" t="s">
        <v>524</v>
      </c>
      <c r="C2" s="2" t="s">
        <v>2</v>
      </c>
      <c r="D2" s="2" t="s">
        <v>62</v>
      </c>
    </row>
    <row r="3" spans="1:4">
      <c r="A3" s="3" t="s">
        <v>525</v>
      </c>
    </row>
    <row r="4" spans="1:4">
      <c r="A4" s="4" t="s">
        <v>406</v>
      </c>
      <c r="C4" s="6" t="n">
        <v>1615647</v>
      </c>
    </row>
    <row r="5" spans="1:4">
      <c r="A5" s="4" t="s">
        <v>414</v>
      </c>
      <c r="C5" s="5" t="n">
        <v>1168731</v>
      </c>
    </row>
    <row r="6" spans="1:4">
      <c r="A6" s="4" t="s">
        <v>526</v>
      </c>
    </row>
    <row r="7" spans="1:4">
      <c r="A7" s="3" t="s">
        <v>525</v>
      </c>
    </row>
    <row r="8" spans="1:4">
      <c r="A8" s="4" t="s">
        <v>406</v>
      </c>
      <c r="C8" s="6" t="n">
        <v>1905000</v>
      </c>
    </row>
    <row r="9" spans="1:4">
      <c r="A9" s="4" t="s">
        <v>516</v>
      </c>
      <c r="C9" s="4" t="s">
        <v>517</v>
      </c>
    </row>
    <row r="10" spans="1:4">
      <c r="A10" s="4" t="s">
        <v>518</v>
      </c>
      <c r="C10" s="4" t="s">
        <v>527</v>
      </c>
    </row>
    <row r="11" spans="1:4">
      <c r="A11" s="4" t="s">
        <v>528</v>
      </c>
    </row>
    <row r="12" spans="1:4">
      <c r="A12" s="3" t="s">
        <v>525</v>
      </c>
    </row>
    <row r="13" spans="1:4">
      <c r="A13" s="4" t="s">
        <v>516</v>
      </c>
      <c r="C13" s="4" t="s">
        <v>517</v>
      </c>
    </row>
    <row r="14" spans="1:4">
      <c r="A14" s="4" t="s">
        <v>529</v>
      </c>
      <c r="C14" s="4" t="s">
        <v>530</v>
      </c>
    </row>
    <row r="15" spans="1:4">
      <c r="A15" s="4" t="s">
        <v>531</v>
      </c>
      <c r="C15" s="4" t="s">
        <v>532</v>
      </c>
    </row>
    <row r="16" spans="1:4">
      <c r="A16" s="4" t="s">
        <v>533</v>
      </c>
      <c r="C16" s="6" t="n">
        <v>2240000</v>
      </c>
    </row>
    <row r="17" spans="1:4">
      <c r="A17" s="4" t="s">
        <v>534</v>
      </c>
      <c r="C17" s="8" t="n">
        <v>0.72</v>
      </c>
    </row>
    <row r="18" spans="1:4">
      <c r="A18" s="4" t="s">
        <v>535</v>
      </c>
      <c r="C18" s="6" t="n">
        <v>4610000</v>
      </c>
    </row>
    <row r="19" spans="1:4">
      <c r="A19" s="4" t="s">
        <v>536</v>
      </c>
      <c r="C19" s="5" t="n">
        <v>3140000</v>
      </c>
    </row>
    <row r="20" spans="1:4">
      <c r="A20" s="4" t="s">
        <v>537</v>
      </c>
      <c r="C20" s="5" t="n">
        <v>2360000</v>
      </c>
    </row>
    <row r="21" spans="1:4">
      <c r="A21" s="4" t="s">
        <v>414</v>
      </c>
      <c r="C21" s="5" t="n">
        <v>150000</v>
      </c>
      <c r="D21" s="6" t="n">
        <v>0</v>
      </c>
    </row>
    <row r="22" spans="1:4">
      <c r="A22" s="4" t="s">
        <v>538</v>
      </c>
      <c r="C22" s="6" t="n">
        <v>163100</v>
      </c>
    </row>
    <row r="23" spans="1:4">
      <c r="A23" s="4" t="s">
        <v>520</v>
      </c>
    </row>
    <row r="24" spans="1:4">
      <c r="A24" s="3" t="s">
        <v>525</v>
      </c>
    </row>
    <row r="25" spans="1:4">
      <c r="A25" s="4" t="s">
        <v>521</v>
      </c>
      <c r="C25" s="4" t="s">
        <v>522</v>
      </c>
    </row>
    <row r="26" spans="1:4">
      <c r="A26" s="4" t="s">
        <v>539</v>
      </c>
    </row>
    <row r="27" spans="1:4">
      <c r="A27" s="3" t="s">
        <v>525</v>
      </c>
    </row>
    <row r="28" spans="1:4">
      <c r="A28" s="4" t="s">
        <v>540</v>
      </c>
      <c r="B28" s="6" t="n">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2</v>
      </c>
    </row>
    <row r="2" spans="1:2">
      <c r="A2" s="4" t="s">
        <v>542</v>
      </c>
    </row>
    <row r="3" spans="1:2">
      <c r="A3" s="3" t="s">
        <v>510</v>
      </c>
    </row>
    <row r="4" spans="1:2">
      <c r="A4" s="4" t="s">
        <v>543</v>
      </c>
      <c r="B4" s="4" t="s">
        <v>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545</v>
      </c>
      <c r="B1" s="2" t="s">
        <v>546</v>
      </c>
    </row>
    <row r="2" spans="1:2">
      <c r="A2" s="3" t="s">
        <v>547</v>
      </c>
    </row>
    <row r="3" spans="1:2">
      <c r="A3" s="4" t="s">
        <v>548</v>
      </c>
      <c r="B3" s="5" t="n">
        <v>7</v>
      </c>
    </row>
    <row r="4" spans="1:2">
      <c r="A4" s="4" t="s">
        <v>549</v>
      </c>
    </row>
    <row r="5" spans="1:2">
      <c r="A5" s="3" t="s">
        <v>547</v>
      </c>
    </row>
    <row r="6" spans="1:2">
      <c r="A6" s="4" t="s">
        <v>550</v>
      </c>
      <c r="B6" s="6" t="n">
        <v>2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78</v>
      </c>
    </row>
    <row r="3" spans="1:2">
      <c r="A3" s="3" t="s">
        <v>525</v>
      </c>
    </row>
    <row r="4" spans="1:2">
      <c r="A4" s="4" t="s">
        <v>406</v>
      </c>
      <c r="B4" s="6" t="n">
        <v>1615647</v>
      </c>
    </row>
    <row r="5" spans="1:2">
      <c r="A5" s="4" t="s">
        <v>552</v>
      </c>
    </row>
    <row r="6" spans="1:2">
      <c r="A6" s="3" t="s">
        <v>525</v>
      </c>
    </row>
    <row r="7" spans="1:2">
      <c r="A7" s="4" t="s">
        <v>553</v>
      </c>
      <c r="B7" s="5" t="n">
        <v>75000</v>
      </c>
    </row>
    <row r="8" spans="1:2">
      <c r="A8" s="4" t="s">
        <v>406</v>
      </c>
      <c r="B8" s="6" t="n">
        <v>150000</v>
      </c>
    </row>
    <row r="9" spans="1:2">
      <c r="A9" s="4" t="s">
        <v>529</v>
      </c>
      <c r="B9" s="4" t="s">
        <v>554</v>
      </c>
    </row>
    <row r="10" spans="1:2">
      <c r="A10" s="4" t="s">
        <v>555</v>
      </c>
      <c r="B10" s="4" t="s">
        <v>556</v>
      </c>
    </row>
    <row r="11" spans="1:2">
      <c r="A11" s="4" t="s">
        <v>557</v>
      </c>
    </row>
    <row r="12" spans="1:2">
      <c r="A12" s="3" t="s">
        <v>525</v>
      </c>
    </row>
    <row r="13" spans="1:2">
      <c r="A13" s="4" t="s">
        <v>558</v>
      </c>
      <c r="B13"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60</v>
      </c>
      <c r="B1" s="2" t="s">
        <v>2</v>
      </c>
      <c r="C1" s="2" t="s">
        <v>62</v>
      </c>
      <c r="D1" s="2" t="s">
        <v>101</v>
      </c>
      <c r="E1" s="2" t="s">
        <v>561</v>
      </c>
    </row>
    <row r="2" spans="1:5">
      <c r="A2" s="3" t="s">
        <v>79</v>
      </c>
    </row>
    <row r="3" spans="1:5">
      <c r="A3" s="4" t="s">
        <v>562</v>
      </c>
      <c r="B3" s="6" t="n">
        <v>169203</v>
      </c>
      <c r="C3" s="6" t="n">
        <v>192658</v>
      </c>
    </row>
    <row r="4" spans="1:5">
      <c r="A4" s="4" t="s">
        <v>563</v>
      </c>
      <c r="B4" s="5" t="n">
        <v>149636</v>
      </c>
      <c r="C4" s="5" t="n">
        <v>183592</v>
      </c>
    </row>
    <row r="5" spans="1:5">
      <c r="A5" s="4" t="s">
        <v>564</v>
      </c>
      <c r="B5" s="5" t="n">
        <v>36891</v>
      </c>
      <c r="C5" s="5" t="n">
        <v>31587</v>
      </c>
    </row>
    <row r="6" spans="1:5">
      <c r="A6" s="4" t="s">
        <v>565</v>
      </c>
      <c r="B6" s="5" t="n">
        <v>192115</v>
      </c>
      <c r="C6" s="5" t="n">
        <v>193405</v>
      </c>
    </row>
    <row r="7" spans="1:5">
      <c r="A7" s="4" t="s">
        <v>566</v>
      </c>
      <c r="B7" s="5" t="n">
        <v>188916</v>
      </c>
      <c r="C7" s="5" t="n">
        <v>201886</v>
      </c>
      <c r="D7" s="6" t="n">
        <v>237326</v>
      </c>
      <c r="E7" s="6" t="n">
        <v>258831</v>
      </c>
    </row>
    <row r="8" spans="1:5">
      <c r="A8" s="4" t="s">
        <v>330</v>
      </c>
      <c r="B8" s="5" t="n">
        <v>113534</v>
      </c>
      <c r="C8" s="5" t="n">
        <v>0</v>
      </c>
    </row>
    <row r="9" spans="1:5">
      <c r="A9" s="4" t="s">
        <v>567</v>
      </c>
      <c r="B9" s="5" t="n">
        <v>53385</v>
      </c>
      <c r="C9" s="5" t="n">
        <v>51678</v>
      </c>
    </row>
    <row r="10" spans="1:5">
      <c r="A10" s="4" t="s">
        <v>568</v>
      </c>
      <c r="B10" s="5" t="n">
        <v>48630</v>
      </c>
      <c r="C10" s="5" t="n">
        <v>31307</v>
      </c>
    </row>
    <row r="11" spans="1:5">
      <c r="A11" s="4" t="s">
        <v>569</v>
      </c>
      <c r="B11" s="5" t="n">
        <v>9068</v>
      </c>
      <c r="C11" s="5" t="n">
        <v>9283</v>
      </c>
    </row>
    <row r="12" spans="1:5">
      <c r="A12" s="4" t="s">
        <v>155</v>
      </c>
      <c r="B12" s="5" t="n">
        <v>50170</v>
      </c>
      <c r="C12" s="5" t="n">
        <v>55536</v>
      </c>
    </row>
    <row r="13" spans="1:5">
      <c r="A13" s="4" t="s">
        <v>570</v>
      </c>
      <c r="B13" s="6" t="n">
        <v>1011548</v>
      </c>
      <c r="C13" s="6" t="n">
        <v>950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1</v>
      </c>
    </row>
    <row r="3" spans="1:3">
      <c r="A3" s="3" t="s">
        <v>146</v>
      </c>
    </row>
    <row r="4" spans="1:3">
      <c r="A4" s="4" t="s">
        <v>111</v>
      </c>
      <c r="B4" s="6" t="n">
        <v>56876</v>
      </c>
      <c r="C4" s="6" t="n">
        <v>112050</v>
      </c>
    </row>
    <row r="5" spans="1:3">
      <c r="A5" s="3" t="s">
        <v>147</v>
      </c>
    </row>
    <row r="6" spans="1:3">
      <c r="A6" s="4" t="s">
        <v>148</v>
      </c>
      <c r="B6" s="5" t="n">
        <v>14667</v>
      </c>
      <c r="C6" s="5" t="n">
        <v>15669</v>
      </c>
    </row>
    <row r="7" spans="1:3">
      <c r="A7" s="4" t="s">
        <v>136</v>
      </c>
      <c r="B7" s="5" t="n">
        <v>13383</v>
      </c>
      <c r="C7" s="5" t="n">
        <v>8585</v>
      </c>
    </row>
    <row r="8" spans="1:3">
      <c r="A8" s="4" t="s">
        <v>149</v>
      </c>
      <c r="B8" s="5" t="n">
        <v>-12141</v>
      </c>
      <c r="C8" s="5" t="n">
        <v>-6140</v>
      </c>
    </row>
    <row r="9" spans="1:3">
      <c r="A9" s="4" t="s">
        <v>150</v>
      </c>
      <c r="B9" s="5" t="n">
        <v>14703</v>
      </c>
      <c r="C9" s="5" t="n">
        <v>6427</v>
      </c>
    </row>
    <row r="10" spans="1:3">
      <c r="A10" s="4" t="s">
        <v>151</v>
      </c>
      <c r="B10" s="5" t="n">
        <v>-285</v>
      </c>
      <c r="C10" s="5" t="n">
        <v>-170</v>
      </c>
    </row>
    <row r="11" spans="1:3">
      <c r="A11" s="4" t="s">
        <v>152</v>
      </c>
      <c r="B11" s="5" t="n">
        <v>751</v>
      </c>
      <c r="C11" s="5" t="n">
        <v>1621</v>
      </c>
    </row>
    <row r="12" spans="1:3">
      <c r="A12" s="4" t="s">
        <v>153</v>
      </c>
      <c r="B12" s="5" t="n">
        <v>1031</v>
      </c>
      <c r="C12" s="5" t="n">
        <v>7562</v>
      </c>
    </row>
    <row r="13" spans="1:3">
      <c r="A13" s="4" t="s">
        <v>154</v>
      </c>
      <c r="B13" s="4" t="s">
        <v>132</v>
      </c>
      <c r="C13" s="5" t="n">
        <v>-12186</v>
      </c>
    </row>
    <row r="14" spans="1:3">
      <c r="A14" s="4" t="s">
        <v>155</v>
      </c>
      <c r="B14" s="5" t="n">
        <v>1376</v>
      </c>
      <c r="C14" s="5" t="n">
        <v>703</v>
      </c>
    </row>
    <row r="15" spans="1:3">
      <c r="A15" s="3" t="s">
        <v>156</v>
      </c>
    </row>
    <row r="16" spans="1:3">
      <c r="A16" s="4" t="s">
        <v>157</v>
      </c>
      <c r="B16" s="5" t="n">
        <v>-303384</v>
      </c>
      <c r="C16" s="5" t="n">
        <v>-158258</v>
      </c>
    </row>
    <row r="17" spans="1:3">
      <c r="A17" s="4" t="s">
        <v>158</v>
      </c>
      <c r="B17" s="5" t="n">
        <v>-316852</v>
      </c>
      <c r="C17" s="5" t="n">
        <v>-306351</v>
      </c>
    </row>
    <row r="18" spans="1:3">
      <c r="A18" s="4" t="s">
        <v>159</v>
      </c>
      <c r="B18" s="5" t="n">
        <v>422376</v>
      </c>
      <c r="C18" s="5" t="n">
        <v>389974</v>
      </c>
    </row>
    <row r="19" spans="1:3">
      <c r="A19" s="4" t="s">
        <v>160</v>
      </c>
      <c r="B19" s="5" t="n">
        <v>-172153</v>
      </c>
      <c r="C19" s="5" t="n">
        <v>-47823</v>
      </c>
    </row>
    <row r="20" spans="1:3">
      <c r="A20" s="4" t="s">
        <v>161</v>
      </c>
      <c r="B20" s="5" t="n">
        <v>-36131</v>
      </c>
      <c r="C20" s="5" t="n">
        <v>-14363</v>
      </c>
    </row>
    <row r="21" spans="1:3">
      <c r="A21" s="4" t="s">
        <v>162</v>
      </c>
      <c r="B21" s="5" t="n">
        <v>34058</v>
      </c>
      <c r="C21" s="5" t="n">
        <v>13030</v>
      </c>
    </row>
    <row r="22" spans="1:3">
      <c r="A22" s="4" t="s">
        <v>163</v>
      </c>
      <c r="B22" s="5" t="n">
        <v>-84691</v>
      </c>
      <c r="C22" s="5" t="n">
        <v>-166751</v>
      </c>
    </row>
    <row r="23" spans="1:3">
      <c r="A23" s="4" t="s">
        <v>164</v>
      </c>
      <c r="B23" s="4" t="s">
        <v>132</v>
      </c>
      <c r="C23" s="5" t="n">
        <v>-28804</v>
      </c>
    </row>
    <row r="24" spans="1:3">
      <c r="A24" s="4" t="s">
        <v>165</v>
      </c>
      <c r="B24" s="5" t="n">
        <v>-366416</v>
      </c>
      <c r="C24" s="5" t="n">
        <v>-185225</v>
      </c>
    </row>
    <row r="25" spans="1:3">
      <c r="A25" s="3" t="s">
        <v>166</v>
      </c>
    </row>
    <row r="26" spans="1:3">
      <c r="A26" s="4" t="s">
        <v>167</v>
      </c>
      <c r="B26" s="5" t="n">
        <v>-26839</v>
      </c>
      <c r="C26" s="5" t="n">
        <v>-19576</v>
      </c>
    </row>
    <row r="27" spans="1:3">
      <c r="A27" s="4" t="s">
        <v>168</v>
      </c>
      <c r="B27" s="5" t="n">
        <v>-4909</v>
      </c>
      <c r="C27" s="5" t="n">
        <v>-17205</v>
      </c>
    </row>
    <row r="28" spans="1:3">
      <c r="A28" s="4" t="s">
        <v>169</v>
      </c>
      <c r="B28" s="5" t="n">
        <v>28983</v>
      </c>
      <c r="C28" s="5" t="n">
        <v>42677</v>
      </c>
    </row>
    <row r="29" spans="1:3">
      <c r="A29" s="4" t="s">
        <v>170</v>
      </c>
      <c r="B29" s="5" t="n">
        <v>-234</v>
      </c>
      <c r="C29" s="5" t="n">
        <v>-130</v>
      </c>
    </row>
    <row r="30" spans="1:3">
      <c r="A30" s="4" t="s">
        <v>171</v>
      </c>
      <c r="B30" s="5" t="n">
        <v>883</v>
      </c>
      <c r="C30" s="5" t="n">
        <v>482</v>
      </c>
    </row>
    <row r="31" spans="1:3">
      <c r="A31" s="4" t="s">
        <v>172</v>
      </c>
      <c r="B31" s="4" t="s">
        <v>132</v>
      </c>
      <c r="C31" s="5" t="n">
        <v>18220</v>
      </c>
    </row>
    <row r="32" spans="1:3">
      <c r="A32" s="4" t="s">
        <v>173</v>
      </c>
      <c r="B32" s="5" t="n">
        <v>-2116</v>
      </c>
      <c r="C32" s="5" t="n">
        <v>24468</v>
      </c>
    </row>
    <row r="33" spans="1:3">
      <c r="A33" s="3" t="s">
        <v>174</v>
      </c>
    </row>
    <row r="34" spans="1:3">
      <c r="A34" s="4" t="s">
        <v>175</v>
      </c>
      <c r="B34" s="5" t="n">
        <v>702729</v>
      </c>
      <c r="C34" s="5" t="n">
        <v>809506</v>
      </c>
    </row>
    <row r="35" spans="1:3">
      <c r="A35" s="4" t="s">
        <v>176</v>
      </c>
      <c r="B35" s="4" t="s">
        <v>132</v>
      </c>
      <c r="C35" s="5" t="n">
        <v>-2058</v>
      </c>
    </row>
    <row r="36" spans="1:3">
      <c r="A36" s="4" t="s">
        <v>177</v>
      </c>
      <c r="B36" s="5" t="n">
        <v>-608481</v>
      </c>
      <c r="C36" s="5" t="n">
        <v>-633593</v>
      </c>
    </row>
    <row r="37" spans="1:3">
      <c r="A37" s="4" t="s">
        <v>178</v>
      </c>
      <c r="B37" s="4" t="s">
        <v>132</v>
      </c>
      <c r="C37" s="5" t="n">
        <v>-350000</v>
      </c>
    </row>
    <row r="38" spans="1:3">
      <c r="A38" s="4" t="s">
        <v>179</v>
      </c>
      <c r="B38" s="5" t="n">
        <v>4235</v>
      </c>
      <c r="C38" s="5" t="n">
        <v>-1831</v>
      </c>
    </row>
    <row r="39" spans="1:3">
      <c r="A39" s="4" t="s">
        <v>133</v>
      </c>
      <c r="B39" s="5" t="n">
        <v>-476024</v>
      </c>
      <c r="C39" s="5" t="n">
        <v>-25143</v>
      </c>
    </row>
    <row r="40" spans="1:3">
      <c r="A40" s="4" t="s">
        <v>180</v>
      </c>
      <c r="B40" s="5" t="n">
        <v>-14956</v>
      </c>
      <c r="C40" s="5" t="n">
        <v>-16369</v>
      </c>
    </row>
    <row r="41" spans="1:3">
      <c r="A41" s="4" t="s">
        <v>181</v>
      </c>
      <c r="B41" s="5" t="n">
        <v>44</v>
      </c>
      <c r="C41" s="4" t="s">
        <v>132</v>
      </c>
    </row>
    <row r="42" spans="1:3">
      <c r="A42" s="4" t="s">
        <v>182</v>
      </c>
      <c r="B42" s="5" t="n">
        <v>-392453</v>
      </c>
      <c r="C42" s="5" t="n">
        <v>-219488</v>
      </c>
    </row>
    <row r="43" spans="1:3">
      <c r="A43" s="4" t="s">
        <v>183</v>
      </c>
      <c r="B43" s="5" t="n">
        <v>-760985</v>
      </c>
      <c r="C43" s="5" t="n">
        <v>-380245</v>
      </c>
    </row>
    <row r="44" spans="1:3">
      <c r="A44" s="4" t="s">
        <v>184</v>
      </c>
      <c r="B44" s="5" t="n">
        <v>1319643</v>
      </c>
      <c r="C44" s="5" t="n">
        <v>1182939</v>
      </c>
    </row>
    <row r="45" spans="1:3">
      <c r="A45" s="4" t="s">
        <v>185</v>
      </c>
      <c r="B45" s="6" t="n">
        <v>558658</v>
      </c>
      <c r="C45" s="6" t="n">
        <v>8026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 customWidth="1" max="7" min="7" width="14"/>
  </cols>
  <sheetData>
    <row r="1" spans="1:7">
      <c r="A1" s="1" t="s">
        <v>571</v>
      </c>
      <c r="B1" s="2" t="s">
        <v>335</v>
      </c>
      <c r="C1" s="2" t="s">
        <v>572</v>
      </c>
    </row>
    <row r="2" spans="1:7">
      <c r="B2" s="2" t="s">
        <v>573</v>
      </c>
      <c r="C2" s="2" t="s">
        <v>574</v>
      </c>
      <c r="D2" s="2" t="s">
        <v>2</v>
      </c>
      <c r="E2" s="2" t="s">
        <v>62</v>
      </c>
      <c r="F2" s="2" t="s">
        <v>101</v>
      </c>
      <c r="G2" s="2" t="s">
        <v>561</v>
      </c>
    </row>
    <row r="3" spans="1:7">
      <c r="A3" s="3" t="s">
        <v>575</v>
      </c>
    </row>
    <row r="4" spans="1:7">
      <c r="A4" s="4" t="s">
        <v>576</v>
      </c>
      <c r="D4" s="6" t="n">
        <v>188916</v>
      </c>
      <c r="E4" s="6" t="n">
        <v>201886</v>
      </c>
      <c r="F4" s="6" t="n">
        <v>237326</v>
      </c>
      <c r="G4" s="6" t="n">
        <v>258831</v>
      </c>
    </row>
    <row r="5" spans="1:7">
      <c r="A5" s="4" t="s">
        <v>577</v>
      </c>
      <c r="D5" s="5" t="n">
        <v>109048</v>
      </c>
      <c r="E5" s="5" t="n">
        <v>114162</v>
      </c>
    </row>
    <row r="6" spans="1:7">
      <c r="A6" s="4" t="s">
        <v>578</v>
      </c>
    </row>
    <row r="7" spans="1:7">
      <c r="A7" s="3" t="s">
        <v>575</v>
      </c>
    </row>
    <row r="8" spans="1:7">
      <c r="A8" s="4" t="s">
        <v>579</v>
      </c>
      <c r="B8" s="6" t="n">
        <v>324400</v>
      </c>
      <c r="D8" s="5" t="n">
        <v>324400</v>
      </c>
    </row>
    <row r="9" spans="1:7">
      <c r="A9" s="4" t="s">
        <v>576</v>
      </c>
      <c r="D9" s="5" t="n">
        <v>116000</v>
      </c>
      <c r="E9" s="5" t="n">
        <v>124600</v>
      </c>
    </row>
    <row r="10" spans="1:7">
      <c r="A10" s="4" t="s">
        <v>580</v>
      </c>
    </row>
    <row r="11" spans="1:7">
      <c r="A11" s="3" t="s">
        <v>575</v>
      </c>
    </row>
    <row r="12" spans="1:7">
      <c r="A12" s="4" t="s">
        <v>581</v>
      </c>
      <c r="B12" s="6" t="n">
        <v>152600</v>
      </c>
      <c r="C12" s="6" t="n">
        <v>152600</v>
      </c>
    </row>
    <row r="13" spans="1:7">
      <c r="A13" s="4" t="s">
        <v>577</v>
      </c>
      <c r="D13" s="6" t="n">
        <v>96000</v>
      </c>
      <c r="E13" s="6" t="n">
        <v>97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2</v>
      </c>
      <c r="B1" s="2" t="s">
        <v>1</v>
      </c>
    </row>
    <row r="2" spans="1:3">
      <c r="B2" s="2" t="s">
        <v>2</v>
      </c>
      <c r="C2" s="2" t="s">
        <v>101</v>
      </c>
    </row>
    <row r="3" spans="1:3">
      <c r="A3" s="3" t="s">
        <v>279</v>
      </c>
    </row>
    <row r="4" spans="1:3">
      <c r="A4" s="4" t="s">
        <v>583</v>
      </c>
      <c r="B4" s="6" t="n">
        <v>201886</v>
      </c>
      <c r="C4" s="6" t="n">
        <v>258831</v>
      </c>
    </row>
    <row r="5" spans="1:3">
      <c r="A5" s="4" t="s">
        <v>584</v>
      </c>
      <c r="B5" s="5" t="n">
        <v>7024</v>
      </c>
      <c r="C5" s="5" t="n">
        <v>6625</v>
      </c>
    </row>
    <row r="6" spans="1:3">
      <c r="A6" s="4" t="s">
        <v>585</v>
      </c>
      <c r="B6" s="5" t="n">
        <v>-21212</v>
      </c>
      <c r="C6" s="5" t="n">
        <v>-27439</v>
      </c>
    </row>
    <row r="7" spans="1:3">
      <c r="A7" s="4" t="s">
        <v>586</v>
      </c>
      <c r="B7" s="5" t="n">
        <v>188916</v>
      </c>
      <c r="C7" s="5" t="n">
        <v>237326</v>
      </c>
    </row>
    <row r="8" spans="1:3">
      <c r="A8" s="4" t="s">
        <v>587</v>
      </c>
    </row>
    <row r="9" spans="1:3">
      <c r="A9" s="3" t="s">
        <v>279</v>
      </c>
    </row>
    <row r="10" spans="1:3">
      <c r="A10" s="4" t="s">
        <v>588</v>
      </c>
      <c r="B10" s="6" t="n">
        <v>1218</v>
      </c>
      <c r="C10" s="6" t="n">
        <v>-6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2" t="s">
        <v>1</v>
      </c>
    </row>
    <row r="2" spans="1:3">
      <c r="B2" s="2" t="s">
        <v>2</v>
      </c>
      <c r="C2" s="2" t="s">
        <v>101</v>
      </c>
    </row>
    <row r="3" spans="1:3">
      <c r="A3" s="3" t="s">
        <v>590</v>
      </c>
    </row>
    <row r="4" spans="1:3">
      <c r="A4" s="4" t="s">
        <v>110</v>
      </c>
      <c r="B4" s="6" t="n">
        <v>9056</v>
      </c>
      <c r="C4" s="6" t="n">
        <v>39396</v>
      </c>
    </row>
    <row r="5" spans="1:3">
      <c r="A5" s="4" t="s">
        <v>591</v>
      </c>
      <c r="B5" s="4" t="s">
        <v>592</v>
      </c>
      <c r="C5" s="4" t="s">
        <v>593</v>
      </c>
    </row>
    <row r="6" spans="1:3">
      <c r="A6" s="4" t="s">
        <v>594</v>
      </c>
      <c r="B6" s="6" t="n">
        <v>6900</v>
      </c>
    </row>
    <row r="7" spans="1:3">
      <c r="A7" s="4" t="s">
        <v>595</v>
      </c>
      <c r="B7" s="6" t="n">
        <v>8100</v>
      </c>
    </row>
    <row r="8" spans="1:3">
      <c r="A8" s="4" t="s">
        <v>596</v>
      </c>
      <c r="B8" s="4" t="s">
        <v>597</v>
      </c>
    </row>
    <row r="9" spans="1:3">
      <c r="A9" s="4" t="s">
        <v>598</v>
      </c>
    </row>
    <row r="10" spans="1:3">
      <c r="A10" s="3" t="s">
        <v>590</v>
      </c>
    </row>
    <row r="11" spans="1:3">
      <c r="A11" s="4" t="s">
        <v>599</v>
      </c>
      <c r="B11" s="4" t="s">
        <v>600</v>
      </c>
      <c r="C11" s="4" t="s">
        <v>6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2</v>
      </c>
      <c r="B1" s="2" t="s">
        <v>1</v>
      </c>
    </row>
    <row r="2" spans="1:3">
      <c r="B2" s="2" t="s">
        <v>2</v>
      </c>
      <c r="C2" s="2" t="s">
        <v>101</v>
      </c>
    </row>
    <row r="3" spans="1:3">
      <c r="A3" s="3" t="s">
        <v>603</v>
      </c>
    </row>
    <row r="4" spans="1:3">
      <c r="A4" s="4" t="s">
        <v>604</v>
      </c>
      <c r="B4" s="6" t="n">
        <v>13383</v>
      </c>
      <c r="C4" s="6" t="n">
        <v>8585</v>
      </c>
    </row>
    <row r="5" spans="1:3">
      <c r="A5" s="4" t="s">
        <v>605</v>
      </c>
      <c r="B5" s="6" t="n">
        <v>3407</v>
      </c>
      <c r="C5" s="6" t="n">
        <v>22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6</v>
      </c>
      <c r="B1" s="2" t="s">
        <v>2</v>
      </c>
      <c r="C1" s="2" t="s">
        <v>62</v>
      </c>
    </row>
    <row r="2" spans="1:3">
      <c r="A2" s="3" t="s">
        <v>603</v>
      </c>
    </row>
    <row r="3" spans="1:3">
      <c r="A3" s="4" t="s">
        <v>607</v>
      </c>
      <c r="B3" s="9" t="n">
        <v>28.2</v>
      </c>
      <c r="C3" s="9" t="n">
        <v>1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1</v>
      </c>
    </row>
    <row r="3" spans="1:3">
      <c r="A3" s="3" t="s">
        <v>216</v>
      </c>
    </row>
    <row r="4" spans="1:3">
      <c r="A4" s="4" t="s">
        <v>609</v>
      </c>
      <c r="B4" s="5" t="n">
        <v>11686</v>
      </c>
      <c r="C4" s="5" t="n">
        <v>785</v>
      </c>
    </row>
    <row r="5" spans="1:3">
      <c r="A5" s="4" t="s">
        <v>610</v>
      </c>
      <c r="B5" s="7" t="n">
        <v>40.73</v>
      </c>
      <c r="C5" s="7" t="n">
        <v>32.02</v>
      </c>
    </row>
    <row r="6" spans="1:3">
      <c r="A6" s="4" t="s">
        <v>611</v>
      </c>
      <c r="B6" s="5" t="n">
        <v>8314</v>
      </c>
      <c r="C6" s="5" t="n">
        <v>197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612</v>
      </c>
      <c r="B1" s="2" t="s">
        <v>334</v>
      </c>
      <c r="C1" s="2" t="s">
        <v>1</v>
      </c>
    </row>
    <row r="2" spans="1:6">
      <c r="B2" s="2" t="s">
        <v>524</v>
      </c>
      <c r="C2" s="2" t="s">
        <v>2</v>
      </c>
      <c r="D2" s="2" t="s">
        <v>101</v>
      </c>
      <c r="E2" s="2" t="s">
        <v>613</v>
      </c>
      <c r="F2" s="2" t="s">
        <v>614</v>
      </c>
    </row>
    <row r="3" spans="1:6">
      <c r="A3" s="3" t="s">
        <v>603</v>
      </c>
    </row>
    <row r="4" spans="1:6">
      <c r="A4" s="4" t="s">
        <v>615</v>
      </c>
      <c r="C4" s="5" t="n">
        <v>11686000</v>
      </c>
      <c r="D4" s="5" t="n">
        <v>785000</v>
      </c>
    </row>
    <row r="5" spans="1:6">
      <c r="A5" s="4" t="s">
        <v>616</v>
      </c>
      <c r="C5" s="7" t="n">
        <v>40.73</v>
      </c>
      <c r="D5" s="7" t="n">
        <v>32.02</v>
      </c>
    </row>
    <row r="6" spans="1:6">
      <c r="A6" s="4" t="s">
        <v>617</v>
      </c>
    </row>
    <row r="7" spans="1:6">
      <c r="A7" s="3" t="s">
        <v>603</v>
      </c>
    </row>
    <row r="8" spans="1:6">
      <c r="A8" s="4" t="s">
        <v>618</v>
      </c>
      <c r="F8" s="5" t="n">
        <v>20000000</v>
      </c>
    </row>
    <row r="9" spans="1:6">
      <c r="A9" s="4" t="s">
        <v>619</v>
      </c>
    </row>
    <row r="10" spans="1:6">
      <c r="A10" s="3" t="s">
        <v>603</v>
      </c>
    </row>
    <row r="11" spans="1:6">
      <c r="A11" s="4" t="s">
        <v>618</v>
      </c>
      <c r="E11" s="5" t="n">
        <v>20000000</v>
      </c>
    </row>
    <row r="12" spans="1:6">
      <c r="A12" s="4" t="s">
        <v>620</v>
      </c>
    </row>
    <row r="13" spans="1:6">
      <c r="A13" s="3" t="s">
        <v>603</v>
      </c>
    </row>
    <row r="14" spans="1:6">
      <c r="A14" s="4" t="s">
        <v>615</v>
      </c>
      <c r="B14" s="5" t="n">
        <v>3800000</v>
      </c>
    </row>
    <row r="15" spans="1:6">
      <c r="A15" s="4" t="s">
        <v>616</v>
      </c>
      <c r="B15" s="7" t="n">
        <v>37.5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1</v>
      </c>
      <c r="B1" s="2" t="s">
        <v>1</v>
      </c>
    </row>
    <row r="2" spans="1:3">
      <c r="B2" s="2" t="s">
        <v>2</v>
      </c>
      <c r="C2" s="2" t="s">
        <v>101</v>
      </c>
    </row>
    <row r="3" spans="1:3">
      <c r="A3" s="3" t="s">
        <v>622</v>
      </c>
    </row>
    <row r="4" spans="1:3">
      <c r="A4" s="4" t="s">
        <v>623</v>
      </c>
      <c r="B4" s="7" t="n">
        <v>0.11</v>
      </c>
      <c r="C4" s="7" t="n">
        <v>0.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01</v>
      </c>
    </row>
    <row r="3" spans="1:3">
      <c r="A3" s="3" t="s">
        <v>220</v>
      </c>
    </row>
    <row r="4" spans="1:3">
      <c r="A4" s="4" t="s">
        <v>625</v>
      </c>
      <c r="B4" s="6" t="n">
        <v>56876</v>
      </c>
      <c r="C4" s="6" t="n">
        <v>112050</v>
      </c>
    </row>
    <row r="5" spans="1:3">
      <c r="A5" s="4" t="s">
        <v>626</v>
      </c>
      <c r="B5" s="5" t="n">
        <v>138145</v>
      </c>
      <c r="C5" s="5" t="n">
        <v>146751</v>
      </c>
    </row>
    <row r="6" spans="1:3">
      <c r="A6" s="4" t="s">
        <v>627</v>
      </c>
      <c r="B6" s="5" t="n">
        <v>1744</v>
      </c>
      <c r="C6" s="5" t="n">
        <v>1281</v>
      </c>
    </row>
    <row r="7" spans="1:3">
      <c r="A7" s="4" t="s">
        <v>628</v>
      </c>
      <c r="B7" s="5" t="n">
        <v>139889</v>
      </c>
      <c r="C7" s="5" t="n">
        <v>148032</v>
      </c>
    </row>
    <row r="8" spans="1:3">
      <c r="A8" s="3" t="s">
        <v>510</v>
      </c>
    </row>
    <row r="9" spans="1:3">
      <c r="A9" s="4" t="s">
        <v>629</v>
      </c>
      <c r="B9" s="5" t="n">
        <v>547</v>
      </c>
      <c r="C9" s="5" t="n">
        <v>510</v>
      </c>
    </row>
    <row r="10" spans="1:3">
      <c r="A10" s="4" t="s">
        <v>630</v>
      </c>
    </row>
    <row r="11" spans="1:3">
      <c r="A11" s="3" t="s">
        <v>510</v>
      </c>
    </row>
    <row r="12" spans="1:3">
      <c r="A12" s="4" t="s">
        <v>631</v>
      </c>
      <c r="B12" s="5" t="n">
        <v>675</v>
      </c>
      <c r="C12" s="5" t="n">
        <v>26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2</v>
      </c>
    </row>
    <row r="2" spans="1:3">
      <c r="A2" s="4" t="s">
        <v>633</v>
      </c>
    </row>
    <row r="3" spans="1:3">
      <c r="A3" s="3" t="s">
        <v>292</v>
      </c>
    </row>
    <row r="4" spans="1:3">
      <c r="A4" s="4" t="s">
        <v>634</v>
      </c>
      <c r="B4" s="6" t="n">
        <v>181</v>
      </c>
      <c r="C4" s="6" t="n">
        <v>298</v>
      </c>
    </row>
    <row r="5" spans="1:3">
      <c r="A5" s="4" t="s">
        <v>635</v>
      </c>
    </row>
    <row r="6" spans="1:3">
      <c r="A6" s="3" t="s">
        <v>292</v>
      </c>
    </row>
    <row r="7" spans="1:3">
      <c r="A7" s="4" t="s">
        <v>636</v>
      </c>
      <c r="B7" s="5" t="n">
        <v>111995</v>
      </c>
      <c r="C7" s="5" t="n">
        <v>218777</v>
      </c>
    </row>
    <row r="8" spans="1:3">
      <c r="A8" s="4" t="s">
        <v>637</v>
      </c>
    </row>
    <row r="9" spans="1:3">
      <c r="A9" s="3" t="s">
        <v>292</v>
      </c>
    </row>
    <row r="10" spans="1:3">
      <c r="A10" s="4" t="s">
        <v>638</v>
      </c>
      <c r="B10" s="5" t="n">
        <v>-852</v>
      </c>
      <c r="C10" s="5" t="n">
        <v>-964</v>
      </c>
    </row>
    <row r="11" spans="1:3">
      <c r="A11" s="4" t="s">
        <v>639</v>
      </c>
    </row>
    <row r="12" spans="1:3">
      <c r="A12" s="3" t="s">
        <v>292</v>
      </c>
    </row>
    <row r="13" spans="1:3">
      <c r="A13" s="4" t="s">
        <v>634</v>
      </c>
      <c r="B13" s="6" t="n">
        <v>852</v>
      </c>
      <c r="C13" s="6" t="n">
        <v>9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2</v>
      </c>
    </row>
    <row r="2" spans="1:3">
      <c r="A2" s="3" t="s">
        <v>294</v>
      </c>
    </row>
    <row r="3" spans="1:3">
      <c r="A3" s="4" t="s">
        <v>641</v>
      </c>
      <c r="B3" s="6" t="n">
        <v>111995</v>
      </c>
      <c r="C3" s="6" t="n">
        <v>218777</v>
      </c>
    </row>
    <row r="4" spans="1:3">
      <c r="A4" s="4" t="s">
        <v>642</v>
      </c>
    </row>
    <row r="5" spans="1:3">
      <c r="A5" s="3" t="s">
        <v>294</v>
      </c>
    </row>
    <row r="6" spans="1:3">
      <c r="A6" s="4" t="s">
        <v>643</v>
      </c>
      <c r="B6" s="5" t="n">
        <v>110756</v>
      </c>
      <c r="C6" s="5" t="n">
        <v>216280</v>
      </c>
    </row>
    <row r="7" spans="1:3">
      <c r="A7" s="4" t="s">
        <v>641</v>
      </c>
      <c r="B7" s="5" t="n">
        <v>111995</v>
      </c>
      <c r="C7" s="5" t="n">
        <v>218777</v>
      </c>
    </row>
    <row r="8" spans="1:3">
      <c r="A8" s="4" t="s">
        <v>644</v>
      </c>
      <c r="B8" s="6" t="n">
        <v>1239</v>
      </c>
      <c r="C8" s="6" t="n">
        <v>24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645</v>
      </c>
      <c r="B1" s="2" t="s">
        <v>1</v>
      </c>
    </row>
    <row r="2" spans="1:6">
      <c r="B2" s="2" t="s">
        <v>646</v>
      </c>
      <c r="C2" s="2" t="s">
        <v>379</v>
      </c>
      <c r="D2" s="2" t="s">
        <v>647</v>
      </c>
      <c r="E2" s="2" t="s">
        <v>648</v>
      </c>
      <c r="F2" s="2" t="s">
        <v>649</v>
      </c>
    </row>
    <row r="3" spans="1:6">
      <c r="A3" s="4" t="s">
        <v>650</v>
      </c>
    </row>
    <row r="4" spans="1:6">
      <c r="A4" s="3" t="s">
        <v>651</v>
      </c>
    </row>
    <row r="5" spans="1:6">
      <c r="A5" s="4" t="s">
        <v>652</v>
      </c>
      <c r="B5" s="4" t="s">
        <v>132</v>
      </c>
      <c r="C5" s="6" t="n">
        <v>478</v>
      </c>
      <c r="D5" s="6" t="n">
        <v>530</v>
      </c>
      <c r="E5" s="6" t="n">
        <v>372</v>
      </c>
      <c r="F5" s="6" t="n">
        <v>836</v>
      </c>
    </row>
    <row r="6" spans="1:6">
      <c r="A6" s="4" t="s">
        <v>653</v>
      </c>
      <c r="B6" s="4" t="s">
        <v>132</v>
      </c>
      <c r="C6" s="5" t="n">
        <v>2</v>
      </c>
      <c r="D6" s="5" t="n">
        <v>2</v>
      </c>
      <c r="E6" s="5" t="n">
        <v>2</v>
      </c>
      <c r="F6" s="5" t="n">
        <v>2</v>
      </c>
    </row>
    <row r="7" spans="1:6">
      <c r="A7" s="4" t="s">
        <v>654</v>
      </c>
      <c r="B7" s="4" t="s">
        <v>132</v>
      </c>
      <c r="C7" s="4" t="s">
        <v>655</v>
      </c>
      <c r="D7" s="4" t="s">
        <v>656</v>
      </c>
      <c r="E7" s="4" t="s">
        <v>657</v>
      </c>
      <c r="F7" s="4" t="s">
        <v>658</v>
      </c>
    </row>
    <row r="8" spans="1:6">
      <c r="A8" s="4" t="s">
        <v>659</v>
      </c>
    </row>
    <row r="9" spans="1:6">
      <c r="A9" s="3" t="s">
        <v>651</v>
      </c>
    </row>
    <row r="10" spans="1:6">
      <c r="A10" s="4" t="s">
        <v>652</v>
      </c>
      <c r="B10" s="4" t="s">
        <v>132</v>
      </c>
      <c r="C10" s="6" t="n">
        <v>857</v>
      </c>
      <c r="D10" s="6" t="n">
        <v>1113</v>
      </c>
      <c r="E10" s="6" t="n">
        <v>1915</v>
      </c>
      <c r="F10" s="6" t="n">
        <v>13495</v>
      </c>
    </row>
    <row r="11" spans="1:6">
      <c r="A11" s="4" t="s">
        <v>653</v>
      </c>
      <c r="B11" s="4" t="s">
        <v>132</v>
      </c>
      <c r="C11" s="5" t="n">
        <v>5</v>
      </c>
      <c r="D11" s="5" t="n">
        <v>9</v>
      </c>
      <c r="E11" s="5" t="n">
        <v>19</v>
      </c>
      <c r="F11" s="5" t="n">
        <v>12</v>
      </c>
    </row>
    <row r="12" spans="1:6">
      <c r="A12" s="4" t="s">
        <v>654</v>
      </c>
      <c r="B12" s="4" t="s">
        <v>132</v>
      </c>
      <c r="C12" s="4" t="s">
        <v>660</v>
      </c>
      <c r="D12" s="4" t="s">
        <v>661</v>
      </c>
      <c r="E12" s="4" t="s">
        <v>593</v>
      </c>
      <c r="F12" s="4" t="s">
        <v>662</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3</v>
      </c>
      <c r="B1" s="2" t="s">
        <v>1</v>
      </c>
      <c r="G1" s="2" t="s">
        <v>335</v>
      </c>
    </row>
    <row r="2" spans="1:7">
      <c r="B2" s="2" t="s">
        <v>378</v>
      </c>
      <c r="C2" s="2" t="s">
        <v>379</v>
      </c>
      <c r="D2" s="2" t="s">
        <v>647</v>
      </c>
      <c r="E2" s="2" t="s">
        <v>648</v>
      </c>
      <c r="F2" s="2" t="s">
        <v>649</v>
      </c>
      <c r="G2" s="2" t="s">
        <v>379</v>
      </c>
    </row>
    <row r="3" spans="1:7">
      <c r="A3" s="3" t="s">
        <v>291</v>
      </c>
    </row>
    <row r="4" spans="1:7">
      <c r="A4" s="4" t="s">
        <v>368</v>
      </c>
      <c r="B4" s="6" t="n">
        <v>1031</v>
      </c>
      <c r="F4" s="6" t="n">
        <v>7562</v>
      </c>
    </row>
    <row r="5" spans="1:7">
      <c r="A5" s="4" t="s">
        <v>300</v>
      </c>
    </row>
    <row r="6" spans="1:7">
      <c r="A6" s="3" t="s">
        <v>291</v>
      </c>
    </row>
    <row r="7" spans="1:7">
      <c r="A7" s="4" t="s">
        <v>368</v>
      </c>
      <c r="B7" s="6" t="n">
        <v>0</v>
      </c>
      <c r="G7" s="6" t="n">
        <v>31075</v>
      </c>
    </row>
    <row r="8" spans="1:7">
      <c r="A8" s="4" t="s">
        <v>664</v>
      </c>
    </row>
    <row r="9" spans="1:7">
      <c r="A9" s="3" t="s">
        <v>291</v>
      </c>
    </row>
    <row r="10" spans="1:7">
      <c r="A10" s="4" t="s">
        <v>665</v>
      </c>
      <c r="B10" s="5" t="n">
        <v>65</v>
      </c>
      <c r="C10" s="5" t="n">
        <v>71</v>
      </c>
      <c r="D10" s="5" t="n">
        <v>69</v>
      </c>
      <c r="E10" s="5" t="n">
        <v>64</v>
      </c>
      <c r="F10" s="5" t="n">
        <v>49</v>
      </c>
    </row>
    <row r="11" spans="1:7">
      <c r="A11" s="4" t="s">
        <v>666</v>
      </c>
      <c r="B11" s="5" t="n">
        <v>0</v>
      </c>
      <c r="C11" s="5" t="n">
        <v>7</v>
      </c>
      <c r="D11" s="5" t="n">
        <v>3</v>
      </c>
      <c r="E11" s="5" t="n">
        <v>6</v>
      </c>
      <c r="F11" s="5" t="n">
        <v>5</v>
      </c>
    </row>
    <row r="12" spans="1:7">
      <c r="A12" s="4" t="s">
        <v>667</v>
      </c>
      <c r="B12" s="6" t="n">
        <v>0</v>
      </c>
      <c r="C12" s="6" t="n">
        <v>18910</v>
      </c>
      <c r="D12" s="6" t="n">
        <v>5436</v>
      </c>
      <c r="E12" s="6" t="n">
        <v>36159</v>
      </c>
      <c r="F12" s="6" t="n">
        <v>37282</v>
      </c>
      <c r="G12" s="6" t="n">
        <v>18910</v>
      </c>
    </row>
    <row r="13" spans="1:7">
      <c r="A13" s="4" t="s">
        <v>368</v>
      </c>
      <c r="B13" s="6" t="n">
        <v>0</v>
      </c>
      <c r="C13" s="6" t="n">
        <v>6695</v>
      </c>
      <c r="D13" s="6" t="n">
        <v>1100</v>
      </c>
      <c r="E13" s="6" t="n">
        <v>17495</v>
      </c>
      <c r="F13" s="6" t="n">
        <v>5785</v>
      </c>
    </row>
    <row r="14" spans="1:7">
      <c r="A14" s="4" t="s">
        <v>668</v>
      </c>
    </row>
    <row r="15" spans="1:7">
      <c r="A15" s="3" t="s">
        <v>291</v>
      </c>
    </row>
    <row r="16" spans="1:7">
      <c r="A16" s="4" t="s">
        <v>666</v>
      </c>
      <c r="E16" s="5" t="n">
        <v>1</v>
      </c>
      <c r="F16" s="5" t="n">
        <v>1</v>
      </c>
    </row>
    <row r="17" spans="1:7">
      <c r="A17" s="4" t="s">
        <v>368</v>
      </c>
      <c r="E17" s="6" t="n">
        <v>2000</v>
      </c>
      <c r="F17" s="6" t="n">
        <v>2800</v>
      </c>
    </row>
    <row r="18" spans="1:7">
      <c r="A18" s="4" t="s">
        <v>669</v>
      </c>
    </row>
    <row r="19" spans="1:7">
      <c r="A19" s="3" t="s">
        <v>291</v>
      </c>
    </row>
    <row r="20" spans="1:7">
      <c r="A20" s="4" t="s">
        <v>666</v>
      </c>
      <c r="C20" s="5" t="n">
        <v>4</v>
      </c>
      <c r="E20" s="5" t="n">
        <v>4</v>
      </c>
      <c r="F20" s="5" t="n">
        <v>3</v>
      </c>
    </row>
    <row r="21" spans="1:7">
      <c r="A21" s="4" t="s">
        <v>368</v>
      </c>
      <c r="C21" s="6" t="n">
        <v>5100</v>
      </c>
      <c r="E21" s="6" t="n">
        <v>15000</v>
      </c>
      <c r="F21" s="6" t="n">
        <v>1500</v>
      </c>
    </row>
    <row r="22" spans="1:7">
      <c r="A22" s="4" t="s">
        <v>670</v>
      </c>
    </row>
    <row r="23" spans="1:7">
      <c r="A23" s="3" t="s">
        <v>291</v>
      </c>
    </row>
    <row r="24" spans="1:7">
      <c r="A24" s="4" t="s">
        <v>666</v>
      </c>
      <c r="C24" s="5" t="n">
        <v>2</v>
      </c>
      <c r="E24" s="5" t="n">
        <v>1</v>
      </c>
      <c r="F24" s="5" t="n">
        <v>1</v>
      </c>
    </row>
    <row r="25" spans="1:7">
      <c r="A25" s="4" t="s">
        <v>368</v>
      </c>
      <c r="C25" s="6" t="n">
        <v>600</v>
      </c>
      <c r="E25" s="6" t="n">
        <v>500</v>
      </c>
      <c r="F25" s="6" t="n">
        <v>1500</v>
      </c>
    </row>
    <row r="26" spans="1:7">
      <c r="A26" s="4" t="s">
        <v>671</v>
      </c>
    </row>
    <row r="27" spans="1:7">
      <c r="A27" s="3" t="s">
        <v>291</v>
      </c>
    </row>
    <row r="28" spans="1:7">
      <c r="A28" s="4" t="s">
        <v>666</v>
      </c>
      <c r="C28" s="5" t="n">
        <v>1</v>
      </c>
    </row>
    <row r="29" spans="1:7">
      <c r="A29" s="4" t="s">
        <v>368</v>
      </c>
      <c r="C29" s="6" t="n">
        <v>10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2</v>
      </c>
    </row>
    <row r="2" spans="1:3">
      <c r="A2" s="4" t="s">
        <v>673</v>
      </c>
    </row>
    <row r="3" spans="1:3">
      <c r="A3" s="3" t="s">
        <v>291</v>
      </c>
    </row>
    <row r="4" spans="1:3">
      <c r="A4" s="4" t="s">
        <v>674</v>
      </c>
      <c r="B4" s="6" t="n">
        <v>4047676</v>
      </c>
      <c r="C4" s="6" t="n">
        <v>3934453</v>
      </c>
    </row>
    <row r="5" spans="1:3">
      <c r="A5" s="4" t="s">
        <v>675</v>
      </c>
    </row>
    <row r="6" spans="1:3">
      <c r="A6" s="3" t="s">
        <v>291</v>
      </c>
    </row>
    <row r="7" spans="1:3">
      <c r="A7" s="4" t="s">
        <v>674</v>
      </c>
      <c r="B7" s="5" t="n">
        <v>1280147</v>
      </c>
      <c r="C7" s="5" t="n">
        <v>1114577</v>
      </c>
    </row>
    <row r="8" spans="1:3">
      <c r="A8" s="4" t="s">
        <v>676</v>
      </c>
    </row>
    <row r="9" spans="1:3">
      <c r="A9" s="3" t="s">
        <v>291</v>
      </c>
    </row>
    <row r="10" spans="1:3">
      <c r="A10" s="4" t="s">
        <v>674</v>
      </c>
      <c r="B10" s="5" t="n">
        <v>97653</v>
      </c>
      <c r="C10" s="5" t="n">
        <v>150000</v>
      </c>
    </row>
    <row r="11" spans="1:3">
      <c r="A11" s="4" t="s">
        <v>677</v>
      </c>
    </row>
    <row r="12" spans="1:3">
      <c r="A12" s="3" t="s">
        <v>291</v>
      </c>
    </row>
    <row r="13" spans="1:3">
      <c r="A13" s="4" t="s">
        <v>674</v>
      </c>
      <c r="B13" s="5" t="n">
        <v>2669876</v>
      </c>
      <c r="C13" s="5" t="n">
        <v>2669876</v>
      </c>
    </row>
    <row r="14" spans="1:3">
      <c r="A14" s="4" t="s">
        <v>678</v>
      </c>
    </row>
    <row r="15" spans="1:3">
      <c r="A15" s="3" t="s">
        <v>291</v>
      </c>
    </row>
    <row r="16" spans="1:3">
      <c r="A16" s="4" t="s">
        <v>674</v>
      </c>
      <c r="B16" s="5" t="n">
        <v>4228745</v>
      </c>
      <c r="C16" s="5" t="n">
        <v>4085083</v>
      </c>
    </row>
    <row r="17" spans="1:3">
      <c r="A17" s="4" t="s">
        <v>679</v>
      </c>
    </row>
    <row r="18" spans="1:3">
      <c r="A18" s="3" t="s">
        <v>291</v>
      </c>
    </row>
    <row r="19" spans="1:3">
      <c r="A19" s="4" t="s">
        <v>674</v>
      </c>
      <c r="B19" s="5" t="n">
        <v>1281745</v>
      </c>
      <c r="C19" s="5" t="n">
        <v>1112040</v>
      </c>
    </row>
    <row r="20" spans="1:3">
      <c r="A20" s="4" t="s">
        <v>680</v>
      </c>
    </row>
    <row r="21" spans="1:3">
      <c r="A21" s="3" t="s">
        <v>291</v>
      </c>
    </row>
    <row r="22" spans="1:3">
      <c r="A22" s="4" t="s">
        <v>674</v>
      </c>
      <c r="B22" s="5" t="n">
        <v>97653</v>
      </c>
      <c r="C22" s="5" t="n">
        <v>150000</v>
      </c>
    </row>
    <row r="23" spans="1:3">
      <c r="A23" s="4" t="s">
        <v>681</v>
      </c>
    </row>
    <row r="24" spans="1:3">
      <c r="A24" s="3" t="s">
        <v>291</v>
      </c>
    </row>
    <row r="25" spans="1:3">
      <c r="A25" s="4" t="s">
        <v>674</v>
      </c>
      <c r="B25" s="6" t="n">
        <v>2849347</v>
      </c>
      <c r="C25" s="6" t="n">
        <v>28230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2</v>
      </c>
      <c r="B1" s="2" t="s">
        <v>1</v>
      </c>
    </row>
    <row r="2" spans="1:3">
      <c r="B2" s="2" t="s">
        <v>2</v>
      </c>
      <c r="C2" s="2" t="s">
        <v>101</v>
      </c>
    </row>
    <row r="3" spans="1:3">
      <c r="A3" s="3" t="s">
        <v>683</v>
      </c>
    </row>
    <row r="4" spans="1:3">
      <c r="A4" s="4" t="s">
        <v>684</v>
      </c>
      <c r="B4" s="6" t="n">
        <v>4902</v>
      </c>
      <c r="C4" s="6" t="n">
        <v>5872</v>
      </c>
    </row>
    <row r="5" spans="1:3">
      <c r="A5" s="4" t="s">
        <v>685</v>
      </c>
      <c r="B5" s="5" t="n">
        <v>522</v>
      </c>
      <c r="C5" s="5" t="n">
        <v>13844</v>
      </c>
    </row>
    <row r="6" spans="1:3">
      <c r="A6" s="4" t="s">
        <v>686</v>
      </c>
      <c r="B6" s="5" t="n">
        <v>1331431</v>
      </c>
      <c r="C6" s="5" t="n">
        <v>1363181</v>
      </c>
    </row>
    <row r="7" spans="1:3">
      <c r="A7" s="4" t="s">
        <v>155</v>
      </c>
      <c r="B7" s="5" t="n">
        <v>-475</v>
      </c>
      <c r="C7" s="5" t="n">
        <v>-463</v>
      </c>
    </row>
    <row r="8" spans="1:3">
      <c r="A8" s="4" t="s">
        <v>687</v>
      </c>
      <c r="B8" s="5" t="n">
        <v>6295</v>
      </c>
      <c r="C8" s="5" t="n">
        <v>20861</v>
      </c>
    </row>
    <row r="9" spans="1:3">
      <c r="A9" s="3" t="s">
        <v>305</v>
      </c>
    </row>
    <row r="10" spans="1:3">
      <c r="A10" s="4" t="s">
        <v>688</v>
      </c>
      <c r="B10" s="5" t="n">
        <v>26410</v>
      </c>
      <c r="C10" s="5" t="n">
        <v>32283</v>
      </c>
    </row>
    <row r="11" spans="1:3">
      <c r="A11" s="4" t="s">
        <v>689</v>
      </c>
      <c r="B11" s="5" t="n">
        <v>25888</v>
      </c>
      <c r="C11" s="5" t="n">
        <v>30625</v>
      </c>
    </row>
    <row r="12" spans="1:3">
      <c r="A12" s="4" t="s">
        <v>690</v>
      </c>
      <c r="B12" s="4" t="s">
        <v>132</v>
      </c>
      <c r="C12" s="5" t="n">
        <v>12186</v>
      </c>
    </row>
    <row r="13" spans="1:3">
      <c r="A13" s="4" t="s">
        <v>691</v>
      </c>
    </row>
    <row r="14" spans="1:3">
      <c r="A14" s="3" t="s">
        <v>683</v>
      </c>
    </row>
    <row r="15" spans="1:3">
      <c r="A15" s="4" t="s">
        <v>686</v>
      </c>
      <c r="B15" s="6" t="n">
        <v>1346</v>
      </c>
      <c r="C15" s="6" t="n">
        <v>16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92</v>
      </c>
      <c r="B1" s="2" t="s">
        <v>1</v>
      </c>
    </row>
    <row r="2" spans="1:3">
      <c r="B2" s="2" t="s">
        <v>2</v>
      </c>
      <c r="C2" s="2" t="s">
        <v>101</v>
      </c>
    </row>
    <row r="3" spans="1:3">
      <c r="A3" s="3" t="s">
        <v>391</v>
      </c>
    </row>
    <row r="4" spans="1:3">
      <c r="A4" s="4" t="s">
        <v>693</v>
      </c>
      <c r="B4" s="6" t="n">
        <v>522</v>
      </c>
      <c r="C4" s="6" t="n">
        <v>13844</v>
      </c>
    </row>
    <row r="5" spans="1:3">
      <c r="A5" s="4" t="s">
        <v>694</v>
      </c>
      <c r="B5" s="4" t="s">
        <v>132</v>
      </c>
      <c r="C5" s="5" t="n">
        <v>18220</v>
      </c>
    </row>
    <row r="6" spans="1:3">
      <c r="A6" s="4" t="s">
        <v>690</v>
      </c>
      <c r="B6" s="4" t="s">
        <v>132</v>
      </c>
      <c r="C6" s="5" t="n">
        <v>12186</v>
      </c>
    </row>
    <row r="7" spans="1:3">
      <c r="A7" s="4" t="s">
        <v>695</v>
      </c>
    </row>
    <row r="8" spans="1:3">
      <c r="A8" s="3" t="s">
        <v>391</v>
      </c>
    </row>
    <row r="9" spans="1:3">
      <c r="A9" s="4" t="s">
        <v>693</v>
      </c>
      <c r="B9" s="6" t="n">
        <v>3800</v>
      </c>
      <c r="C9" s="6" t="n">
        <v>2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2</v>
      </c>
    </row>
    <row r="2" spans="1:3">
      <c r="A2" s="3" t="s">
        <v>697</v>
      </c>
    </row>
    <row r="3" spans="1:3">
      <c r="A3" s="4" t="s">
        <v>381</v>
      </c>
      <c r="B3" s="6" t="n">
        <v>2726787</v>
      </c>
      <c r="C3" s="6" t="n">
        <v>2360726</v>
      </c>
    </row>
    <row r="4" spans="1:3">
      <c r="A4" s="4" t="s">
        <v>413</v>
      </c>
      <c r="B4" s="5" t="n">
        <v>364352</v>
      </c>
      <c r="C4" s="5" t="n">
        <v>366252</v>
      </c>
    </row>
    <row r="5" spans="1:3">
      <c r="A5" s="4" t="s">
        <v>384</v>
      </c>
    </row>
    <row r="6" spans="1:3">
      <c r="A6" s="3" t="s">
        <v>697</v>
      </c>
    </row>
    <row r="7" spans="1:3">
      <c r="A7" s="4" t="s">
        <v>381</v>
      </c>
      <c r="B7" s="5" t="n">
        <v>2716710</v>
      </c>
      <c r="C7" s="5" t="n">
        <v>2349900</v>
      </c>
    </row>
    <row r="8" spans="1:3">
      <c r="A8" s="4" t="s">
        <v>698</v>
      </c>
    </row>
    <row r="9" spans="1:3">
      <c r="A9" s="3" t="s">
        <v>697</v>
      </c>
    </row>
    <row r="10" spans="1:3">
      <c r="A10" s="4" t="s">
        <v>381</v>
      </c>
      <c r="B10" s="5" t="n">
        <v>10077</v>
      </c>
      <c r="C10" s="5" t="n">
        <v>10826</v>
      </c>
    </row>
    <row r="11" spans="1:3">
      <c r="A11" s="4" t="s">
        <v>386</v>
      </c>
    </row>
    <row r="12" spans="1:3">
      <c r="A12" s="3" t="s">
        <v>697</v>
      </c>
    </row>
    <row r="13" spans="1:3">
      <c r="A13" s="4" t="s">
        <v>387</v>
      </c>
      <c r="B13" s="5" t="n">
        <v>199907</v>
      </c>
      <c r="C13" s="5" t="n">
        <v>168778</v>
      </c>
    </row>
    <row r="14" spans="1:3">
      <c r="A14" s="4" t="s">
        <v>699</v>
      </c>
      <c r="B14" s="5" t="n">
        <v>2526880</v>
      </c>
      <c r="C14" s="5" t="n">
        <v>2191948</v>
      </c>
    </row>
    <row r="15" spans="1:3">
      <c r="A15" s="4" t="s">
        <v>700</v>
      </c>
      <c r="B15" s="6" t="n">
        <v>14250</v>
      </c>
      <c r="C15" s="6" t="n">
        <v>146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01</v>
      </c>
      <c r="B1" s="2" t="s">
        <v>702</v>
      </c>
      <c r="C1" s="2" t="s">
        <v>379</v>
      </c>
    </row>
    <row r="2" spans="1:3">
      <c r="A2" s="3" t="s">
        <v>703</v>
      </c>
    </row>
    <row r="3" spans="1:3">
      <c r="A3" s="4" t="s">
        <v>381</v>
      </c>
      <c r="B3" s="6" t="n">
        <v>2726787</v>
      </c>
      <c r="C3" s="6" t="n">
        <v>2360726</v>
      </c>
    </row>
    <row r="4" spans="1:3">
      <c r="A4" s="4" t="s">
        <v>704</v>
      </c>
    </row>
    <row r="5" spans="1:3">
      <c r="A5" s="3" t="s">
        <v>703</v>
      </c>
    </row>
    <row r="6" spans="1:3">
      <c r="A6" s="4" t="s">
        <v>381</v>
      </c>
      <c r="B6" s="5" t="n">
        <v>247100</v>
      </c>
    </row>
    <row r="7" spans="1:3">
      <c r="A7" s="4" t="s">
        <v>387</v>
      </c>
      <c r="B7" s="6" t="n">
        <v>11100</v>
      </c>
    </row>
    <row r="8" spans="1:3">
      <c r="A8" s="4" t="s">
        <v>705</v>
      </c>
    </row>
    <row r="9" spans="1:3">
      <c r="A9" s="3" t="s">
        <v>703</v>
      </c>
    </row>
    <row r="10" spans="1:3">
      <c r="A10" s="4" t="s">
        <v>706</v>
      </c>
      <c r="B10" s="5" t="n">
        <v>2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707</v>
      </c>
      <c r="B1" s="2" t="s">
        <v>338</v>
      </c>
    </row>
    <row r="2" spans="1:2">
      <c r="A2" s="3" t="s">
        <v>708</v>
      </c>
    </row>
    <row r="3" spans="1:2">
      <c r="A3" s="4" t="s">
        <v>709</v>
      </c>
      <c r="B3" s="5" t="n">
        <v>6461</v>
      </c>
    </row>
    <row r="4" spans="1:2">
      <c r="A4" s="4" t="s">
        <v>710</v>
      </c>
      <c r="B4" s="6" t="n">
        <v>5450</v>
      </c>
    </row>
    <row r="5" spans="1:2">
      <c r="A5" s="4" t="s">
        <v>528</v>
      </c>
    </row>
    <row r="6" spans="1:2">
      <c r="A6" s="3" t="s">
        <v>575</v>
      </c>
    </row>
    <row r="7" spans="1:2">
      <c r="A7" s="4" t="s">
        <v>711</v>
      </c>
      <c r="B7" s="10" t="n">
        <v>163.1</v>
      </c>
    </row>
    <row r="8" spans="1:2">
      <c r="A8" s="4" t="s">
        <v>712</v>
      </c>
    </row>
    <row r="9" spans="1:2">
      <c r="A9" s="3" t="s">
        <v>575</v>
      </c>
    </row>
    <row r="10" spans="1:2">
      <c r="A10" s="4" t="s">
        <v>713</v>
      </c>
      <c r="B10" s="10" t="n">
        <v>834.9</v>
      </c>
    </row>
    <row r="11" spans="1:2">
      <c r="A11" s="4" t="s">
        <v>714</v>
      </c>
      <c r="B11" s="10" t="n">
        <v>444.2</v>
      </c>
    </row>
    <row r="12" spans="1:2">
      <c r="A12" s="4" t="s">
        <v>715</v>
      </c>
    </row>
    <row r="13" spans="1:2">
      <c r="A13" s="3" t="s">
        <v>575</v>
      </c>
    </row>
    <row r="14" spans="1:2">
      <c r="A14" s="4" t="s">
        <v>716</v>
      </c>
      <c r="B14" s="9" t="n">
        <v>18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2</v>
      </c>
    </row>
    <row r="2" spans="1:3">
      <c r="A2" s="3" t="s">
        <v>718</v>
      </c>
    </row>
    <row r="3" spans="1:3">
      <c r="A3" s="4" t="s">
        <v>719</v>
      </c>
      <c r="B3" s="6" t="n">
        <v>2049668</v>
      </c>
      <c r="C3" s="6" t="n">
        <v>1930606</v>
      </c>
    </row>
    <row r="4" spans="1:3">
      <c r="A4" s="4" t="s">
        <v>720</v>
      </c>
      <c r="B4" s="5" t="n">
        <v>666063</v>
      </c>
      <c r="C4" s="5" t="n">
        <v>774225</v>
      </c>
    </row>
    <row r="5" spans="1:3">
      <c r="A5" s="4" t="s">
        <v>639</v>
      </c>
    </row>
    <row r="6" spans="1:3">
      <c r="A6" s="3" t="s">
        <v>718</v>
      </c>
    </row>
    <row r="7" spans="1:3">
      <c r="A7" s="4" t="s">
        <v>719</v>
      </c>
      <c r="B7" s="5" t="n">
        <v>565001</v>
      </c>
      <c r="C7" s="5" t="n">
        <v>565634</v>
      </c>
    </row>
    <row r="8" spans="1:3">
      <c r="A8" s="4" t="s">
        <v>720</v>
      </c>
      <c r="B8" s="5" t="n">
        <v>565001</v>
      </c>
      <c r="C8" s="5" t="n">
        <v>565634</v>
      </c>
    </row>
    <row r="9" spans="1:3">
      <c r="A9" s="4" t="s">
        <v>721</v>
      </c>
    </row>
    <row r="10" spans="1:3">
      <c r="A10" s="3" t="s">
        <v>718</v>
      </c>
    </row>
    <row r="11" spans="1:3">
      <c r="A11" s="4" t="s">
        <v>719</v>
      </c>
      <c r="B11" s="5" t="n">
        <v>1484667</v>
      </c>
      <c r="C11" s="5" t="n">
        <v>1364972</v>
      </c>
    </row>
    <row r="12" spans="1:3">
      <c r="A12" s="4" t="s">
        <v>722</v>
      </c>
    </row>
    <row r="13" spans="1:3">
      <c r="A13" s="3" t="s">
        <v>718</v>
      </c>
    </row>
    <row r="14" spans="1:3">
      <c r="A14" s="4" t="s">
        <v>720</v>
      </c>
      <c r="B14" s="6" t="n">
        <v>101062</v>
      </c>
      <c r="C14" s="6" t="n">
        <v>208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723</v>
      </c>
      <c r="B1" s="2" t="s">
        <v>1</v>
      </c>
    </row>
    <row r="2" spans="1:5">
      <c r="B2" s="2" t="s">
        <v>2</v>
      </c>
      <c r="C2" s="2" t="s">
        <v>326</v>
      </c>
      <c r="D2" s="2" t="s">
        <v>62</v>
      </c>
      <c r="E2" s="2" t="s">
        <v>101</v>
      </c>
    </row>
    <row r="3" spans="1:5">
      <c r="A3" s="3" t="s">
        <v>724</v>
      </c>
    </row>
    <row r="4" spans="1:5">
      <c r="A4" s="4" t="s">
        <v>329</v>
      </c>
      <c r="B4" s="6" t="n">
        <v>108769000</v>
      </c>
      <c r="D4" s="6" t="n">
        <v>0</v>
      </c>
      <c r="E4" s="4" t="s">
        <v>132</v>
      </c>
    </row>
    <row r="5" spans="1:5">
      <c r="A5" s="4" t="s">
        <v>330</v>
      </c>
      <c r="B5" s="5" t="n">
        <v>113534000</v>
      </c>
      <c r="D5" s="6" t="n">
        <v>0</v>
      </c>
    </row>
    <row r="6" spans="1:5">
      <c r="A6" s="4" t="s">
        <v>725</v>
      </c>
      <c r="B6" s="5" t="n">
        <v>3900000</v>
      </c>
    </row>
    <row r="7" spans="1:5">
      <c r="A7" s="4" t="s">
        <v>726</v>
      </c>
      <c r="B7" s="5" t="n">
        <v>6400000</v>
      </c>
    </row>
    <row r="8" spans="1:5">
      <c r="A8" s="4" t="s">
        <v>727</v>
      </c>
      <c r="B8" s="5" t="n">
        <v>600000</v>
      </c>
    </row>
    <row r="9" spans="1:5">
      <c r="A9" s="4" t="s">
        <v>728</v>
      </c>
      <c r="B9" s="6" t="n">
        <v>1000000</v>
      </c>
    </row>
    <row r="10" spans="1:5">
      <c r="A10" s="4" t="s">
        <v>729</v>
      </c>
      <c r="B10" s="4" t="s">
        <v>730</v>
      </c>
    </row>
    <row r="11" spans="1:5">
      <c r="A11" s="4" t="s">
        <v>731</v>
      </c>
      <c r="B11" s="4" t="s">
        <v>732</v>
      </c>
    </row>
    <row r="12" spans="1:5">
      <c r="A12" s="4" t="s">
        <v>331</v>
      </c>
    </row>
    <row r="13" spans="1:5">
      <c r="A13" s="3" t="s">
        <v>724</v>
      </c>
    </row>
    <row r="14" spans="1:5">
      <c r="A14" s="4" t="s">
        <v>329</v>
      </c>
      <c r="B14" s="6" t="n">
        <v>108800000</v>
      </c>
      <c r="C14" s="6" t="n">
        <v>114500000</v>
      </c>
    </row>
    <row r="15" spans="1:5">
      <c r="A15" s="4" t="s">
        <v>330</v>
      </c>
      <c r="C15" s="6" t="n">
        <v>118500000</v>
      </c>
    </row>
    <row r="16" spans="1:5">
      <c r="A16" s="4" t="s">
        <v>122</v>
      </c>
    </row>
    <row r="17" spans="1:5">
      <c r="A17" s="3" t="s">
        <v>724</v>
      </c>
    </row>
    <row r="18" spans="1:5">
      <c r="A18" s="4" t="s">
        <v>729</v>
      </c>
      <c r="B18" s="4" t="s">
        <v>733</v>
      </c>
    </row>
    <row r="19" spans="1:5">
      <c r="A19" s="4" t="s">
        <v>731</v>
      </c>
      <c r="B19" s="4" t="s">
        <v>7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5</v>
      </c>
      <c r="B1" s="2" t="s">
        <v>2</v>
      </c>
      <c r="C1" s="2" t="s">
        <v>62</v>
      </c>
    </row>
    <row r="2" spans="1:3">
      <c r="A2" s="3" t="s">
        <v>736</v>
      </c>
    </row>
    <row r="3" spans="1:3">
      <c r="A3" s="4" t="s">
        <v>737</v>
      </c>
      <c r="B3" s="6" t="n">
        <v>11899</v>
      </c>
    </row>
    <row r="4" spans="1:3">
      <c r="A4" s="4" t="s">
        <v>738</v>
      </c>
      <c r="B4" s="5" t="n">
        <v>18237</v>
      </c>
    </row>
    <row r="5" spans="1:3">
      <c r="A5" s="4" t="s">
        <v>739</v>
      </c>
      <c r="B5" s="5" t="n">
        <v>16794</v>
      </c>
    </row>
    <row r="6" spans="1:3">
      <c r="A6" s="4" t="s">
        <v>740</v>
      </c>
      <c r="B6" s="5" t="n">
        <v>14698</v>
      </c>
    </row>
    <row r="7" spans="1:3">
      <c r="A7" s="4" t="s">
        <v>741</v>
      </c>
      <c r="B7" s="5" t="n">
        <v>11722</v>
      </c>
    </row>
    <row r="8" spans="1:3">
      <c r="A8" s="4" t="s">
        <v>742</v>
      </c>
      <c r="B8" s="5" t="n">
        <v>211869</v>
      </c>
    </row>
    <row r="9" spans="1:3">
      <c r="A9" s="4" t="s">
        <v>743</v>
      </c>
      <c r="B9" s="5" t="n">
        <v>285219</v>
      </c>
    </row>
    <row r="10" spans="1:3">
      <c r="A10" s="4" t="s">
        <v>744</v>
      </c>
      <c r="B10" s="5" t="n">
        <v>171685</v>
      </c>
    </row>
    <row r="11" spans="1:3">
      <c r="A11" s="4" t="s">
        <v>330</v>
      </c>
      <c r="B11" s="6" t="n">
        <v>113534</v>
      </c>
      <c r="C1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745</v>
      </c>
      <c r="B1" s="2" t="s">
        <v>1</v>
      </c>
    </row>
    <row r="2" spans="1:2">
      <c r="B2" s="2" t="s">
        <v>2</v>
      </c>
    </row>
    <row r="3" spans="1:2">
      <c r="A3" s="3" t="s">
        <v>746</v>
      </c>
    </row>
    <row r="4" spans="1:2">
      <c r="A4" s="4" t="s">
        <v>747</v>
      </c>
      <c r="B4" s="5" t="n">
        <v>2</v>
      </c>
    </row>
    <row r="5" spans="1:2">
      <c r="A5" s="4" t="s">
        <v>748</v>
      </c>
      <c r="B5"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49</v>
      </c>
      <c r="B1" s="2" t="s">
        <v>1</v>
      </c>
    </row>
    <row r="2" spans="1:4">
      <c r="B2" s="2" t="s">
        <v>2</v>
      </c>
      <c r="C2" s="2" t="s">
        <v>101</v>
      </c>
      <c r="D2" s="2" t="s">
        <v>62</v>
      </c>
    </row>
    <row r="3" spans="1:4">
      <c r="A3" s="3" t="s">
        <v>102</v>
      </c>
    </row>
    <row r="4" spans="1:4">
      <c r="A4" s="4" t="s">
        <v>102</v>
      </c>
      <c r="B4" s="6" t="n">
        <v>1331431</v>
      </c>
      <c r="C4" s="6" t="n">
        <v>1363181</v>
      </c>
    </row>
    <row r="5" spans="1:4">
      <c r="A5" s="3" t="s">
        <v>496</v>
      </c>
    </row>
    <row r="6" spans="1:4">
      <c r="A6" s="4" t="s">
        <v>109</v>
      </c>
      <c r="B6" s="5" t="n">
        <v>65932</v>
      </c>
      <c r="C6" s="5" t="n">
        <v>151446</v>
      </c>
    </row>
    <row r="7" spans="1:4">
      <c r="A7" s="3" t="s">
        <v>72</v>
      </c>
    </row>
    <row r="8" spans="1:4">
      <c r="A8" s="4" t="s">
        <v>72</v>
      </c>
      <c r="B8" s="5" t="n">
        <v>10587206</v>
      </c>
      <c r="D8" s="6" t="n">
        <v>10828138</v>
      </c>
    </row>
    <row r="9" spans="1:4">
      <c r="A9" s="4" t="s">
        <v>750</v>
      </c>
    </row>
    <row r="10" spans="1:4">
      <c r="A10" s="3" t="s">
        <v>102</v>
      </c>
    </row>
    <row r="11" spans="1:4">
      <c r="A11" s="4" t="s">
        <v>102</v>
      </c>
      <c r="B11" s="5" t="n">
        <v>254059</v>
      </c>
      <c r="C11" s="5" t="n">
        <v>271518</v>
      </c>
    </row>
    <row r="12" spans="1:4">
      <c r="A12" s="3" t="s">
        <v>496</v>
      </c>
    </row>
    <row r="13" spans="1:4">
      <c r="A13" s="4" t="s">
        <v>109</v>
      </c>
      <c r="B13" s="5" t="n">
        <v>2531</v>
      </c>
      <c r="C13" s="5" t="n">
        <v>15070</v>
      </c>
    </row>
    <row r="14" spans="1:4">
      <c r="A14" s="3" t="s">
        <v>72</v>
      </c>
    </row>
    <row r="15" spans="1:4">
      <c r="A15" s="4" t="s">
        <v>72</v>
      </c>
      <c r="B15" s="5" t="n">
        <v>1574303</v>
      </c>
      <c r="D15" s="5" t="n">
        <v>1487012</v>
      </c>
    </row>
    <row r="16" spans="1:4">
      <c r="A16" s="4" t="s">
        <v>751</v>
      </c>
    </row>
    <row r="17" spans="1:4">
      <c r="A17" s="3" t="s">
        <v>102</v>
      </c>
    </row>
    <row r="18" spans="1:4">
      <c r="A18" s="4" t="s">
        <v>102</v>
      </c>
      <c r="B18" s="5" t="n">
        <v>162476</v>
      </c>
      <c r="C18" s="5" t="n">
        <v>134898</v>
      </c>
    </row>
    <row r="19" spans="1:4">
      <c r="A19" s="3" t="s">
        <v>496</v>
      </c>
    </row>
    <row r="20" spans="1:4">
      <c r="A20" s="4" t="s">
        <v>109</v>
      </c>
      <c r="B20" s="5" t="n">
        <v>6988</v>
      </c>
      <c r="C20" s="5" t="n">
        <v>7140</v>
      </c>
    </row>
    <row r="21" spans="1:4">
      <c r="A21" s="3" t="s">
        <v>72</v>
      </c>
    </row>
    <row r="22" spans="1:4">
      <c r="A22" s="4" t="s">
        <v>72</v>
      </c>
      <c r="B22" s="5" t="n">
        <v>908884</v>
      </c>
      <c r="D22" s="5" t="n">
        <v>854470</v>
      </c>
    </row>
    <row r="23" spans="1:4">
      <c r="A23" s="4" t="s">
        <v>752</v>
      </c>
    </row>
    <row r="24" spans="1:4">
      <c r="A24" s="3" t="s">
        <v>102</v>
      </c>
    </row>
    <row r="25" spans="1:4">
      <c r="A25" s="4" t="s">
        <v>102</v>
      </c>
      <c r="B25" s="5" t="n">
        <v>183630</v>
      </c>
      <c r="C25" s="5" t="n">
        <v>176928</v>
      </c>
    </row>
    <row r="26" spans="1:4">
      <c r="A26" s="3" t="s">
        <v>496</v>
      </c>
    </row>
    <row r="27" spans="1:4">
      <c r="A27" s="4" t="s">
        <v>109</v>
      </c>
      <c r="B27" s="5" t="n">
        <v>9077</v>
      </c>
      <c r="C27" s="5" t="n">
        <v>15666</v>
      </c>
    </row>
    <row r="28" spans="1:4">
      <c r="A28" s="3" t="s">
        <v>72</v>
      </c>
    </row>
    <row r="29" spans="1:4">
      <c r="A29" s="4" t="s">
        <v>72</v>
      </c>
      <c r="B29" s="5" t="n">
        <v>1234819</v>
      </c>
      <c r="D29" s="5" t="n">
        <v>1165974</v>
      </c>
    </row>
    <row r="30" spans="1:4">
      <c r="A30" s="4" t="s">
        <v>753</v>
      </c>
    </row>
    <row r="31" spans="1:4">
      <c r="A31" s="3" t="s">
        <v>102</v>
      </c>
    </row>
    <row r="32" spans="1:4">
      <c r="A32" s="4" t="s">
        <v>102</v>
      </c>
      <c r="B32" s="5" t="n">
        <v>263096</v>
      </c>
      <c r="C32" s="5" t="n">
        <v>226399</v>
      </c>
    </row>
    <row r="33" spans="1:4">
      <c r="A33" s="3" t="s">
        <v>496</v>
      </c>
    </row>
    <row r="34" spans="1:4">
      <c r="A34" s="4" t="s">
        <v>109</v>
      </c>
      <c r="B34" s="5" t="n">
        <v>17585</v>
      </c>
      <c r="C34" s="5" t="n">
        <v>25603</v>
      </c>
    </row>
    <row r="35" spans="1:4">
      <c r="A35" s="3" t="s">
        <v>72</v>
      </c>
    </row>
    <row r="36" spans="1:4">
      <c r="A36" s="4" t="s">
        <v>72</v>
      </c>
      <c r="B36" s="5" t="n">
        <v>1917134</v>
      </c>
      <c r="D36" s="5" t="n">
        <v>1769649</v>
      </c>
    </row>
    <row r="37" spans="1:4">
      <c r="A37" s="4" t="s">
        <v>754</v>
      </c>
    </row>
    <row r="38" spans="1:4">
      <c r="A38" s="3" t="s">
        <v>102</v>
      </c>
    </row>
    <row r="39" spans="1:4">
      <c r="A39" s="4" t="s">
        <v>102</v>
      </c>
      <c r="B39" s="5" t="n">
        <v>395356</v>
      </c>
      <c r="C39" s="5" t="n">
        <v>444049</v>
      </c>
    </row>
    <row r="40" spans="1:4">
      <c r="A40" s="3" t="s">
        <v>496</v>
      </c>
    </row>
    <row r="41" spans="1:4">
      <c r="A41" s="4" t="s">
        <v>109</v>
      </c>
      <c r="B41" s="5" t="n">
        <v>63322</v>
      </c>
      <c r="C41" s="5" t="n">
        <v>91632</v>
      </c>
    </row>
    <row r="42" spans="1:4">
      <c r="A42" s="3" t="s">
        <v>72</v>
      </c>
    </row>
    <row r="43" spans="1:4">
      <c r="A43" s="4" t="s">
        <v>72</v>
      </c>
      <c r="B43" s="5" t="n">
        <v>2611868</v>
      </c>
      <c r="D43" s="5" t="n">
        <v>2627417</v>
      </c>
    </row>
    <row r="44" spans="1:4">
      <c r="A44" s="4" t="s">
        <v>755</v>
      </c>
    </row>
    <row r="45" spans="1:4">
      <c r="A45" s="3" t="s">
        <v>102</v>
      </c>
    </row>
    <row r="46" spans="1:4">
      <c r="A46" s="4" t="s">
        <v>102</v>
      </c>
      <c r="B46" s="5" t="n">
        <v>1258617</v>
      </c>
      <c r="C46" s="5" t="n">
        <v>1253792</v>
      </c>
    </row>
    <row r="47" spans="1:4">
      <c r="A47" s="3" t="s">
        <v>496</v>
      </c>
    </row>
    <row r="48" spans="1:4">
      <c r="A48" s="4" t="s">
        <v>109</v>
      </c>
      <c r="B48" s="5" t="n">
        <v>99503</v>
      </c>
      <c r="C48" s="5" t="n">
        <v>155111</v>
      </c>
    </row>
    <row r="49" spans="1:4">
      <c r="A49" s="3" t="s">
        <v>72</v>
      </c>
    </row>
    <row r="50" spans="1:4">
      <c r="A50" s="4" t="s">
        <v>72</v>
      </c>
      <c r="B50" s="5" t="n">
        <v>8247008</v>
      </c>
      <c r="D50" s="5" t="n">
        <v>7904522</v>
      </c>
    </row>
    <row r="51" spans="1:4">
      <c r="A51" s="4" t="s">
        <v>756</v>
      </c>
    </row>
    <row r="52" spans="1:4">
      <c r="A52" s="3" t="s">
        <v>102</v>
      </c>
    </row>
    <row r="53" spans="1:4">
      <c r="A53" s="4" t="s">
        <v>102</v>
      </c>
      <c r="B53" s="5" t="n">
        <v>39835</v>
      </c>
      <c r="C53" s="5" t="n">
        <v>68594</v>
      </c>
    </row>
    <row r="54" spans="1:4">
      <c r="A54" s="3" t="s">
        <v>496</v>
      </c>
    </row>
    <row r="55" spans="1:4">
      <c r="A55" s="4" t="s">
        <v>109</v>
      </c>
      <c r="B55" s="5" t="n">
        <v>9549</v>
      </c>
      <c r="C55" s="5" t="n">
        <v>14642</v>
      </c>
    </row>
    <row r="56" spans="1:4">
      <c r="A56" s="3" t="s">
        <v>72</v>
      </c>
    </row>
    <row r="57" spans="1:4">
      <c r="A57" s="4" t="s">
        <v>72</v>
      </c>
      <c r="B57" s="5" t="n">
        <v>546468</v>
      </c>
      <c r="D57" s="5" t="n">
        <v>529507</v>
      </c>
    </row>
    <row r="58" spans="1:4">
      <c r="A58" s="4" t="s">
        <v>757</v>
      </c>
    </row>
    <row r="59" spans="1:4">
      <c r="A59" s="3" t="s">
        <v>102</v>
      </c>
    </row>
    <row r="60" spans="1:4">
      <c r="A60" s="4" t="s">
        <v>102</v>
      </c>
      <c r="B60" s="5" t="n">
        <v>-1115</v>
      </c>
      <c r="C60" s="5" t="n">
        <v>-3078</v>
      </c>
    </row>
    <row r="61" spans="1:4">
      <c r="A61" s="3" t="s">
        <v>496</v>
      </c>
    </row>
    <row r="62" spans="1:4">
      <c r="A62" s="4" t="s">
        <v>109</v>
      </c>
      <c r="B62" s="5" t="n">
        <v>-43120</v>
      </c>
      <c r="C62" s="5" t="n">
        <v>-18307</v>
      </c>
    </row>
    <row r="63" spans="1:4">
      <c r="A63" s="3" t="s">
        <v>72</v>
      </c>
    </row>
    <row r="64" spans="1:4">
      <c r="A64" s="4" t="s">
        <v>72</v>
      </c>
      <c r="B64" s="5" t="n">
        <v>1793730</v>
      </c>
      <c r="D64" s="6" t="n">
        <v>2394109</v>
      </c>
    </row>
    <row r="65" spans="1:4">
      <c r="A65" s="4" t="s">
        <v>121</v>
      </c>
    </row>
    <row r="66" spans="1:4">
      <c r="A66" s="3" t="s">
        <v>102</v>
      </c>
    </row>
    <row r="67" spans="1:4">
      <c r="A67" s="4" t="s">
        <v>102</v>
      </c>
      <c r="B67" s="5" t="n">
        <v>1297337</v>
      </c>
      <c r="C67" s="5" t="n">
        <v>1319308</v>
      </c>
    </row>
    <row r="68" spans="1:4">
      <c r="A68" s="4" t="s">
        <v>122</v>
      </c>
    </row>
    <row r="69" spans="1:4">
      <c r="A69" s="3" t="s">
        <v>102</v>
      </c>
    </row>
    <row r="70" spans="1:4">
      <c r="A70" s="4" t="s">
        <v>102</v>
      </c>
      <c r="B70" s="6" t="n">
        <v>34094</v>
      </c>
      <c r="C70" s="6" t="n">
        <v>438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58</v>
      </c>
      <c r="B1" s="2" t="s">
        <v>1</v>
      </c>
    </row>
    <row r="2" spans="1:6">
      <c r="B2" s="2" t="s">
        <v>2</v>
      </c>
      <c r="C2" s="2" t="s">
        <v>101</v>
      </c>
      <c r="D2" s="2" t="s">
        <v>62</v>
      </c>
      <c r="E2" s="2" t="s">
        <v>759</v>
      </c>
      <c r="F2" s="2" t="s">
        <v>561</v>
      </c>
    </row>
    <row r="3" spans="1:6">
      <c r="A3" s="3" t="s">
        <v>760</v>
      </c>
    </row>
    <row r="4" spans="1:6">
      <c r="A4" s="4" t="s">
        <v>761</v>
      </c>
      <c r="B4" s="4" t="s">
        <v>132</v>
      </c>
      <c r="C4" s="6" t="n">
        <v>495</v>
      </c>
    </row>
    <row r="5" spans="1:6">
      <c r="A5" s="4" t="s">
        <v>762</v>
      </c>
      <c r="B5" s="5" t="n">
        <v>11686</v>
      </c>
      <c r="C5" s="4" t="s">
        <v>132</v>
      </c>
    </row>
    <row r="6" spans="1:6">
      <c r="A6" s="4" t="s">
        <v>763</v>
      </c>
      <c r="B6" s="5" t="n">
        <v>45752</v>
      </c>
      <c r="C6" s="5" t="n">
        <v>81818</v>
      </c>
    </row>
    <row r="7" spans="1:6">
      <c r="A7" s="4" t="s">
        <v>764</v>
      </c>
      <c r="B7" s="5" t="n">
        <v>1315</v>
      </c>
      <c r="C7" s="5" t="n">
        <v>877</v>
      </c>
    </row>
    <row r="8" spans="1:6">
      <c r="A8" s="3" t="s">
        <v>765</v>
      </c>
    </row>
    <row r="9" spans="1:6">
      <c r="A9" s="4" t="s">
        <v>766</v>
      </c>
      <c r="B9" s="5" t="n">
        <v>21827</v>
      </c>
      <c r="C9" s="5" t="n">
        <v>72731</v>
      </c>
    </row>
    <row r="10" spans="1:6">
      <c r="A10" s="4" t="s">
        <v>767</v>
      </c>
      <c r="B10" s="4" t="s">
        <v>132</v>
      </c>
      <c r="C10" s="5" t="n">
        <v>-2960</v>
      </c>
    </row>
    <row r="11" spans="1:6">
      <c r="A11" s="4" t="s">
        <v>329</v>
      </c>
      <c r="B11" s="5" t="n">
        <v>108769</v>
      </c>
      <c r="C11" s="4" t="s">
        <v>132</v>
      </c>
      <c r="D11" s="6" t="n">
        <v>0</v>
      </c>
    </row>
    <row r="12" spans="1:6">
      <c r="A12" s="4" t="s">
        <v>768</v>
      </c>
      <c r="B12" s="5" t="n">
        <v>2610</v>
      </c>
      <c r="C12" s="5" t="n">
        <v>32914</v>
      </c>
    </row>
    <row r="13" spans="1:6">
      <c r="A13" s="4" t="s">
        <v>769</v>
      </c>
      <c r="B13" s="4" t="s">
        <v>132</v>
      </c>
      <c r="C13" s="5" t="n">
        <v>7100</v>
      </c>
    </row>
    <row r="14" spans="1:6">
      <c r="A14" s="4" t="s">
        <v>770</v>
      </c>
      <c r="B14" s="5" t="n">
        <v>24736</v>
      </c>
      <c r="C14" s="5" t="n">
        <v>9398</v>
      </c>
    </row>
    <row r="15" spans="1:6">
      <c r="A15" s="4" t="s">
        <v>771</v>
      </c>
      <c r="B15" s="5" t="n">
        <v>519793</v>
      </c>
      <c r="C15" s="5" t="n">
        <v>801734</v>
      </c>
      <c r="D15" s="5" t="n">
        <v>1286014</v>
      </c>
    </row>
    <row r="16" spans="1:6">
      <c r="A16" s="4" t="s">
        <v>772</v>
      </c>
      <c r="B16" s="5" t="n">
        <v>38865</v>
      </c>
      <c r="C16" s="5" t="n">
        <v>960</v>
      </c>
    </row>
    <row r="17" spans="1:6">
      <c r="A17" s="4" t="s">
        <v>773</v>
      </c>
      <c r="B17" s="6" t="n">
        <v>558658</v>
      </c>
      <c r="C17" s="5" t="n">
        <v>802694</v>
      </c>
      <c r="D17" s="6" t="n">
        <v>1319643</v>
      </c>
      <c r="F17" s="6" t="n">
        <v>1182939</v>
      </c>
    </row>
    <row r="18" spans="1:6">
      <c r="A18" s="4" t="s">
        <v>774</v>
      </c>
    </row>
    <row r="19" spans="1:6">
      <c r="A19" s="3" t="s">
        <v>765</v>
      </c>
    </row>
    <row r="20" spans="1:6">
      <c r="A20" s="4" t="s">
        <v>775</v>
      </c>
      <c r="C20" s="4" t="s">
        <v>132</v>
      </c>
      <c r="E20" s="6" t="n">
        <v>104807</v>
      </c>
    </row>
    <row r="21" spans="1:6">
      <c r="A21" s="4" t="s">
        <v>776</v>
      </c>
      <c r="C21" s="4" t="s">
        <v>132</v>
      </c>
      <c r="E21" s="5" t="n">
        <v>8989</v>
      </c>
    </row>
    <row r="22" spans="1:6">
      <c r="A22" s="4" t="s">
        <v>777</v>
      </c>
      <c r="C22" s="4" t="s">
        <v>132</v>
      </c>
      <c r="E22" s="5" t="n">
        <v>6541</v>
      </c>
    </row>
    <row r="23" spans="1:6">
      <c r="A23" s="4" t="s">
        <v>778</v>
      </c>
      <c r="C23" s="4" t="s">
        <v>132</v>
      </c>
      <c r="E23" s="6" t="n">
        <v>24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2</v>
      </c>
    </row>
    <row r="2" spans="1:3">
      <c r="A2" s="3" t="s">
        <v>780</v>
      </c>
    </row>
    <row r="3" spans="1:3">
      <c r="A3" s="4" t="s">
        <v>75</v>
      </c>
      <c r="B3" s="6" t="n">
        <v>2660352</v>
      </c>
      <c r="C3" s="6" t="n">
        <v>2659898</v>
      </c>
    </row>
    <row r="4" spans="1:3">
      <c r="A4" s="4" t="s">
        <v>781</v>
      </c>
    </row>
    <row r="5" spans="1:3">
      <c r="A5" s="3" t="s">
        <v>780</v>
      </c>
    </row>
    <row r="6" spans="1:3">
      <c r="A6" s="4" t="s">
        <v>75</v>
      </c>
      <c r="B6" s="6" t="n">
        <v>419876</v>
      </c>
    </row>
    <row r="7" spans="1:3">
      <c r="A7" s="4" t="s">
        <v>782</v>
      </c>
      <c r="B7" s="4" t="s">
        <v>783</v>
      </c>
    </row>
    <row r="8" spans="1:3">
      <c r="A8" s="4" t="s">
        <v>784</v>
      </c>
    </row>
    <row r="9" spans="1:3">
      <c r="A9" s="3" t="s">
        <v>780</v>
      </c>
    </row>
    <row r="10" spans="1:3">
      <c r="A10" s="4" t="s">
        <v>75</v>
      </c>
      <c r="B10" s="6" t="n">
        <v>400000</v>
      </c>
    </row>
    <row r="11" spans="1:3">
      <c r="A11" s="4" t="s">
        <v>782</v>
      </c>
      <c r="B11" s="4" t="s">
        <v>785</v>
      </c>
    </row>
    <row r="12" spans="1:3">
      <c r="A12" s="4" t="s">
        <v>786</v>
      </c>
    </row>
    <row r="13" spans="1:3">
      <c r="A13" s="3" t="s">
        <v>780</v>
      </c>
    </row>
    <row r="14" spans="1:3">
      <c r="A14" s="4" t="s">
        <v>75</v>
      </c>
      <c r="B14" s="6" t="n">
        <v>250000</v>
      </c>
    </row>
    <row r="15" spans="1:3">
      <c r="A15" s="4" t="s">
        <v>782</v>
      </c>
      <c r="B15" s="4" t="s">
        <v>787</v>
      </c>
    </row>
    <row r="16" spans="1:3">
      <c r="A16" s="4" t="s">
        <v>788</v>
      </c>
    </row>
    <row r="17" spans="1:3">
      <c r="A17" s="3" t="s">
        <v>780</v>
      </c>
    </row>
    <row r="18" spans="1:3">
      <c r="A18" s="4" t="s">
        <v>75</v>
      </c>
      <c r="B18" s="6" t="n">
        <v>350000</v>
      </c>
    </row>
    <row r="19" spans="1:3">
      <c r="A19" s="4" t="s">
        <v>782</v>
      </c>
      <c r="B19" s="4" t="s">
        <v>789</v>
      </c>
    </row>
    <row r="20" spans="1:3">
      <c r="A20" s="4" t="s">
        <v>790</v>
      </c>
    </row>
    <row r="21" spans="1:3">
      <c r="A21" s="3" t="s">
        <v>780</v>
      </c>
    </row>
    <row r="22" spans="1:3">
      <c r="A22" s="4" t="s">
        <v>75</v>
      </c>
      <c r="B22" s="6" t="n">
        <v>450000</v>
      </c>
    </row>
    <row r="23" spans="1:3">
      <c r="A23" s="4" t="s">
        <v>782</v>
      </c>
      <c r="B23" s="4" t="s">
        <v>789</v>
      </c>
    </row>
    <row r="24" spans="1:3">
      <c r="A24" s="4" t="s">
        <v>791</v>
      </c>
    </row>
    <row r="25" spans="1:3">
      <c r="A25" s="3" t="s">
        <v>780</v>
      </c>
    </row>
    <row r="26" spans="1:3">
      <c r="A26" s="4" t="s">
        <v>75</v>
      </c>
      <c r="B26" s="6" t="n">
        <v>400000</v>
      </c>
    </row>
    <row r="27" spans="1:3">
      <c r="A27" s="4" t="s">
        <v>782</v>
      </c>
      <c r="B27" s="4" t="s">
        <v>792</v>
      </c>
    </row>
    <row r="28" spans="1:3">
      <c r="A28" s="4" t="s">
        <v>793</v>
      </c>
    </row>
    <row r="29" spans="1:3">
      <c r="A29" s="3" t="s">
        <v>780</v>
      </c>
    </row>
    <row r="30" spans="1:3">
      <c r="A30" s="4" t="s">
        <v>75</v>
      </c>
      <c r="B30" s="6" t="n">
        <v>400000</v>
      </c>
    </row>
    <row r="31" spans="1:3">
      <c r="A31" s="4" t="s">
        <v>782</v>
      </c>
      <c r="B31" s="4" t="s">
        <v>7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62</v>
      </c>
      <c r="D1" s="2" t="s">
        <v>101</v>
      </c>
      <c r="E1" s="2" t="s">
        <v>561</v>
      </c>
    </row>
    <row r="2" spans="1:5">
      <c r="A2" s="3" t="s">
        <v>63</v>
      </c>
    </row>
    <row r="3" spans="1:5">
      <c r="A3" s="4" t="s">
        <v>64</v>
      </c>
      <c r="B3" s="6" t="n">
        <v>519793</v>
      </c>
      <c r="C3" s="6" t="n">
        <v>1286014</v>
      </c>
      <c r="D3" s="6" t="n">
        <v>801734</v>
      </c>
    </row>
    <row r="4" spans="1:5">
      <c r="A4" s="4" t="s">
        <v>65</v>
      </c>
      <c r="B4" s="5" t="n">
        <v>8198352</v>
      </c>
      <c r="C4" s="5" t="n">
        <v>7873048</v>
      </c>
    </row>
    <row r="5" spans="1:5">
      <c r="A5" s="4" t="s">
        <v>66</v>
      </c>
      <c r="B5" s="5" t="n">
        <v>285785</v>
      </c>
      <c r="C5" s="5" t="n">
        <v>273412</v>
      </c>
    </row>
    <row r="6" spans="1:5">
      <c r="A6" s="4" t="s">
        <v>67</v>
      </c>
      <c r="B6" s="5" t="n">
        <v>978166</v>
      </c>
      <c r="C6" s="5" t="n">
        <v>715441</v>
      </c>
    </row>
    <row r="7" spans="1:5">
      <c r="A7" s="4" t="s">
        <v>68</v>
      </c>
      <c r="B7" s="5" t="n">
        <v>111995</v>
      </c>
      <c r="C7" s="5" t="n">
        <v>218777</v>
      </c>
    </row>
    <row r="8" spans="1:5">
      <c r="A8" s="4" t="s">
        <v>69</v>
      </c>
      <c r="B8" s="5" t="n">
        <v>71841</v>
      </c>
      <c r="C8" s="5" t="n">
        <v>74403</v>
      </c>
    </row>
    <row r="9" spans="1:5">
      <c r="A9" s="4" t="s">
        <v>413</v>
      </c>
      <c r="B9" s="5" t="n">
        <v>364352</v>
      </c>
      <c r="C9" s="5" t="n">
        <v>366252</v>
      </c>
    </row>
    <row r="10" spans="1:5">
      <c r="A10" s="4" t="s">
        <v>796</v>
      </c>
      <c r="B10" s="5" t="n">
        <v>0</v>
      </c>
      <c r="C10" s="5" t="n">
        <v>0</v>
      </c>
    </row>
    <row r="11" spans="1:5">
      <c r="A11" s="4" t="s">
        <v>71</v>
      </c>
      <c r="B11" s="5" t="n">
        <v>56922</v>
      </c>
      <c r="C11" s="5" t="n">
        <v>20791</v>
      </c>
    </row>
    <row r="12" spans="1:5">
      <c r="A12" s="4" t="s">
        <v>72</v>
      </c>
      <c r="B12" s="5" t="n">
        <v>10587206</v>
      </c>
      <c r="C12" s="5" t="n">
        <v>10828138</v>
      </c>
    </row>
    <row r="13" spans="1:5">
      <c r="A13" s="3" t="s">
        <v>73</v>
      </c>
    </row>
    <row r="14" spans="1:5">
      <c r="A14" s="4" t="s">
        <v>74</v>
      </c>
      <c r="B14" s="5" t="n">
        <v>1277183</v>
      </c>
      <c r="C14" s="5" t="n">
        <v>1111449</v>
      </c>
    </row>
    <row r="15" spans="1:5">
      <c r="A15" s="4" t="s">
        <v>75</v>
      </c>
      <c r="B15" s="5" t="n">
        <v>2660352</v>
      </c>
      <c r="C15" s="5" t="n">
        <v>2659898</v>
      </c>
    </row>
    <row r="16" spans="1:5">
      <c r="A16" s="4" t="s">
        <v>76</v>
      </c>
      <c r="B16" s="5" t="n">
        <v>97653</v>
      </c>
      <c r="C16" s="5" t="n">
        <v>150000</v>
      </c>
    </row>
    <row r="17" spans="1:5">
      <c r="A17" s="4" t="s">
        <v>77</v>
      </c>
      <c r="B17" s="5" t="n">
        <v>417092</v>
      </c>
      <c r="C17" s="5" t="n">
        <v>385596</v>
      </c>
      <c r="D17" s="5" t="n">
        <v>385600</v>
      </c>
    </row>
    <row r="18" spans="1:5">
      <c r="A18" s="4" t="s">
        <v>78</v>
      </c>
      <c r="B18" s="5" t="n">
        <v>314482</v>
      </c>
      <c r="C18" s="5" t="n">
        <v>348599</v>
      </c>
    </row>
    <row r="19" spans="1:5">
      <c r="A19" s="4" t="s">
        <v>79</v>
      </c>
      <c r="B19" s="5" t="n">
        <v>1011548</v>
      </c>
      <c r="C19" s="5" t="n">
        <v>950932</v>
      </c>
    </row>
    <row r="20" spans="1:5">
      <c r="A20" s="4" t="s">
        <v>797</v>
      </c>
      <c r="B20" s="5" t="n">
        <v>0</v>
      </c>
      <c r="C20" s="5" t="n">
        <v>0</v>
      </c>
    </row>
    <row r="21" spans="1:5">
      <c r="A21" s="4" t="s">
        <v>80</v>
      </c>
      <c r="B21" s="5" t="n">
        <v>103816</v>
      </c>
      <c r="C21" s="5" t="n">
        <v>102971</v>
      </c>
    </row>
    <row r="22" spans="1:5">
      <c r="A22" s="4" t="s">
        <v>81</v>
      </c>
      <c r="B22" s="5" t="n">
        <v>5882126</v>
      </c>
      <c r="C22" s="5" t="n">
        <v>5709445</v>
      </c>
    </row>
    <row r="23" spans="1:5">
      <c r="A23" s="3" t="s">
        <v>798</v>
      </c>
    </row>
    <row r="24" spans="1:5">
      <c r="A24" s="4" t="s">
        <v>799</v>
      </c>
      <c r="B24" s="5" t="n">
        <v>1529</v>
      </c>
      <c r="C24" s="5" t="n">
        <v>1529</v>
      </c>
    </row>
    <row r="25" spans="1:5">
      <c r="A25" s="4" t="s">
        <v>85</v>
      </c>
      <c r="B25" s="5" t="n">
        <v>723109</v>
      </c>
      <c r="C25" s="5" t="n">
        <v>726879</v>
      </c>
    </row>
    <row r="26" spans="1:5">
      <c r="A26" s="4" t="s">
        <v>86</v>
      </c>
      <c r="B26" s="5" t="n">
        <v>4816286</v>
      </c>
      <c r="C26" s="5" t="n">
        <v>4774422</v>
      </c>
    </row>
    <row r="27" spans="1:5">
      <c r="A27" s="4" t="s">
        <v>99</v>
      </c>
      <c r="B27" s="5" t="n">
        <v>-879820</v>
      </c>
      <c r="C27" s="5" t="n">
        <v>-425183</v>
      </c>
    </row>
    <row r="28" spans="1:5">
      <c r="A28" s="4" t="s">
        <v>88</v>
      </c>
      <c r="B28" s="5" t="n">
        <v>-5553</v>
      </c>
      <c r="C28" s="5" t="n">
        <v>-5831</v>
      </c>
    </row>
    <row r="29" spans="1:5">
      <c r="A29" s="4" t="s">
        <v>89</v>
      </c>
      <c r="B29" s="5" t="n">
        <v>4655551</v>
      </c>
      <c r="C29" s="5" t="n">
        <v>5071816</v>
      </c>
    </row>
    <row r="30" spans="1:5">
      <c r="A30" s="4" t="s">
        <v>90</v>
      </c>
      <c r="B30" s="5" t="n">
        <v>49529</v>
      </c>
      <c r="C30" s="5" t="n">
        <v>46877</v>
      </c>
    </row>
    <row r="31" spans="1:5">
      <c r="A31" s="4" t="s">
        <v>91</v>
      </c>
      <c r="B31" s="5" t="n">
        <v>4705080</v>
      </c>
      <c r="C31" s="5" t="n">
        <v>5118693</v>
      </c>
      <c r="D31" s="6" t="n">
        <v>4861189</v>
      </c>
      <c r="E31" s="6" t="n">
        <v>4768912</v>
      </c>
    </row>
    <row r="32" spans="1:5">
      <c r="A32" s="4" t="s">
        <v>92</v>
      </c>
      <c r="B32" s="5" t="n">
        <v>10587206</v>
      </c>
      <c r="C32" s="5" t="n">
        <v>10828138</v>
      </c>
    </row>
    <row r="33" spans="1:5">
      <c r="A33" s="4" t="s">
        <v>800</v>
      </c>
    </row>
    <row r="34" spans="1:5">
      <c r="A34" s="3" t="s">
        <v>63</v>
      </c>
    </row>
    <row r="35" spans="1:5">
      <c r="A35" s="4" t="s">
        <v>64</v>
      </c>
      <c r="B35" s="5" t="n">
        <v>0</v>
      </c>
      <c r="C35" s="5" t="n">
        <v>0</v>
      </c>
    </row>
    <row r="36" spans="1:5">
      <c r="A36" s="4" t="s">
        <v>65</v>
      </c>
      <c r="B36" s="4" t="s">
        <v>132</v>
      </c>
      <c r="C36" s="4" t="s">
        <v>132</v>
      </c>
    </row>
    <row r="37" spans="1:5">
      <c r="A37" s="4" t="s">
        <v>66</v>
      </c>
      <c r="B37" s="4" t="s">
        <v>132</v>
      </c>
      <c r="C37" s="4" t="s">
        <v>132</v>
      </c>
    </row>
    <row r="38" spans="1:5">
      <c r="A38" s="4" t="s">
        <v>67</v>
      </c>
      <c r="B38" s="5" t="n">
        <v>5840</v>
      </c>
      <c r="C38" s="4" t="s">
        <v>132</v>
      </c>
    </row>
    <row r="39" spans="1:5">
      <c r="A39" s="4" t="s">
        <v>68</v>
      </c>
      <c r="B39" s="4" t="s">
        <v>132</v>
      </c>
      <c r="C39" s="4" t="s">
        <v>132</v>
      </c>
    </row>
    <row r="40" spans="1:5">
      <c r="A40" s="4" t="s">
        <v>69</v>
      </c>
      <c r="B40" s="4" t="s">
        <v>132</v>
      </c>
      <c r="C40" s="4" t="s">
        <v>132</v>
      </c>
    </row>
    <row r="41" spans="1:5">
      <c r="A41" s="4" t="s">
        <v>413</v>
      </c>
      <c r="B41" s="4" t="s">
        <v>132</v>
      </c>
      <c r="C41" s="4" t="s">
        <v>132</v>
      </c>
    </row>
    <row r="42" spans="1:5">
      <c r="A42" s="4" t="s">
        <v>796</v>
      </c>
      <c r="B42" s="5" t="n">
        <v>4721368</v>
      </c>
      <c r="C42" s="5" t="n">
        <v>5172737</v>
      </c>
    </row>
    <row r="43" spans="1:5">
      <c r="A43" s="4" t="s">
        <v>71</v>
      </c>
      <c r="B43" s="5" t="n">
        <v>56922</v>
      </c>
      <c r="C43" s="5" t="n">
        <v>20791</v>
      </c>
    </row>
    <row r="44" spans="1:5">
      <c r="A44" s="4" t="s">
        <v>72</v>
      </c>
      <c r="B44" s="5" t="n">
        <v>4784130</v>
      </c>
      <c r="C44" s="5" t="n">
        <v>5193528</v>
      </c>
    </row>
    <row r="45" spans="1:5">
      <c r="A45" s="3" t="s">
        <v>73</v>
      </c>
    </row>
    <row r="46" spans="1:5">
      <c r="A46" s="4" t="s">
        <v>74</v>
      </c>
      <c r="B46" s="4" t="s">
        <v>132</v>
      </c>
      <c r="C46" s="4" t="s">
        <v>132</v>
      </c>
    </row>
    <row r="47" spans="1:5">
      <c r="A47" s="4" t="s">
        <v>75</v>
      </c>
      <c r="B47" s="4" t="s">
        <v>132</v>
      </c>
      <c r="C47" s="4" t="s">
        <v>132</v>
      </c>
    </row>
    <row r="48" spans="1:5">
      <c r="A48" s="4" t="s">
        <v>76</v>
      </c>
      <c r="B48" s="4" t="s">
        <v>132</v>
      </c>
      <c r="C48" s="4" t="s">
        <v>132</v>
      </c>
    </row>
    <row r="49" spans="1:5">
      <c r="A49" s="4" t="s">
        <v>77</v>
      </c>
      <c r="B49" s="4" t="s">
        <v>132</v>
      </c>
      <c r="C49" s="4" t="s">
        <v>132</v>
      </c>
    </row>
    <row r="50" spans="1:5">
      <c r="A50" s="4" t="s">
        <v>78</v>
      </c>
      <c r="B50" s="4" t="s">
        <v>132</v>
      </c>
      <c r="C50" s="4" t="s">
        <v>132</v>
      </c>
    </row>
    <row r="51" spans="1:5">
      <c r="A51" s="4" t="s">
        <v>79</v>
      </c>
      <c r="B51" s="5" t="n">
        <v>6776</v>
      </c>
      <c r="C51" s="5" t="n">
        <v>754</v>
      </c>
    </row>
    <row r="52" spans="1:5">
      <c r="A52" s="4" t="s">
        <v>797</v>
      </c>
      <c r="B52" s="4" t="s">
        <v>132</v>
      </c>
      <c r="C52" s="4" t="s">
        <v>132</v>
      </c>
    </row>
    <row r="53" spans="1:5">
      <c r="A53" s="4" t="s">
        <v>80</v>
      </c>
      <c r="B53" s="5" t="n">
        <v>103816</v>
      </c>
      <c r="C53" s="5" t="n">
        <v>102971</v>
      </c>
    </row>
    <row r="54" spans="1:5">
      <c r="A54" s="4" t="s">
        <v>81</v>
      </c>
      <c r="B54" s="5" t="n">
        <v>110592</v>
      </c>
      <c r="C54" s="5" t="n">
        <v>103725</v>
      </c>
    </row>
    <row r="55" spans="1:5">
      <c r="A55" s="3" t="s">
        <v>798</v>
      </c>
    </row>
    <row r="56" spans="1:5">
      <c r="A56" s="4" t="s">
        <v>799</v>
      </c>
      <c r="B56" s="5" t="n">
        <v>1529</v>
      </c>
      <c r="C56" s="5" t="n">
        <v>1529</v>
      </c>
    </row>
    <row r="57" spans="1:5">
      <c r="A57" s="4" t="s">
        <v>85</v>
      </c>
      <c r="B57" s="5" t="n">
        <v>723109</v>
      </c>
      <c r="C57" s="5" t="n">
        <v>726879</v>
      </c>
    </row>
    <row r="58" spans="1:5">
      <c r="A58" s="4" t="s">
        <v>86</v>
      </c>
      <c r="B58" s="5" t="n">
        <v>4834273</v>
      </c>
      <c r="C58" s="5" t="n">
        <v>4792409</v>
      </c>
    </row>
    <row r="59" spans="1:5">
      <c r="A59" s="4" t="s">
        <v>99</v>
      </c>
      <c r="B59" s="5" t="n">
        <v>-879820</v>
      </c>
      <c r="C59" s="5" t="n">
        <v>-425183</v>
      </c>
    </row>
    <row r="60" spans="1:5">
      <c r="A60" s="4" t="s">
        <v>88</v>
      </c>
      <c r="B60" s="5" t="n">
        <v>-5553</v>
      </c>
      <c r="C60" s="5" t="n">
        <v>-5831</v>
      </c>
    </row>
    <row r="61" spans="1:5">
      <c r="A61" s="4" t="s">
        <v>89</v>
      </c>
      <c r="B61" s="5" t="n">
        <v>4673538</v>
      </c>
      <c r="C61" s="5" t="n">
        <v>5089803</v>
      </c>
    </row>
    <row r="62" spans="1:5">
      <c r="A62" s="4" t="s">
        <v>90</v>
      </c>
      <c r="B62" s="4" t="s">
        <v>132</v>
      </c>
      <c r="C62" s="4" t="s">
        <v>132</v>
      </c>
    </row>
    <row r="63" spans="1:5">
      <c r="A63" s="4" t="s">
        <v>91</v>
      </c>
      <c r="B63" s="5" t="n">
        <v>4673538</v>
      </c>
      <c r="C63" s="5" t="n">
        <v>5089803</v>
      </c>
    </row>
    <row r="64" spans="1:5">
      <c r="A64" s="4" t="s">
        <v>92</v>
      </c>
      <c r="B64" s="5" t="n">
        <v>4784130</v>
      </c>
      <c r="C64" s="5" t="n">
        <v>5193528</v>
      </c>
    </row>
    <row r="65" spans="1:5">
      <c r="A65" s="4" t="s">
        <v>801</v>
      </c>
    </row>
    <row r="66" spans="1:5">
      <c r="A66" s="3" t="s">
        <v>63</v>
      </c>
    </row>
    <row r="67" spans="1:5">
      <c r="A67" s="4" t="s">
        <v>64</v>
      </c>
      <c r="B67" s="5" t="n">
        <v>0</v>
      </c>
      <c r="C67" s="5" t="n">
        <v>0</v>
      </c>
    </row>
    <row r="68" spans="1:5">
      <c r="A68" s="4" t="s">
        <v>65</v>
      </c>
      <c r="B68" s="4" t="s">
        <v>132</v>
      </c>
      <c r="C68" s="4" t="s">
        <v>132</v>
      </c>
    </row>
    <row r="69" spans="1:5">
      <c r="A69" s="4" t="s">
        <v>66</v>
      </c>
      <c r="B69" s="4" t="s">
        <v>132</v>
      </c>
      <c r="C69" s="4" t="s">
        <v>132</v>
      </c>
    </row>
    <row r="70" spans="1:5">
      <c r="A70" s="4" t="s">
        <v>67</v>
      </c>
      <c r="B70" s="4" t="s">
        <v>132</v>
      </c>
      <c r="C70" s="4" t="s">
        <v>132</v>
      </c>
    </row>
    <row r="71" spans="1:5">
      <c r="A71" s="4" t="s">
        <v>68</v>
      </c>
      <c r="B71" s="4" t="s">
        <v>132</v>
      </c>
      <c r="C71" s="4" t="s">
        <v>132</v>
      </c>
    </row>
    <row r="72" spans="1:5">
      <c r="A72" s="4" t="s">
        <v>69</v>
      </c>
      <c r="B72" s="4" t="s">
        <v>132</v>
      </c>
      <c r="C72" s="4" t="s">
        <v>132</v>
      </c>
    </row>
    <row r="73" spans="1:5">
      <c r="A73" s="4" t="s">
        <v>413</v>
      </c>
      <c r="B73" s="4" t="s">
        <v>132</v>
      </c>
      <c r="C73" s="4" t="s">
        <v>132</v>
      </c>
    </row>
    <row r="74" spans="1:5">
      <c r="A74" s="4" t="s">
        <v>796</v>
      </c>
      <c r="B74" s="5" t="n">
        <v>2724966</v>
      </c>
      <c r="C74" s="5" t="n">
        <v>2704551</v>
      </c>
    </row>
    <row r="75" spans="1:5">
      <c r="A75" s="4" t="s">
        <v>71</v>
      </c>
      <c r="B75" s="4" t="s">
        <v>132</v>
      </c>
      <c r="C75" s="4" t="s">
        <v>132</v>
      </c>
    </row>
    <row r="76" spans="1:5">
      <c r="A76" s="4" t="s">
        <v>72</v>
      </c>
      <c r="B76" s="5" t="n">
        <v>2724966</v>
      </c>
      <c r="C76" s="5" t="n">
        <v>2704551</v>
      </c>
    </row>
    <row r="77" spans="1:5">
      <c r="A77" s="3" t="s">
        <v>73</v>
      </c>
    </row>
    <row r="78" spans="1:5">
      <c r="A78" s="4" t="s">
        <v>74</v>
      </c>
      <c r="B78" s="4" t="s">
        <v>132</v>
      </c>
      <c r="C78" s="4" t="s">
        <v>132</v>
      </c>
    </row>
    <row r="79" spans="1:5">
      <c r="A79" s="4" t="s">
        <v>75</v>
      </c>
      <c r="B79" s="5" t="n">
        <v>2660352</v>
      </c>
      <c r="C79" s="5" t="n">
        <v>2659898</v>
      </c>
    </row>
    <row r="80" spans="1:5">
      <c r="A80" s="4" t="s">
        <v>76</v>
      </c>
      <c r="B80" s="4" t="s">
        <v>132</v>
      </c>
      <c r="C80" s="4" t="s">
        <v>132</v>
      </c>
    </row>
    <row r="81" spans="1:5">
      <c r="A81" s="4" t="s">
        <v>77</v>
      </c>
      <c r="B81" s="4" t="s">
        <v>132</v>
      </c>
      <c r="C81" s="4" t="s">
        <v>132</v>
      </c>
    </row>
    <row r="82" spans="1:5">
      <c r="A82" s="4" t="s">
        <v>78</v>
      </c>
      <c r="B82" s="4" t="s">
        <v>132</v>
      </c>
      <c r="C82" s="4" t="s">
        <v>132</v>
      </c>
    </row>
    <row r="83" spans="1:5">
      <c r="A83" s="4" t="s">
        <v>79</v>
      </c>
      <c r="B83" s="5" t="n">
        <v>46773</v>
      </c>
      <c r="C83" s="5" t="n">
        <v>26812</v>
      </c>
    </row>
    <row r="84" spans="1:5">
      <c r="A84" s="4" t="s">
        <v>797</v>
      </c>
      <c r="B84" s="4" t="s">
        <v>132</v>
      </c>
      <c r="C84" s="4" t="s">
        <v>132</v>
      </c>
    </row>
    <row r="85" spans="1:5">
      <c r="A85" s="4" t="s">
        <v>80</v>
      </c>
      <c r="B85" s="4" t="s">
        <v>132</v>
      </c>
      <c r="C85" s="4" t="s">
        <v>132</v>
      </c>
    </row>
    <row r="86" spans="1:5">
      <c r="A86" s="4" t="s">
        <v>81</v>
      </c>
      <c r="B86" s="5" t="n">
        <v>2707125</v>
      </c>
      <c r="C86" s="5" t="n">
        <v>2686710</v>
      </c>
    </row>
    <row r="87" spans="1:5">
      <c r="A87" s="3" t="s">
        <v>798</v>
      </c>
    </row>
    <row r="88" spans="1:5">
      <c r="A88" s="4" t="s">
        <v>799</v>
      </c>
      <c r="B88" s="4" t="s">
        <v>132</v>
      </c>
      <c r="C88" s="4" t="s">
        <v>132</v>
      </c>
    </row>
    <row r="89" spans="1:5">
      <c r="A89" s="4" t="s">
        <v>85</v>
      </c>
      <c r="B89" s="5" t="n">
        <v>49400</v>
      </c>
      <c r="C89" s="5" t="n">
        <v>49400</v>
      </c>
    </row>
    <row r="90" spans="1:5">
      <c r="A90" s="4" t="s">
        <v>86</v>
      </c>
      <c r="B90" s="5" t="n">
        <v>-31559</v>
      </c>
      <c r="C90" s="5" t="n">
        <v>-31559</v>
      </c>
    </row>
    <row r="91" spans="1:5">
      <c r="A91" s="4" t="s">
        <v>99</v>
      </c>
      <c r="B91" s="4" t="s">
        <v>132</v>
      </c>
      <c r="C91" s="4" t="s">
        <v>132</v>
      </c>
    </row>
    <row r="92" spans="1:5">
      <c r="A92" s="4" t="s">
        <v>88</v>
      </c>
      <c r="B92" s="4" t="s">
        <v>132</v>
      </c>
      <c r="C92" s="4" t="s">
        <v>132</v>
      </c>
    </row>
    <row r="93" spans="1:5">
      <c r="A93" s="4" t="s">
        <v>89</v>
      </c>
      <c r="B93" s="5" t="n">
        <v>17841</v>
      </c>
      <c r="C93" s="5" t="n">
        <v>17841</v>
      </c>
    </row>
    <row r="94" spans="1:5">
      <c r="A94" s="4" t="s">
        <v>90</v>
      </c>
      <c r="B94" s="4" t="s">
        <v>132</v>
      </c>
      <c r="C94" s="4" t="s">
        <v>132</v>
      </c>
    </row>
    <row r="95" spans="1:5">
      <c r="A95" s="4" t="s">
        <v>91</v>
      </c>
      <c r="B95" s="5" t="n">
        <v>17841</v>
      </c>
      <c r="C95" s="5" t="n">
        <v>17841</v>
      </c>
    </row>
    <row r="96" spans="1:5">
      <c r="A96" s="4" t="s">
        <v>92</v>
      </c>
      <c r="B96" s="5" t="n">
        <v>2724966</v>
      </c>
      <c r="C96" s="5" t="n">
        <v>2704551</v>
      </c>
    </row>
    <row r="97" spans="1:5">
      <c r="A97" s="4" t="s">
        <v>520</v>
      </c>
    </row>
    <row r="98" spans="1:5">
      <c r="A98" s="3" t="s">
        <v>63</v>
      </c>
    </row>
    <row r="99" spans="1:5">
      <c r="A99" s="4" t="s">
        <v>64</v>
      </c>
      <c r="B99" s="5" t="n">
        <v>336479</v>
      </c>
      <c r="C99" s="5" t="n">
        <v>1082067</v>
      </c>
    </row>
    <row r="100" spans="1:5">
      <c r="A100" s="4" t="s">
        <v>65</v>
      </c>
      <c r="B100" s="5" t="n">
        <v>8102794</v>
      </c>
      <c r="C100" s="5" t="n">
        <v>7791759</v>
      </c>
    </row>
    <row r="101" spans="1:5">
      <c r="A101" s="4" t="s">
        <v>66</v>
      </c>
      <c r="B101" s="5" t="n">
        <v>275830</v>
      </c>
      <c r="C101" s="5" t="n">
        <v>263140</v>
      </c>
    </row>
    <row r="102" spans="1:5">
      <c r="A102" s="4" t="s">
        <v>67</v>
      </c>
      <c r="B102" s="5" t="n">
        <v>300894</v>
      </c>
      <c r="C102" s="5" t="n">
        <v>224681</v>
      </c>
    </row>
    <row r="103" spans="1:5">
      <c r="A103" s="4" t="s">
        <v>68</v>
      </c>
      <c r="B103" s="4" t="s">
        <v>132</v>
      </c>
      <c r="C103" s="4" t="s">
        <v>132</v>
      </c>
    </row>
    <row r="104" spans="1:5">
      <c r="A104" s="4" t="s">
        <v>69</v>
      </c>
      <c r="B104" s="5" t="n">
        <v>71568</v>
      </c>
      <c r="C104" s="5" t="n">
        <v>74303</v>
      </c>
    </row>
    <row r="105" spans="1:5">
      <c r="A105" s="4" t="s">
        <v>413</v>
      </c>
      <c r="B105" s="5" t="n">
        <v>44361</v>
      </c>
      <c r="C105" s="5" t="n">
        <v>50594</v>
      </c>
    </row>
    <row r="106" spans="1:5">
      <c r="A106" s="4" t="s">
        <v>796</v>
      </c>
      <c r="B106" s="5" t="n">
        <v>185371</v>
      </c>
      <c r="C106" s="5" t="n">
        <v>163371</v>
      </c>
    </row>
    <row r="107" spans="1:5">
      <c r="A107" s="4" t="s">
        <v>71</v>
      </c>
      <c r="B107" s="4" t="s">
        <v>132</v>
      </c>
      <c r="C107" s="4" t="s">
        <v>132</v>
      </c>
    </row>
    <row r="108" spans="1:5">
      <c r="A108" s="4" t="s">
        <v>72</v>
      </c>
      <c r="B108" s="5" t="n">
        <v>9317297</v>
      </c>
      <c r="C108" s="5" t="n">
        <v>9649915</v>
      </c>
    </row>
    <row r="109" spans="1:5">
      <c r="A109" s="3" t="s">
        <v>73</v>
      </c>
    </row>
    <row r="110" spans="1:5">
      <c r="A110" s="4" t="s">
        <v>74</v>
      </c>
      <c r="B110" s="5" t="n">
        <v>1275341</v>
      </c>
      <c r="C110" s="5" t="n">
        <v>1109614</v>
      </c>
    </row>
    <row r="111" spans="1:5">
      <c r="A111" s="4" t="s">
        <v>75</v>
      </c>
      <c r="B111" s="4" t="s">
        <v>132</v>
      </c>
      <c r="C111" s="4" t="s">
        <v>132</v>
      </c>
    </row>
    <row r="112" spans="1:5">
      <c r="A112" s="4" t="s">
        <v>76</v>
      </c>
      <c r="B112" s="4" t="s">
        <v>132</v>
      </c>
      <c r="C112" s="4" t="s">
        <v>132</v>
      </c>
    </row>
    <row r="113" spans="1:5">
      <c r="A113" s="4" t="s">
        <v>77</v>
      </c>
      <c r="B113" s="5" t="n">
        <v>414790</v>
      </c>
      <c r="C113" s="5" t="n">
        <v>383583</v>
      </c>
    </row>
    <row r="114" spans="1:5">
      <c r="A114" s="4" t="s">
        <v>78</v>
      </c>
      <c r="B114" s="5" t="n">
        <v>283119</v>
      </c>
      <c r="C114" s="5" t="n">
        <v>347715</v>
      </c>
    </row>
    <row r="115" spans="1:5">
      <c r="A115" s="4" t="s">
        <v>79</v>
      </c>
      <c r="B115" s="5" t="n">
        <v>572041</v>
      </c>
      <c r="C115" s="5" t="n">
        <v>569476</v>
      </c>
    </row>
    <row r="116" spans="1:5">
      <c r="A116" s="4" t="s">
        <v>797</v>
      </c>
      <c r="B116" s="5" t="n">
        <v>527929</v>
      </c>
      <c r="C116" s="5" t="n">
        <v>1052370</v>
      </c>
    </row>
    <row r="117" spans="1:5">
      <c r="A117" s="4" t="s">
        <v>80</v>
      </c>
      <c r="B117" s="4" t="s">
        <v>132</v>
      </c>
      <c r="C117" s="4" t="s">
        <v>132</v>
      </c>
    </row>
    <row r="118" spans="1:5">
      <c r="A118" s="4" t="s">
        <v>81</v>
      </c>
      <c r="B118" s="5" t="n">
        <v>3073220</v>
      </c>
      <c r="C118" s="5" t="n">
        <v>3462758</v>
      </c>
    </row>
    <row r="119" spans="1:5">
      <c r="A119" s="3" t="s">
        <v>798</v>
      </c>
    </row>
    <row r="120" spans="1:5">
      <c r="A120" s="4" t="s">
        <v>799</v>
      </c>
      <c r="B120" s="5" t="n">
        <v>48</v>
      </c>
      <c r="C120" s="5" t="n">
        <v>48</v>
      </c>
    </row>
    <row r="121" spans="1:5">
      <c r="A121" s="4" t="s">
        <v>85</v>
      </c>
      <c r="B121" s="4" t="s">
        <v>132</v>
      </c>
      <c r="C121" s="4" t="s">
        <v>132</v>
      </c>
    </row>
    <row r="122" spans="1:5">
      <c r="A122" s="4" t="s">
        <v>86</v>
      </c>
      <c r="B122" s="5" t="n">
        <v>6244029</v>
      </c>
      <c r="C122" s="5" t="n">
        <v>6187109</v>
      </c>
    </row>
    <row r="123" spans="1:5">
      <c r="A123" s="4" t="s">
        <v>99</v>
      </c>
      <c r="B123" s="4" t="s">
        <v>132</v>
      </c>
      <c r="C123" s="4" t="s">
        <v>132</v>
      </c>
    </row>
    <row r="124" spans="1:5">
      <c r="A124" s="4" t="s">
        <v>88</v>
      </c>
      <c r="B124" s="4" t="s">
        <v>132</v>
      </c>
      <c r="C124" s="4" t="s">
        <v>132</v>
      </c>
    </row>
    <row r="125" spans="1:5">
      <c r="A125" s="4" t="s">
        <v>89</v>
      </c>
      <c r="B125" s="5" t="n">
        <v>6244077</v>
      </c>
      <c r="C125" s="5" t="n">
        <v>6187157</v>
      </c>
    </row>
    <row r="126" spans="1:5">
      <c r="A126" s="4" t="s">
        <v>90</v>
      </c>
      <c r="B126" s="4" t="s">
        <v>132</v>
      </c>
      <c r="C126" s="4" t="s">
        <v>132</v>
      </c>
    </row>
    <row r="127" spans="1:5">
      <c r="A127" s="4" t="s">
        <v>91</v>
      </c>
      <c r="B127" s="5" t="n">
        <v>6244077</v>
      </c>
      <c r="C127" s="5" t="n">
        <v>6187157</v>
      </c>
    </row>
    <row r="128" spans="1:5">
      <c r="A128" s="4" t="s">
        <v>92</v>
      </c>
      <c r="B128" s="5" t="n">
        <v>9317297</v>
      </c>
      <c r="C128" s="5" t="n">
        <v>9649915</v>
      </c>
    </row>
    <row r="129" spans="1:5">
      <c r="A129" s="4" t="s">
        <v>802</v>
      </c>
    </row>
    <row r="130" spans="1:5">
      <c r="A130" s="3" t="s">
        <v>63</v>
      </c>
    </row>
    <row r="131" spans="1:5">
      <c r="A131" s="4" t="s">
        <v>64</v>
      </c>
      <c r="B131" s="5" t="n">
        <v>183314</v>
      </c>
      <c r="C131" s="5" t="n">
        <v>203947</v>
      </c>
    </row>
    <row r="132" spans="1:5">
      <c r="A132" s="4" t="s">
        <v>65</v>
      </c>
      <c r="B132" s="5" t="n">
        <v>95558</v>
      </c>
      <c r="C132" s="5" t="n">
        <v>81289</v>
      </c>
    </row>
    <row r="133" spans="1:5">
      <c r="A133" s="4" t="s">
        <v>66</v>
      </c>
      <c r="B133" s="5" t="n">
        <v>9955</v>
      </c>
      <c r="C133" s="5" t="n">
        <v>10272</v>
      </c>
    </row>
    <row r="134" spans="1:5">
      <c r="A134" s="4" t="s">
        <v>67</v>
      </c>
      <c r="B134" s="5" t="n">
        <v>750123</v>
      </c>
      <c r="C134" s="5" t="n">
        <v>610541</v>
      </c>
    </row>
    <row r="135" spans="1:5">
      <c r="A135" s="4" t="s">
        <v>68</v>
      </c>
      <c r="B135" s="5" t="n">
        <v>111995</v>
      </c>
      <c r="C135" s="5" t="n">
        <v>218777</v>
      </c>
    </row>
    <row r="136" spans="1:5">
      <c r="A136" s="4" t="s">
        <v>69</v>
      </c>
      <c r="B136" s="5" t="n">
        <v>273</v>
      </c>
      <c r="C136" s="5" t="n">
        <v>100</v>
      </c>
    </row>
    <row r="137" spans="1:5">
      <c r="A137" s="4" t="s">
        <v>413</v>
      </c>
      <c r="B137" s="5" t="n">
        <v>319991</v>
      </c>
      <c r="C137" s="5" t="n">
        <v>315658</v>
      </c>
    </row>
    <row r="138" spans="1:5">
      <c r="A138" s="4" t="s">
        <v>796</v>
      </c>
      <c r="B138" s="5" t="n">
        <v>147413</v>
      </c>
      <c r="C138" s="5" t="n">
        <v>147413</v>
      </c>
    </row>
    <row r="139" spans="1:5">
      <c r="A139" s="4" t="s">
        <v>71</v>
      </c>
      <c r="B139" s="4" t="s">
        <v>132</v>
      </c>
      <c r="C139" s="4" t="s">
        <v>132</v>
      </c>
    </row>
    <row r="140" spans="1:5">
      <c r="A140" s="4" t="s">
        <v>72</v>
      </c>
      <c r="B140" s="5" t="n">
        <v>1618622</v>
      </c>
      <c r="C140" s="5" t="n">
        <v>1587997</v>
      </c>
    </row>
    <row r="141" spans="1:5">
      <c r="A141" s="3" t="s">
        <v>73</v>
      </c>
    </row>
    <row r="142" spans="1:5">
      <c r="A142" s="4" t="s">
        <v>74</v>
      </c>
      <c r="B142" s="5" t="n">
        <v>36100</v>
      </c>
      <c r="C142" s="5" t="n">
        <v>36092</v>
      </c>
    </row>
    <row r="143" spans="1:5">
      <c r="A143" s="4" t="s">
        <v>75</v>
      </c>
      <c r="B143" s="4" t="s">
        <v>132</v>
      </c>
      <c r="C143" s="4" t="s">
        <v>132</v>
      </c>
    </row>
    <row r="144" spans="1:5">
      <c r="A144" s="4" t="s">
        <v>76</v>
      </c>
      <c r="B144" s="5" t="n">
        <v>97653</v>
      </c>
      <c r="C144" s="5" t="n">
        <v>150000</v>
      </c>
    </row>
    <row r="145" spans="1:5">
      <c r="A145" s="4" t="s">
        <v>77</v>
      </c>
      <c r="B145" s="5" t="n">
        <v>2302</v>
      </c>
      <c r="C145" s="5" t="n">
        <v>2013</v>
      </c>
    </row>
    <row r="146" spans="1:5">
      <c r="A146" s="4" t="s">
        <v>78</v>
      </c>
      <c r="B146" s="5" t="n">
        <v>31363</v>
      </c>
      <c r="C146" s="5" t="n">
        <v>884</v>
      </c>
    </row>
    <row r="147" spans="1:5">
      <c r="A147" s="4" t="s">
        <v>79</v>
      </c>
      <c r="B147" s="5" t="n">
        <v>462991</v>
      </c>
      <c r="C147" s="5" t="n">
        <v>443180</v>
      </c>
    </row>
    <row r="148" spans="1:5">
      <c r="A148" s="4" t="s">
        <v>797</v>
      </c>
      <c r="B148" s="5" t="n">
        <v>507995</v>
      </c>
      <c r="C148" s="5" t="n">
        <v>503058</v>
      </c>
    </row>
    <row r="149" spans="1:5">
      <c r="A149" s="4" t="s">
        <v>80</v>
      </c>
      <c r="B149" s="4" t="s">
        <v>132</v>
      </c>
      <c r="C149" s="4" t="s">
        <v>132</v>
      </c>
    </row>
    <row r="150" spans="1:5">
      <c r="A150" s="4" t="s">
        <v>81</v>
      </c>
      <c r="B150" s="5" t="n">
        <v>1138404</v>
      </c>
      <c r="C150" s="5" t="n">
        <v>1135227</v>
      </c>
    </row>
    <row r="151" spans="1:5">
      <c r="A151" s="3" t="s">
        <v>798</v>
      </c>
    </row>
    <row r="152" spans="1:5">
      <c r="A152" s="4" t="s">
        <v>799</v>
      </c>
      <c r="B152" s="5" t="n">
        <v>3006</v>
      </c>
      <c r="C152" s="5" t="n">
        <v>3006</v>
      </c>
    </row>
    <row r="153" spans="1:5">
      <c r="A153" s="4" t="s">
        <v>85</v>
      </c>
      <c r="B153" s="5" t="n">
        <v>199034</v>
      </c>
      <c r="C153" s="5" t="n">
        <v>177034</v>
      </c>
    </row>
    <row r="154" spans="1:5">
      <c r="A154" s="4" t="s">
        <v>86</v>
      </c>
      <c r="B154" s="5" t="n">
        <v>228649</v>
      </c>
      <c r="C154" s="5" t="n">
        <v>225853</v>
      </c>
    </row>
    <row r="155" spans="1:5">
      <c r="A155" s="4" t="s">
        <v>99</v>
      </c>
      <c r="B155" s="4" t="s">
        <v>132</v>
      </c>
      <c r="C155" s="4" t="s">
        <v>132</v>
      </c>
    </row>
    <row r="156" spans="1:5">
      <c r="A156" s="4" t="s">
        <v>88</v>
      </c>
      <c r="B156" s="4" t="s">
        <v>132</v>
      </c>
      <c r="C156" s="4" t="s">
        <v>132</v>
      </c>
    </row>
    <row r="157" spans="1:5">
      <c r="A157" s="4" t="s">
        <v>89</v>
      </c>
      <c r="B157" s="5" t="n">
        <v>430689</v>
      </c>
      <c r="C157" s="5" t="n">
        <v>405893</v>
      </c>
    </row>
    <row r="158" spans="1:5">
      <c r="A158" s="4" t="s">
        <v>90</v>
      </c>
      <c r="B158" s="5" t="n">
        <v>49529</v>
      </c>
      <c r="C158" s="5" t="n">
        <v>46877</v>
      </c>
    </row>
    <row r="159" spans="1:5">
      <c r="A159" s="4" t="s">
        <v>91</v>
      </c>
      <c r="B159" s="5" t="n">
        <v>480218</v>
      </c>
      <c r="C159" s="5" t="n">
        <v>452770</v>
      </c>
    </row>
    <row r="160" spans="1:5">
      <c r="A160" s="4" t="s">
        <v>92</v>
      </c>
      <c r="B160" s="5" t="n">
        <v>1618622</v>
      </c>
      <c r="C160" s="5" t="n">
        <v>1587997</v>
      </c>
    </row>
    <row r="161" spans="1:5">
      <c r="A161" s="4" t="s">
        <v>803</v>
      </c>
    </row>
    <row r="162" spans="1:5">
      <c r="A162" s="3" t="s">
        <v>63</v>
      </c>
    </row>
    <row r="163" spans="1:5">
      <c r="A163" s="4" t="s">
        <v>64</v>
      </c>
      <c r="B163" s="5" t="n">
        <v>0</v>
      </c>
      <c r="C163" s="5" t="n">
        <v>0</v>
      </c>
    </row>
    <row r="164" spans="1:5">
      <c r="A164" s="4" t="s">
        <v>65</v>
      </c>
      <c r="B164" s="4" t="s">
        <v>132</v>
      </c>
      <c r="C164" s="4" t="s">
        <v>132</v>
      </c>
    </row>
    <row r="165" spans="1:5">
      <c r="A165" s="4" t="s">
        <v>66</v>
      </c>
      <c r="B165" s="4" t="s">
        <v>132</v>
      </c>
      <c r="C165" s="4" t="s">
        <v>132</v>
      </c>
    </row>
    <row r="166" spans="1:5">
      <c r="A166" s="4" t="s">
        <v>67</v>
      </c>
      <c r="B166" s="5" t="n">
        <v>-78691</v>
      </c>
      <c r="C166" s="5" t="n">
        <v>-119781</v>
      </c>
    </row>
    <row r="167" spans="1:5">
      <c r="A167" s="4" t="s">
        <v>68</v>
      </c>
      <c r="B167" s="4" t="s">
        <v>132</v>
      </c>
      <c r="C167" s="4" t="s">
        <v>132</v>
      </c>
    </row>
    <row r="168" spans="1:5">
      <c r="A168" s="4" t="s">
        <v>69</v>
      </c>
      <c r="B168" s="4" t="s">
        <v>132</v>
      </c>
      <c r="C168" s="4" t="s">
        <v>132</v>
      </c>
    </row>
    <row r="169" spans="1:5">
      <c r="A169" s="4" t="s">
        <v>413</v>
      </c>
      <c r="B169" s="4" t="s">
        <v>132</v>
      </c>
      <c r="C169" s="4" t="s">
        <v>132</v>
      </c>
    </row>
    <row r="170" spans="1:5">
      <c r="A170" s="4" t="s">
        <v>796</v>
      </c>
      <c r="B170" s="5" t="n">
        <v>-7779118</v>
      </c>
      <c r="C170" s="5" t="n">
        <v>-8188072</v>
      </c>
    </row>
    <row r="171" spans="1:5">
      <c r="A171" s="4" t="s">
        <v>71</v>
      </c>
      <c r="B171" s="4" t="s">
        <v>132</v>
      </c>
      <c r="C171" s="4" t="s">
        <v>132</v>
      </c>
    </row>
    <row r="172" spans="1:5">
      <c r="A172" s="4" t="s">
        <v>72</v>
      </c>
      <c r="B172" s="5" t="n">
        <v>-7857809</v>
      </c>
      <c r="C172" s="5" t="n">
        <v>-8307853</v>
      </c>
    </row>
    <row r="173" spans="1:5">
      <c r="A173" s="3" t="s">
        <v>73</v>
      </c>
    </row>
    <row r="174" spans="1:5">
      <c r="A174" s="4" t="s">
        <v>74</v>
      </c>
      <c r="B174" s="5" t="n">
        <v>-34258</v>
      </c>
      <c r="C174" s="5" t="n">
        <v>-34257</v>
      </c>
    </row>
    <row r="175" spans="1:5">
      <c r="A175" s="4" t="s">
        <v>75</v>
      </c>
      <c r="B175" s="4" t="s">
        <v>132</v>
      </c>
      <c r="C175" s="4" t="s">
        <v>132</v>
      </c>
    </row>
    <row r="176" spans="1:5">
      <c r="A176" s="4" t="s">
        <v>76</v>
      </c>
      <c r="B176" s="4" t="s">
        <v>132</v>
      </c>
      <c r="C176" s="4" t="s">
        <v>132</v>
      </c>
    </row>
    <row r="177" spans="1:5">
      <c r="A177" s="4" t="s">
        <v>77</v>
      </c>
      <c r="B177" s="4" t="s">
        <v>132</v>
      </c>
      <c r="C177" s="4" t="s">
        <v>132</v>
      </c>
    </row>
    <row r="178" spans="1:5">
      <c r="A178" s="4" t="s">
        <v>78</v>
      </c>
      <c r="B178" s="4" t="s">
        <v>132</v>
      </c>
      <c r="C178" s="4" t="s">
        <v>132</v>
      </c>
    </row>
    <row r="179" spans="1:5">
      <c r="A179" s="4" t="s">
        <v>79</v>
      </c>
      <c r="B179" s="5" t="n">
        <v>-77033</v>
      </c>
      <c r="C179" s="5" t="n">
        <v>-89290</v>
      </c>
    </row>
    <row r="180" spans="1:5">
      <c r="A180" s="4" t="s">
        <v>797</v>
      </c>
      <c r="B180" s="5" t="n">
        <v>-1035924</v>
      </c>
      <c r="C180" s="5" t="n">
        <v>-1555428</v>
      </c>
    </row>
    <row r="181" spans="1:5">
      <c r="A181" s="4" t="s">
        <v>80</v>
      </c>
      <c r="B181" s="4" t="s">
        <v>132</v>
      </c>
      <c r="C181" s="4" t="s">
        <v>132</v>
      </c>
    </row>
    <row r="182" spans="1:5">
      <c r="A182" s="4" t="s">
        <v>81</v>
      </c>
      <c r="B182" s="5" t="n">
        <v>-1147215</v>
      </c>
      <c r="C182" s="5" t="n">
        <v>-1678975</v>
      </c>
    </row>
    <row r="183" spans="1:5">
      <c r="A183" s="3" t="s">
        <v>798</v>
      </c>
    </row>
    <row r="184" spans="1:5">
      <c r="A184" s="4" t="s">
        <v>799</v>
      </c>
      <c r="B184" s="5" t="n">
        <v>-3054</v>
      </c>
      <c r="C184" s="5" t="n">
        <v>-3054</v>
      </c>
    </row>
    <row r="185" spans="1:5">
      <c r="A185" s="4" t="s">
        <v>85</v>
      </c>
      <c r="B185" s="5" t="n">
        <v>-248434</v>
      </c>
      <c r="C185" s="5" t="n">
        <v>-226434</v>
      </c>
    </row>
    <row r="186" spans="1:5">
      <c r="A186" s="4" t="s">
        <v>86</v>
      </c>
      <c r="B186" s="5" t="n">
        <v>-6459106</v>
      </c>
      <c r="C186" s="5" t="n">
        <v>-6399390</v>
      </c>
    </row>
    <row r="187" spans="1:5">
      <c r="A187" s="4" t="s">
        <v>99</v>
      </c>
      <c r="B187" s="4" t="s">
        <v>132</v>
      </c>
      <c r="C187" s="4" t="s">
        <v>132</v>
      </c>
    </row>
    <row r="188" spans="1:5">
      <c r="A188" s="4" t="s">
        <v>88</v>
      </c>
      <c r="B188" s="4" t="s">
        <v>132</v>
      </c>
      <c r="C188" s="4" t="s">
        <v>132</v>
      </c>
    </row>
    <row r="189" spans="1:5">
      <c r="A189" s="4" t="s">
        <v>89</v>
      </c>
      <c r="B189" s="5" t="n">
        <v>-6710594</v>
      </c>
      <c r="C189" s="5" t="n">
        <v>-6628878</v>
      </c>
    </row>
    <row r="190" spans="1:5">
      <c r="A190" s="4" t="s">
        <v>90</v>
      </c>
      <c r="B190" s="4" t="s">
        <v>132</v>
      </c>
      <c r="C190" s="4" t="s">
        <v>132</v>
      </c>
    </row>
    <row r="191" spans="1:5">
      <c r="A191" s="4" t="s">
        <v>91</v>
      </c>
      <c r="B191" s="5" t="n">
        <v>-6710594</v>
      </c>
      <c r="C191" s="5" t="n">
        <v>-6628878</v>
      </c>
    </row>
    <row r="192" spans="1:5">
      <c r="A192" s="4" t="s">
        <v>92</v>
      </c>
      <c r="B192" s="6" t="n">
        <v>-7857809</v>
      </c>
      <c r="C192" s="6" t="n">
        <v>-83078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01</v>
      </c>
    </row>
    <row r="3" spans="1:3">
      <c r="A3" s="3" t="s">
        <v>805</v>
      </c>
    </row>
    <row r="4" spans="1:3">
      <c r="A4" s="4" t="s">
        <v>102</v>
      </c>
      <c r="B4" s="6" t="n">
        <v>1331431</v>
      </c>
      <c r="C4" s="6" t="n">
        <v>1363181</v>
      </c>
    </row>
    <row r="5" spans="1:3">
      <c r="A5" s="4" t="s">
        <v>103</v>
      </c>
      <c r="B5" s="5" t="n">
        <v>1092182</v>
      </c>
      <c r="C5" s="5" t="n">
        <v>1076498</v>
      </c>
    </row>
    <row r="6" spans="1:3">
      <c r="A6" s="4" t="s">
        <v>104</v>
      </c>
      <c r="B6" s="5" t="n">
        <v>191753</v>
      </c>
      <c r="C6" s="5" t="n">
        <v>162238</v>
      </c>
    </row>
    <row r="7" spans="1:3">
      <c r="A7" s="4" t="s">
        <v>494</v>
      </c>
      <c r="B7" s="5" t="n">
        <v>47496</v>
      </c>
      <c r="C7" s="5" t="n">
        <v>124445</v>
      </c>
    </row>
    <row r="8" spans="1:3">
      <c r="A8" s="3" t="s">
        <v>806</v>
      </c>
    </row>
    <row r="9" spans="1:3">
      <c r="A9" s="4" t="s">
        <v>500</v>
      </c>
      <c r="B9" s="5" t="n">
        <v>12141</v>
      </c>
      <c r="C9" s="5" t="n">
        <v>6140</v>
      </c>
    </row>
    <row r="10" spans="1:3">
      <c r="A10" s="4" t="s">
        <v>108</v>
      </c>
      <c r="B10" s="5" t="n">
        <v>6295</v>
      </c>
      <c r="C10" s="5" t="n">
        <v>20861</v>
      </c>
    </row>
    <row r="11" spans="1:3">
      <c r="A11" s="4" t="s">
        <v>807</v>
      </c>
      <c r="B11" s="5" t="n">
        <v>0</v>
      </c>
      <c r="C11" s="5" t="n">
        <v>0</v>
      </c>
    </row>
    <row r="12" spans="1:3">
      <c r="A12" s="4" t="s">
        <v>808</v>
      </c>
      <c r="B12" s="5" t="n">
        <v>0</v>
      </c>
      <c r="C12" s="5" t="n">
        <v>0</v>
      </c>
    </row>
    <row r="13" spans="1:3">
      <c r="A13" s="4" t="s">
        <v>809</v>
      </c>
      <c r="B13" s="5" t="n">
        <v>0</v>
      </c>
      <c r="C13" s="5" t="n">
        <v>0</v>
      </c>
    </row>
    <row r="14" spans="1:3">
      <c r="A14" s="4" t="s">
        <v>496</v>
      </c>
      <c r="B14" s="5" t="n">
        <v>65932</v>
      </c>
      <c r="C14" s="5" t="n">
        <v>151446</v>
      </c>
    </row>
    <row r="15" spans="1:3">
      <c r="A15" s="4" t="s">
        <v>110</v>
      </c>
      <c r="B15" s="5" t="n">
        <v>9056</v>
      </c>
      <c r="C15" s="5" t="n">
        <v>39396</v>
      </c>
    </row>
    <row r="16" spans="1:3">
      <c r="A16" s="4" t="s">
        <v>810</v>
      </c>
      <c r="B16" s="5" t="n">
        <v>56876</v>
      </c>
      <c r="C16" s="5" t="n">
        <v>112050</v>
      </c>
    </row>
    <row r="17" spans="1:3">
      <c r="A17" s="4" t="s">
        <v>811</v>
      </c>
      <c r="B17" s="5" t="n">
        <v>278</v>
      </c>
      <c r="C17" s="5" t="n">
        <v>56</v>
      </c>
    </row>
    <row r="18" spans="1:3">
      <c r="A18" s="4" t="s">
        <v>812</v>
      </c>
      <c r="B18" s="5" t="n">
        <v>57154</v>
      </c>
      <c r="C18" s="5" t="n">
        <v>112106</v>
      </c>
    </row>
    <row r="19" spans="1:3">
      <c r="A19" s="4" t="s">
        <v>800</v>
      </c>
    </row>
    <row r="20" spans="1:3">
      <c r="A20" s="3" t="s">
        <v>805</v>
      </c>
    </row>
    <row r="21" spans="1:3">
      <c r="A21" s="4" t="s">
        <v>102</v>
      </c>
      <c r="B21" s="5" t="n">
        <v>0</v>
      </c>
      <c r="C21" s="5" t="n">
        <v>0</v>
      </c>
    </row>
    <row r="22" spans="1:3">
      <c r="A22" s="4" t="s">
        <v>103</v>
      </c>
      <c r="B22" s="5" t="n">
        <v>0</v>
      </c>
      <c r="C22" s="5" t="n">
        <v>0</v>
      </c>
    </row>
    <row r="23" spans="1:3">
      <c r="A23" s="4" t="s">
        <v>104</v>
      </c>
      <c r="B23" s="5" t="n">
        <v>52</v>
      </c>
      <c r="C23" s="5" t="n">
        <v>390</v>
      </c>
    </row>
    <row r="24" spans="1:3">
      <c r="A24" s="4" t="s">
        <v>494</v>
      </c>
      <c r="B24" s="5" t="n">
        <v>-52</v>
      </c>
      <c r="C24" s="5" t="n">
        <v>-390</v>
      </c>
    </row>
    <row r="25" spans="1:3">
      <c r="A25" s="3" t="s">
        <v>806</v>
      </c>
    </row>
    <row r="26" spans="1:3">
      <c r="A26" s="4" t="s">
        <v>500</v>
      </c>
      <c r="B26" s="4" t="s">
        <v>132</v>
      </c>
      <c r="C26" s="4" t="s">
        <v>132</v>
      </c>
    </row>
    <row r="27" spans="1:3">
      <c r="A27" s="4" t="s">
        <v>108</v>
      </c>
      <c r="B27" s="4" t="s">
        <v>132</v>
      </c>
      <c r="C27" s="4" t="s">
        <v>132</v>
      </c>
    </row>
    <row r="28" spans="1:3">
      <c r="A28" s="4" t="s">
        <v>807</v>
      </c>
      <c r="B28" s="4" t="s">
        <v>132</v>
      </c>
      <c r="C28" s="4" t="s">
        <v>132</v>
      </c>
    </row>
    <row r="29" spans="1:3">
      <c r="A29" s="4" t="s">
        <v>808</v>
      </c>
      <c r="B29" s="4" t="s">
        <v>132</v>
      </c>
      <c r="C29" s="4" t="s">
        <v>132</v>
      </c>
    </row>
    <row r="30" spans="1:3">
      <c r="A30" s="4" t="s">
        <v>809</v>
      </c>
      <c r="B30" s="5" t="n">
        <v>65984</v>
      </c>
      <c r="C30" s="5" t="n">
        <v>151836</v>
      </c>
    </row>
    <row r="31" spans="1:3">
      <c r="A31" s="4" t="s">
        <v>496</v>
      </c>
      <c r="B31" s="5" t="n">
        <v>65932</v>
      </c>
      <c r="C31" s="5" t="n">
        <v>151446</v>
      </c>
    </row>
    <row r="32" spans="1:3">
      <c r="A32" s="4" t="s">
        <v>110</v>
      </c>
      <c r="B32" s="5" t="n">
        <v>9056</v>
      </c>
      <c r="C32" s="5" t="n">
        <v>39396</v>
      </c>
    </row>
    <row r="33" spans="1:3">
      <c r="A33" s="4" t="s">
        <v>810</v>
      </c>
      <c r="B33" s="5" t="n">
        <v>56876</v>
      </c>
      <c r="C33" s="5" t="n">
        <v>112050</v>
      </c>
    </row>
    <row r="34" spans="1:3">
      <c r="A34" s="4" t="s">
        <v>811</v>
      </c>
      <c r="B34" s="5" t="n">
        <v>278</v>
      </c>
      <c r="C34" s="5" t="n">
        <v>56</v>
      </c>
    </row>
    <row r="35" spans="1:3">
      <c r="A35" s="4" t="s">
        <v>812</v>
      </c>
      <c r="B35" s="5" t="n">
        <v>57154</v>
      </c>
      <c r="C35" s="5" t="n">
        <v>112106</v>
      </c>
    </row>
    <row r="36" spans="1:3">
      <c r="A36" s="4" t="s">
        <v>801</v>
      </c>
    </row>
    <row r="37" spans="1:3">
      <c r="A37" s="3" t="s">
        <v>805</v>
      </c>
    </row>
    <row r="38" spans="1:3">
      <c r="A38" s="4" t="s">
        <v>102</v>
      </c>
      <c r="B38" s="5" t="n">
        <v>0</v>
      </c>
      <c r="C38" s="5" t="n">
        <v>0</v>
      </c>
    </row>
    <row r="39" spans="1:3">
      <c r="A39" s="4" t="s">
        <v>103</v>
      </c>
      <c r="B39" s="5" t="n">
        <v>0</v>
      </c>
      <c r="C39" s="5" t="n">
        <v>0</v>
      </c>
    </row>
    <row r="40" spans="1:3">
      <c r="A40" s="4" t="s">
        <v>104</v>
      </c>
      <c r="B40" s="5" t="n">
        <v>24</v>
      </c>
      <c r="C40" s="5" t="n">
        <v>733</v>
      </c>
    </row>
    <row r="41" spans="1:3">
      <c r="A41" s="4" t="s">
        <v>494</v>
      </c>
      <c r="B41" s="5" t="n">
        <v>-24</v>
      </c>
      <c r="C41" s="5" t="n">
        <v>-733</v>
      </c>
    </row>
    <row r="42" spans="1:3">
      <c r="A42" s="3" t="s">
        <v>806</v>
      </c>
    </row>
    <row r="43" spans="1:3">
      <c r="A43" s="4" t="s">
        <v>500</v>
      </c>
      <c r="B43" s="4" t="s">
        <v>132</v>
      </c>
      <c r="C43" s="4" t="s">
        <v>132</v>
      </c>
    </row>
    <row r="44" spans="1:3">
      <c r="A44" s="4" t="s">
        <v>108</v>
      </c>
      <c r="B44" s="4" t="s">
        <v>132</v>
      </c>
      <c r="C44" s="4" t="s">
        <v>132</v>
      </c>
    </row>
    <row r="45" spans="1:3">
      <c r="A45" s="4" t="s">
        <v>807</v>
      </c>
      <c r="B45" s="5" t="n">
        <v>36370</v>
      </c>
      <c r="C45" s="5" t="n">
        <v>34121</v>
      </c>
    </row>
    <row r="46" spans="1:3">
      <c r="A46" s="4" t="s">
        <v>808</v>
      </c>
      <c r="B46" s="5" t="n">
        <v>-36346</v>
      </c>
      <c r="C46" s="5" t="n">
        <v>-33388</v>
      </c>
    </row>
    <row r="47" spans="1:3">
      <c r="A47" s="4" t="s">
        <v>809</v>
      </c>
      <c r="B47" s="4" t="s">
        <v>132</v>
      </c>
      <c r="C47" s="4" t="s">
        <v>132</v>
      </c>
    </row>
    <row r="48" spans="1:3">
      <c r="A48" s="4" t="s">
        <v>496</v>
      </c>
      <c r="B48" s="5" t="n">
        <v>0</v>
      </c>
      <c r="C48" s="5" t="n">
        <v>0</v>
      </c>
    </row>
    <row r="49" spans="1:3">
      <c r="A49" s="4" t="s">
        <v>110</v>
      </c>
      <c r="B49" s="4" t="s">
        <v>132</v>
      </c>
      <c r="C49" s="4" t="s">
        <v>132</v>
      </c>
    </row>
    <row r="50" spans="1:3">
      <c r="A50" s="4" t="s">
        <v>810</v>
      </c>
      <c r="B50" s="5" t="n">
        <v>0</v>
      </c>
      <c r="C50" s="5" t="n">
        <v>0</v>
      </c>
    </row>
    <row r="51" spans="1:3">
      <c r="A51" s="4" t="s">
        <v>811</v>
      </c>
      <c r="B51" s="4" t="s">
        <v>132</v>
      </c>
      <c r="C51" s="4" t="s">
        <v>132</v>
      </c>
    </row>
    <row r="52" spans="1:3">
      <c r="A52" s="4" t="s">
        <v>812</v>
      </c>
      <c r="B52" s="5" t="n">
        <v>0</v>
      </c>
      <c r="C52" s="5" t="n">
        <v>0</v>
      </c>
    </row>
    <row r="53" spans="1:3">
      <c r="A53" s="4" t="s">
        <v>520</v>
      </c>
    </row>
    <row r="54" spans="1:3">
      <c r="A54" s="3" t="s">
        <v>805</v>
      </c>
    </row>
    <row r="55" spans="1:3">
      <c r="A55" s="4" t="s">
        <v>102</v>
      </c>
      <c r="B55" s="5" t="n">
        <v>1307173</v>
      </c>
      <c r="C55" s="5" t="n">
        <v>1307529</v>
      </c>
    </row>
    <row r="56" spans="1:3">
      <c r="A56" s="4" t="s">
        <v>103</v>
      </c>
      <c r="B56" s="5" t="n">
        <v>1065560</v>
      </c>
      <c r="C56" s="5" t="n">
        <v>1025033</v>
      </c>
    </row>
    <row r="57" spans="1:3">
      <c r="A57" s="4" t="s">
        <v>104</v>
      </c>
      <c r="B57" s="5" t="n">
        <v>197950</v>
      </c>
      <c r="C57" s="5" t="n">
        <v>169917</v>
      </c>
    </row>
    <row r="58" spans="1:3">
      <c r="A58" s="4" t="s">
        <v>494</v>
      </c>
      <c r="B58" s="5" t="n">
        <v>43663</v>
      </c>
      <c r="C58" s="5" t="n">
        <v>112579</v>
      </c>
    </row>
    <row r="59" spans="1:3">
      <c r="A59" s="3" t="s">
        <v>806</v>
      </c>
    </row>
    <row r="60" spans="1:3">
      <c r="A60" s="4" t="s">
        <v>500</v>
      </c>
      <c r="B60" s="5" t="n">
        <v>14202</v>
      </c>
      <c r="C60" s="5" t="n">
        <v>5387</v>
      </c>
    </row>
    <row r="61" spans="1:3">
      <c r="A61" s="4" t="s">
        <v>108</v>
      </c>
      <c r="B61" s="5" t="n">
        <v>4666</v>
      </c>
      <c r="C61" s="5" t="n">
        <v>5497</v>
      </c>
    </row>
    <row r="62" spans="1:3">
      <c r="A62" s="4" t="s">
        <v>807</v>
      </c>
      <c r="B62" s="5" t="n">
        <v>1505</v>
      </c>
      <c r="C62" s="5" t="n">
        <v>527</v>
      </c>
    </row>
    <row r="63" spans="1:3">
      <c r="A63" s="4" t="s">
        <v>808</v>
      </c>
      <c r="B63" s="5" t="n">
        <v>-1293</v>
      </c>
      <c r="C63" s="5" t="n">
        <v>-1505</v>
      </c>
    </row>
    <row r="64" spans="1:3">
      <c r="A64" s="4" t="s">
        <v>809</v>
      </c>
      <c r="B64" s="5" t="n">
        <v>3241</v>
      </c>
      <c r="C64" s="5" t="n">
        <v>29352</v>
      </c>
    </row>
    <row r="65" spans="1:3">
      <c r="A65" s="4" t="s">
        <v>496</v>
      </c>
      <c r="B65" s="5" t="n">
        <v>65984</v>
      </c>
      <c r="C65" s="5" t="n">
        <v>151837</v>
      </c>
    </row>
    <row r="66" spans="1:3">
      <c r="A66" s="4" t="s">
        <v>110</v>
      </c>
      <c r="B66" s="5" t="n">
        <v>9063</v>
      </c>
      <c r="C66" s="5" t="n">
        <v>39497</v>
      </c>
    </row>
    <row r="67" spans="1:3">
      <c r="A67" s="4" t="s">
        <v>810</v>
      </c>
      <c r="B67" s="5" t="n">
        <v>56921</v>
      </c>
      <c r="C67" s="5" t="n">
        <v>112340</v>
      </c>
    </row>
    <row r="68" spans="1:3">
      <c r="A68" s="4" t="s">
        <v>811</v>
      </c>
      <c r="B68" s="4" t="s">
        <v>132</v>
      </c>
      <c r="C68" s="4" t="s">
        <v>132</v>
      </c>
    </row>
    <row r="69" spans="1:3">
      <c r="A69" s="4" t="s">
        <v>812</v>
      </c>
      <c r="B69" s="5" t="n">
        <v>56921</v>
      </c>
      <c r="C69" s="5" t="n">
        <v>112340</v>
      </c>
    </row>
    <row r="70" spans="1:3">
      <c r="A70" s="4" t="s">
        <v>802</v>
      </c>
    </row>
    <row r="71" spans="1:3">
      <c r="A71" s="3" t="s">
        <v>805</v>
      </c>
    </row>
    <row r="72" spans="1:3">
      <c r="A72" s="4" t="s">
        <v>102</v>
      </c>
      <c r="B72" s="5" t="n">
        <v>66235</v>
      </c>
      <c r="C72" s="5" t="n">
        <v>100427</v>
      </c>
    </row>
    <row r="73" spans="1:3">
      <c r="A73" s="4" t="s">
        <v>103</v>
      </c>
      <c r="B73" s="5" t="n">
        <v>44837</v>
      </c>
      <c r="C73" s="5" t="n">
        <v>67241</v>
      </c>
    </row>
    <row r="74" spans="1:3">
      <c r="A74" s="4" t="s">
        <v>104</v>
      </c>
      <c r="B74" s="5" t="n">
        <v>16796</v>
      </c>
      <c r="C74" s="5" t="n">
        <v>18753</v>
      </c>
    </row>
    <row r="75" spans="1:3">
      <c r="A75" s="4" t="s">
        <v>494</v>
      </c>
      <c r="B75" s="5" t="n">
        <v>4602</v>
      </c>
      <c r="C75" s="5" t="n">
        <v>14433</v>
      </c>
    </row>
    <row r="76" spans="1:3">
      <c r="A76" s="3" t="s">
        <v>806</v>
      </c>
    </row>
    <row r="77" spans="1:3">
      <c r="A77" s="4" t="s">
        <v>500</v>
      </c>
      <c r="B77" s="5" t="n">
        <v>-2061</v>
      </c>
      <c r="C77" s="5" t="n">
        <v>753</v>
      </c>
    </row>
    <row r="78" spans="1:3">
      <c r="A78" s="4" t="s">
        <v>108</v>
      </c>
      <c r="B78" s="5" t="n">
        <v>968</v>
      </c>
      <c r="C78" s="5" t="n">
        <v>13231</v>
      </c>
    </row>
    <row r="79" spans="1:3">
      <c r="A79" s="4" t="s">
        <v>807</v>
      </c>
      <c r="B79" s="5" t="n">
        <v>1293</v>
      </c>
      <c r="C79" s="5" t="n">
        <v>1505</v>
      </c>
    </row>
    <row r="80" spans="1:3">
      <c r="A80" s="4" t="s">
        <v>808</v>
      </c>
      <c r="B80" s="5" t="n">
        <v>-1561</v>
      </c>
      <c r="C80" s="5" t="n">
        <v>-571</v>
      </c>
    </row>
    <row r="81" spans="1:3">
      <c r="A81" s="4" t="s">
        <v>809</v>
      </c>
      <c r="B81" s="4" t="s">
        <v>132</v>
      </c>
      <c r="C81" s="4" t="s">
        <v>132</v>
      </c>
    </row>
    <row r="82" spans="1:3">
      <c r="A82" s="4" t="s">
        <v>496</v>
      </c>
      <c r="B82" s="5" t="n">
        <v>3241</v>
      </c>
      <c r="C82" s="5" t="n">
        <v>29351</v>
      </c>
    </row>
    <row r="83" spans="1:3">
      <c r="A83" s="4" t="s">
        <v>110</v>
      </c>
      <c r="B83" s="5" t="n">
        <v>444</v>
      </c>
      <c r="C83" s="5" t="n">
        <v>7635</v>
      </c>
    </row>
    <row r="84" spans="1:3">
      <c r="A84" s="4" t="s">
        <v>810</v>
      </c>
      <c r="B84" s="5" t="n">
        <v>2797</v>
      </c>
      <c r="C84" s="5" t="n">
        <v>21716</v>
      </c>
    </row>
    <row r="85" spans="1:3">
      <c r="A85" s="4" t="s">
        <v>811</v>
      </c>
      <c r="B85" s="4" t="s">
        <v>132</v>
      </c>
      <c r="C85" s="4" t="s">
        <v>132</v>
      </c>
    </row>
    <row r="86" spans="1:3">
      <c r="A86" s="4" t="s">
        <v>812</v>
      </c>
      <c r="B86" s="5" t="n">
        <v>2797</v>
      </c>
      <c r="C86" s="5" t="n">
        <v>21716</v>
      </c>
    </row>
    <row r="87" spans="1:3">
      <c r="A87" s="4" t="s">
        <v>803</v>
      </c>
    </row>
    <row r="88" spans="1:3">
      <c r="A88" s="3" t="s">
        <v>805</v>
      </c>
    </row>
    <row r="89" spans="1:3">
      <c r="A89" s="4" t="s">
        <v>102</v>
      </c>
      <c r="B89" s="5" t="n">
        <v>-41977</v>
      </c>
      <c r="C89" s="5" t="n">
        <v>-44775</v>
      </c>
    </row>
    <row r="90" spans="1:3">
      <c r="A90" s="4" t="s">
        <v>103</v>
      </c>
      <c r="B90" s="5" t="n">
        <v>-18215</v>
      </c>
      <c r="C90" s="5" t="n">
        <v>-15776</v>
      </c>
    </row>
    <row r="91" spans="1:3">
      <c r="A91" s="4" t="s">
        <v>104</v>
      </c>
      <c r="B91" s="5" t="n">
        <v>-23069</v>
      </c>
      <c r="C91" s="5" t="n">
        <v>-27555</v>
      </c>
    </row>
    <row r="92" spans="1:3">
      <c r="A92" s="4" t="s">
        <v>494</v>
      </c>
      <c r="B92" s="5" t="n">
        <v>-693</v>
      </c>
      <c r="C92" s="5" t="n">
        <v>-1444</v>
      </c>
    </row>
    <row r="93" spans="1:3">
      <c r="A93" s="3" t="s">
        <v>806</v>
      </c>
    </row>
    <row r="94" spans="1:3">
      <c r="A94" s="4" t="s">
        <v>500</v>
      </c>
      <c r="B94" s="4" t="s">
        <v>132</v>
      </c>
      <c r="C94" s="4" t="s">
        <v>132</v>
      </c>
    </row>
    <row r="95" spans="1:3">
      <c r="A95" s="4" t="s">
        <v>108</v>
      </c>
      <c r="B95" s="5" t="n">
        <v>661</v>
      </c>
      <c r="C95" s="5" t="n">
        <v>2133</v>
      </c>
    </row>
    <row r="96" spans="1:3">
      <c r="A96" s="4" t="s">
        <v>807</v>
      </c>
      <c r="B96" s="5" t="n">
        <v>-39168</v>
      </c>
      <c r="C96" s="5" t="n">
        <v>-36153</v>
      </c>
    </row>
    <row r="97" spans="1:3">
      <c r="A97" s="4" t="s">
        <v>808</v>
      </c>
      <c r="B97" s="5" t="n">
        <v>39200</v>
      </c>
      <c r="C97" s="5" t="n">
        <v>35464</v>
      </c>
    </row>
    <row r="98" spans="1:3">
      <c r="A98" s="4" t="s">
        <v>809</v>
      </c>
      <c r="B98" s="5" t="n">
        <v>-69225</v>
      </c>
      <c r="C98" s="5" t="n">
        <v>-181188</v>
      </c>
    </row>
    <row r="99" spans="1:3">
      <c r="A99" s="4" t="s">
        <v>496</v>
      </c>
      <c r="B99" s="5" t="n">
        <v>-69225</v>
      </c>
      <c r="C99" s="5" t="n">
        <v>-181188</v>
      </c>
    </row>
    <row r="100" spans="1:3">
      <c r="A100" s="4" t="s">
        <v>110</v>
      </c>
      <c r="B100" s="5" t="n">
        <v>-9507</v>
      </c>
      <c r="C100" s="5" t="n">
        <v>-47132</v>
      </c>
    </row>
    <row r="101" spans="1:3">
      <c r="A101" s="4" t="s">
        <v>810</v>
      </c>
      <c r="B101" s="5" t="n">
        <v>-59718</v>
      </c>
      <c r="C101" s="5" t="n">
        <v>-134056</v>
      </c>
    </row>
    <row r="102" spans="1:3">
      <c r="A102" s="4" t="s">
        <v>811</v>
      </c>
      <c r="B102" s="4" t="s">
        <v>132</v>
      </c>
      <c r="C102" s="4" t="s">
        <v>132</v>
      </c>
    </row>
    <row r="103" spans="1:3">
      <c r="A103" s="4" t="s">
        <v>812</v>
      </c>
      <c r="B103" s="5" t="n">
        <v>-59718</v>
      </c>
      <c r="C103" s="5" t="n">
        <v>-134056</v>
      </c>
    </row>
    <row r="104" spans="1:3">
      <c r="A104" s="4" t="s">
        <v>121</v>
      </c>
    </row>
    <row r="105" spans="1:3">
      <c r="A105" s="3" t="s">
        <v>805</v>
      </c>
    </row>
    <row r="106" spans="1:3">
      <c r="A106" s="4" t="s">
        <v>102</v>
      </c>
      <c r="B106" s="5" t="n">
        <v>1297337</v>
      </c>
      <c r="C106" s="5" t="n">
        <v>1319308</v>
      </c>
    </row>
    <row r="107" spans="1:3">
      <c r="A107" s="4" t="s">
        <v>103</v>
      </c>
      <c r="B107" s="5" t="n">
        <v>1059900</v>
      </c>
      <c r="C107" s="5" t="n">
        <v>1042245</v>
      </c>
    </row>
    <row r="108" spans="1:3">
      <c r="A108" s="4" t="s">
        <v>813</v>
      </c>
    </row>
    <row r="109" spans="1:3">
      <c r="A109" s="3" t="s">
        <v>805</v>
      </c>
    </row>
    <row r="110" spans="1:3">
      <c r="A110" s="4" t="s">
        <v>102</v>
      </c>
      <c r="B110" s="4" t="s">
        <v>132</v>
      </c>
      <c r="C110" s="4" t="s">
        <v>132</v>
      </c>
    </row>
    <row r="111" spans="1:3">
      <c r="A111" s="4" t="s">
        <v>103</v>
      </c>
      <c r="B111" s="4" t="s">
        <v>132</v>
      </c>
      <c r="C111" s="4" t="s">
        <v>132</v>
      </c>
    </row>
    <row r="112" spans="1:3">
      <c r="A112" s="4" t="s">
        <v>814</v>
      </c>
    </row>
    <row r="113" spans="1:3">
      <c r="A113" s="3" t="s">
        <v>805</v>
      </c>
    </row>
    <row r="114" spans="1:3">
      <c r="A114" s="4" t="s">
        <v>102</v>
      </c>
      <c r="B114" s="4" t="s">
        <v>132</v>
      </c>
      <c r="C114" s="4" t="s">
        <v>132</v>
      </c>
    </row>
    <row r="115" spans="1:3">
      <c r="A115" s="4" t="s">
        <v>103</v>
      </c>
      <c r="B115" s="4" t="s">
        <v>132</v>
      </c>
      <c r="C115" s="4" t="s">
        <v>132</v>
      </c>
    </row>
    <row r="116" spans="1:3">
      <c r="A116" s="4" t="s">
        <v>815</v>
      </c>
    </row>
    <row r="117" spans="1:3">
      <c r="A117" s="3" t="s">
        <v>805</v>
      </c>
    </row>
    <row r="118" spans="1:3">
      <c r="A118" s="4" t="s">
        <v>102</v>
      </c>
      <c r="B118" s="5" t="n">
        <v>1289377</v>
      </c>
      <c r="C118" s="5" t="n">
        <v>1292196</v>
      </c>
    </row>
    <row r="119" spans="1:3">
      <c r="A119" s="4" t="s">
        <v>103</v>
      </c>
      <c r="B119" s="5" t="n">
        <v>1053702</v>
      </c>
      <c r="C119" s="5" t="n">
        <v>1020895</v>
      </c>
    </row>
    <row r="120" spans="1:3">
      <c r="A120" s="4" t="s">
        <v>816</v>
      </c>
    </row>
    <row r="121" spans="1:3">
      <c r="A121" s="3" t="s">
        <v>805</v>
      </c>
    </row>
    <row r="122" spans="1:3">
      <c r="A122" s="4" t="s">
        <v>102</v>
      </c>
      <c r="B122" s="5" t="n">
        <v>7960</v>
      </c>
      <c r="C122" s="5" t="n">
        <v>27112</v>
      </c>
    </row>
    <row r="123" spans="1:3">
      <c r="A123" s="4" t="s">
        <v>103</v>
      </c>
      <c r="B123" s="5" t="n">
        <v>6002</v>
      </c>
      <c r="C123" s="5" t="n">
        <v>21350</v>
      </c>
    </row>
    <row r="124" spans="1:3">
      <c r="A124" s="4" t="s">
        <v>817</v>
      </c>
    </row>
    <row r="125" spans="1:3">
      <c r="A125" s="3" t="s">
        <v>805</v>
      </c>
    </row>
    <row r="126" spans="1:3">
      <c r="A126" s="4" t="s">
        <v>102</v>
      </c>
      <c r="B126" s="4" t="s">
        <v>132</v>
      </c>
      <c r="C126" s="4" t="s">
        <v>132</v>
      </c>
    </row>
    <row r="127" spans="1:3">
      <c r="A127" s="4" t="s">
        <v>103</v>
      </c>
      <c r="B127" s="5" t="n">
        <v>196</v>
      </c>
      <c r="C127" s="4" t="s">
        <v>132</v>
      </c>
    </row>
    <row r="128" spans="1:3">
      <c r="A128" s="4" t="s">
        <v>122</v>
      </c>
    </row>
    <row r="129" spans="1:3">
      <c r="A129" s="3" t="s">
        <v>805</v>
      </c>
    </row>
    <row r="130" spans="1:3">
      <c r="A130" s="4" t="s">
        <v>102</v>
      </c>
      <c r="B130" s="5" t="n">
        <v>34094</v>
      </c>
      <c r="C130" s="5" t="n">
        <v>43873</v>
      </c>
    </row>
    <row r="131" spans="1:3">
      <c r="A131" s="4" t="s">
        <v>103</v>
      </c>
      <c r="B131" s="5" t="n">
        <v>32282</v>
      </c>
      <c r="C131" s="5" t="n">
        <v>34253</v>
      </c>
    </row>
    <row r="132" spans="1:3">
      <c r="A132" s="4" t="s">
        <v>818</v>
      </c>
    </row>
    <row r="133" spans="1:3">
      <c r="A133" s="3" t="s">
        <v>805</v>
      </c>
    </row>
    <row r="134" spans="1:3">
      <c r="A134" s="4" t="s">
        <v>102</v>
      </c>
      <c r="B134" s="4" t="s">
        <v>132</v>
      </c>
    </row>
    <row r="135" spans="1:3">
      <c r="A135" s="4" t="s">
        <v>103</v>
      </c>
      <c r="B135" s="4" t="s">
        <v>132</v>
      </c>
    </row>
    <row r="136" spans="1:3">
      <c r="A136" s="4" t="s">
        <v>819</v>
      </c>
    </row>
    <row r="137" spans="1:3">
      <c r="A137" s="3" t="s">
        <v>805</v>
      </c>
    </row>
    <row r="138" spans="1:3">
      <c r="A138" s="4" t="s">
        <v>102</v>
      </c>
      <c r="B138" s="4" t="s">
        <v>132</v>
      </c>
    </row>
    <row r="139" spans="1:3">
      <c r="A139" s="4" t="s">
        <v>103</v>
      </c>
      <c r="B139" s="4" t="s">
        <v>132</v>
      </c>
    </row>
    <row r="140" spans="1:3">
      <c r="A140" s="4" t="s">
        <v>820</v>
      </c>
    </row>
    <row r="141" spans="1:3">
      <c r="A141" s="3" t="s">
        <v>805</v>
      </c>
    </row>
    <row r="142" spans="1:3">
      <c r="A142" s="4" t="s">
        <v>102</v>
      </c>
      <c r="B142" s="5" t="n">
        <v>17796</v>
      </c>
      <c r="C142" s="5" t="n">
        <v>15333</v>
      </c>
    </row>
    <row r="143" spans="1:3">
      <c r="A143" s="4" t="s">
        <v>103</v>
      </c>
      <c r="B143" s="5" t="n">
        <v>11858</v>
      </c>
      <c r="C143" s="5" t="n">
        <v>4138</v>
      </c>
    </row>
    <row r="144" spans="1:3">
      <c r="A144" s="4" t="s">
        <v>821</v>
      </c>
    </row>
    <row r="145" spans="1:3">
      <c r="A145" s="3" t="s">
        <v>805</v>
      </c>
    </row>
    <row r="146" spans="1:3">
      <c r="A146" s="4" t="s">
        <v>102</v>
      </c>
      <c r="B146" s="5" t="n">
        <v>58275</v>
      </c>
      <c r="C146" s="5" t="n">
        <v>73315</v>
      </c>
    </row>
    <row r="147" spans="1:3">
      <c r="A147" s="4" t="s">
        <v>103</v>
      </c>
      <c r="B147" s="5" t="n">
        <v>38835</v>
      </c>
      <c r="C147" s="5" t="n">
        <v>45891</v>
      </c>
    </row>
    <row r="148" spans="1:3">
      <c r="A148" s="4" t="s">
        <v>822</v>
      </c>
    </row>
    <row r="149" spans="1:3">
      <c r="A149" s="3" t="s">
        <v>805</v>
      </c>
    </row>
    <row r="150" spans="1:3">
      <c r="A150" s="4" t="s">
        <v>102</v>
      </c>
      <c r="B150" s="5" t="n">
        <v>-41977</v>
      </c>
      <c r="C150" s="5" t="n">
        <v>-44775</v>
      </c>
    </row>
    <row r="151" spans="1:3">
      <c r="A151" s="4" t="s">
        <v>103</v>
      </c>
      <c r="B151" s="6" t="n">
        <v>-18411</v>
      </c>
      <c r="C151" s="6" t="n">
        <v>-157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1</v>
      </c>
      <c r="D1" s="2" t="s">
        <v>824</v>
      </c>
    </row>
    <row r="2" spans="1:6">
      <c r="B2" s="2" t="s">
        <v>2</v>
      </c>
      <c r="C2" s="2" t="s">
        <v>101</v>
      </c>
      <c r="D2" s="2" t="s">
        <v>825</v>
      </c>
      <c r="E2" s="2" t="s">
        <v>62</v>
      </c>
      <c r="F2" s="2" t="s">
        <v>561</v>
      </c>
    </row>
    <row r="3" spans="1:6">
      <c r="A3" s="3" t="s">
        <v>826</v>
      </c>
    </row>
    <row r="4" spans="1:6">
      <c r="A4" s="4" t="s">
        <v>827</v>
      </c>
      <c r="B4" s="6" t="n">
        <v>-366416</v>
      </c>
      <c r="C4" s="6" t="n">
        <v>-185225</v>
      </c>
    </row>
    <row r="5" spans="1:6">
      <c r="A5" s="3" t="s">
        <v>166</v>
      </c>
    </row>
    <row r="6" spans="1:6">
      <c r="A6" s="4" t="s">
        <v>167</v>
      </c>
      <c r="B6" s="5" t="n">
        <v>-26839</v>
      </c>
      <c r="C6" s="5" t="n">
        <v>-19576</v>
      </c>
    </row>
    <row r="7" spans="1:6">
      <c r="A7" s="4" t="s">
        <v>168</v>
      </c>
      <c r="B7" s="5" t="n">
        <v>-4909</v>
      </c>
      <c r="C7" s="5" t="n">
        <v>-17205</v>
      </c>
    </row>
    <row r="8" spans="1:6">
      <c r="A8" s="4" t="s">
        <v>169</v>
      </c>
      <c r="B8" s="5" t="n">
        <v>28983</v>
      </c>
      <c r="C8" s="5" t="n">
        <v>42677</v>
      </c>
    </row>
    <row r="9" spans="1:6">
      <c r="A9" s="4" t="s">
        <v>170</v>
      </c>
      <c r="B9" s="5" t="n">
        <v>-234</v>
      </c>
      <c r="C9" s="5" t="n">
        <v>-130</v>
      </c>
    </row>
    <row r="10" spans="1:6">
      <c r="A10" s="4" t="s">
        <v>171</v>
      </c>
      <c r="B10" s="5" t="n">
        <v>883</v>
      </c>
      <c r="C10" s="5" t="n">
        <v>482</v>
      </c>
    </row>
    <row r="11" spans="1:6">
      <c r="A11" s="4" t="s">
        <v>694</v>
      </c>
      <c r="B11" s="4" t="s">
        <v>132</v>
      </c>
      <c r="C11" s="5" t="n">
        <v>18220</v>
      </c>
    </row>
    <row r="12" spans="1:6">
      <c r="A12" s="4" t="s">
        <v>828</v>
      </c>
      <c r="B12" s="5" t="n">
        <v>0</v>
      </c>
      <c r="D12" s="6" t="n">
        <v>0</v>
      </c>
    </row>
    <row r="13" spans="1:6">
      <c r="A13" s="4" t="s">
        <v>829</v>
      </c>
      <c r="B13" s="5" t="n">
        <v>0</v>
      </c>
      <c r="C13" s="5" t="n">
        <v>0</v>
      </c>
    </row>
    <row r="14" spans="1:6">
      <c r="A14" s="4" t="s">
        <v>830</v>
      </c>
      <c r="B14" s="5" t="n">
        <v>-2116</v>
      </c>
      <c r="C14" s="5" t="n">
        <v>24468</v>
      </c>
    </row>
    <row r="15" spans="1:6">
      <c r="A15" s="3" t="s">
        <v>831</v>
      </c>
    </row>
    <row r="16" spans="1:6">
      <c r="A16" s="4" t="s">
        <v>175</v>
      </c>
      <c r="B16" s="5" t="n">
        <v>702729</v>
      </c>
      <c r="C16" s="5" t="n">
        <v>809506</v>
      </c>
    </row>
    <row r="17" spans="1:6">
      <c r="A17" s="4" t="s">
        <v>176</v>
      </c>
      <c r="B17" s="4" t="s">
        <v>132</v>
      </c>
      <c r="C17" s="5" t="n">
        <v>-2058</v>
      </c>
    </row>
    <row r="18" spans="1:6">
      <c r="A18" s="4" t="s">
        <v>832</v>
      </c>
      <c r="B18" s="5" t="n">
        <v>-608481</v>
      </c>
      <c r="C18" s="5" t="n">
        <v>-633593</v>
      </c>
    </row>
    <row r="19" spans="1:6">
      <c r="A19" s="4" t="s">
        <v>833</v>
      </c>
      <c r="B19" s="4" t="s">
        <v>132</v>
      </c>
      <c r="C19" s="5" t="n">
        <v>-350000</v>
      </c>
    </row>
    <row r="20" spans="1:6">
      <c r="A20" s="4" t="s">
        <v>179</v>
      </c>
      <c r="B20" s="5" t="n">
        <v>4235</v>
      </c>
      <c r="C20" s="5" t="n">
        <v>-1831</v>
      </c>
    </row>
    <row r="21" spans="1:6">
      <c r="A21" s="4" t="s">
        <v>133</v>
      </c>
      <c r="B21" s="5" t="n">
        <v>-476024</v>
      </c>
      <c r="C21" s="5" t="n">
        <v>-25143</v>
      </c>
    </row>
    <row r="22" spans="1:6">
      <c r="A22" s="4" t="s">
        <v>180</v>
      </c>
      <c r="B22" s="5" t="n">
        <v>-14956</v>
      </c>
      <c r="C22" s="5" t="n">
        <v>-16369</v>
      </c>
    </row>
    <row r="23" spans="1:6">
      <c r="A23" s="4" t="s">
        <v>181</v>
      </c>
      <c r="B23" s="5" t="n">
        <v>44</v>
      </c>
      <c r="C23" s="4" t="s">
        <v>132</v>
      </c>
    </row>
    <row r="24" spans="1:6">
      <c r="A24" s="4" t="s">
        <v>834</v>
      </c>
      <c r="B24" s="5" t="n">
        <v>0</v>
      </c>
      <c r="C24" s="5" t="n">
        <v>0</v>
      </c>
    </row>
    <row r="25" spans="1:6">
      <c r="A25" s="4" t="s">
        <v>835</v>
      </c>
      <c r="B25" s="5" t="n">
        <v>0</v>
      </c>
      <c r="C25" s="5" t="n">
        <v>0</v>
      </c>
    </row>
    <row r="26" spans="1:6">
      <c r="A26" s="4" t="s">
        <v>836</v>
      </c>
      <c r="B26" s="5" t="n">
        <v>-392453</v>
      </c>
      <c r="C26" s="5" t="n">
        <v>-219488</v>
      </c>
    </row>
    <row r="27" spans="1:6">
      <c r="A27" s="4" t="s">
        <v>837</v>
      </c>
      <c r="B27" s="5" t="n">
        <v>-760985</v>
      </c>
      <c r="C27" s="5" t="n">
        <v>-380245</v>
      </c>
    </row>
    <row r="28" spans="1:6">
      <c r="A28" s="4" t="s">
        <v>773</v>
      </c>
      <c r="B28" s="5" t="n">
        <v>558658</v>
      </c>
      <c r="C28" s="5" t="n">
        <v>802694</v>
      </c>
      <c r="E28" s="6" t="n">
        <v>1319643</v>
      </c>
      <c r="F28" s="6" t="n">
        <v>1182939</v>
      </c>
    </row>
    <row r="29" spans="1:6">
      <c r="A29" s="4" t="s">
        <v>838</v>
      </c>
    </row>
    <row r="30" spans="1:6">
      <c r="A30" s="3" t="s">
        <v>826</v>
      </c>
    </row>
    <row r="31" spans="1:6">
      <c r="A31" s="4" t="s">
        <v>827</v>
      </c>
      <c r="B31" s="5" t="n">
        <v>-21545</v>
      </c>
      <c r="C31" s="5" t="n">
        <v>-33260</v>
      </c>
    </row>
    <row r="32" spans="1:6">
      <c r="A32" s="3" t="s">
        <v>166</v>
      </c>
    </row>
    <row r="33" spans="1:6">
      <c r="A33" s="4" t="s">
        <v>167</v>
      </c>
      <c r="B33" s="4" t="s">
        <v>132</v>
      </c>
      <c r="C33" s="4" t="s">
        <v>132</v>
      </c>
    </row>
    <row r="34" spans="1:6">
      <c r="A34" s="4" t="s">
        <v>168</v>
      </c>
      <c r="B34" s="4" t="s">
        <v>132</v>
      </c>
      <c r="C34" s="4" t="s">
        <v>132</v>
      </c>
    </row>
    <row r="35" spans="1:6">
      <c r="A35" s="4" t="s">
        <v>169</v>
      </c>
      <c r="B35" s="4" t="s">
        <v>132</v>
      </c>
      <c r="C35" s="4" t="s">
        <v>132</v>
      </c>
    </row>
    <row r="36" spans="1:6">
      <c r="A36" s="4" t="s">
        <v>170</v>
      </c>
      <c r="B36" s="4" t="s">
        <v>132</v>
      </c>
      <c r="C36" s="4" t="s">
        <v>132</v>
      </c>
    </row>
    <row r="37" spans="1:6">
      <c r="A37" s="4" t="s">
        <v>171</v>
      </c>
      <c r="B37" s="4" t="s">
        <v>132</v>
      </c>
      <c r="C37" s="4" t="s">
        <v>132</v>
      </c>
    </row>
    <row r="38" spans="1:6">
      <c r="A38" s="4" t="s">
        <v>828</v>
      </c>
      <c r="B38" s="4" t="s">
        <v>132</v>
      </c>
      <c r="C38" s="4" t="s">
        <v>132</v>
      </c>
    </row>
    <row r="39" spans="1:6">
      <c r="A39" s="4" t="s">
        <v>829</v>
      </c>
      <c r="B39" s="5" t="n">
        <v>508290</v>
      </c>
      <c r="C39" s="5" t="n">
        <v>76603</v>
      </c>
    </row>
    <row r="40" spans="1:6">
      <c r="A40" s="4" t="s">
        <v>830</v>
      </c>
      <c r="B40" s="5" t="n">
        <v>508290</v>
      </c>
      <c r="C40" s="5" t="n">
        <v>76603</v>
      </c>
    </row>
    <row r="41" spans="1:6">
      <c r="A41" s="3" t="s">
        <v>831</v>
      </c>
    </row>
    <row r="42" spans="1:6">
      <c r="A42" s="4" t="s">
        <v>175</v>
      </c>
      <c r="B42" s="4" t="s">
        <v>132</v>
      </c>
      <c r="C42" s="4" t="s">
        <v>132</v>
      </c>
    </row>
    <row r="43" spans="1:6">
      <c r="A43" s="4" t="s">
        <v>176</v>
      </c>
      <c r="C43" s="4" t="s">
        <v>132</v>
      </c>
    </row>
    <row r="44" spans="1:6">
      <c r="A44" s="4" t="s">
        <v>832</v>
      </c>
      <c r="B44" s="4" t="s">
        <v>132</v>
      </c>
      <c r="C44" s="4" t="s">
        <v>132</v>
      </c>
    </row>
    <row r="45" spans="1:6">
      <c r="A45" s="4" t="s">
        <v>833</v>
      </c>
      <c r="C45" s="4" t="s">
        <v>132</v>
      </c>
    </row>
    <row r="46" spans="1:6">
      <c r="A46" s="4" t="s">
        <v>179</v>
      </c>
      <c r="B46" s="5" t="n">
        <v>4235</v>
      </c>
      <c r="C46" s="5" t="n">
        <v>-1831</v>
      </c>
    </row>
    <row r="47" spans="1:6">
      <c r="A47" s="4" t="s">
        <v>133</v>
      </c>
      <c r="B47" s="5" t="n">
        <v>-476024</v>
      </c>
      <c r="C47" s="5" t="n">
        <v>-25143</v>
      </c>
    </row>
    <row r="48" spans="1:6">
      <c r="A48" s="4" t="s">
        <v>180</v>
      </c>
      <c r="B48" s="5" t="n">
        <v>-14956</v>
      </c>
      <c r="C48" s="5" t="n">
        <v>-16369</v>
      </c>
    </row>
    <row r="49" spans="1:6">
      <c r="A49" s="4" t="s">
        <v>181</v>
      </c>
      <c r="B49" s="4" t="s">
        <v>132</v>
      </c>
    </row>
    <row r="50" spans="1:6">
      <c r="A50" s="4" t="s">
        <v>834</v>
      </c>
      <c r="B50" s="4" t="s">
        <v>132</v>
      </c>
      <c r="C50" s="4" t="s">
        <v>132</v>
      </c>
    </row>
    <row r="51" spans="1:6">
      <c r="A51" s="4" t="s">
        <v>835</v>
      </c>
      <c r="B51" s="4" t="s">
        <v>132</v>
      </c>
      <c r="C51" s="4" t="s">
        <v>132</v>
      </c>
    </row>
    <row r="52" spans="1:6">
      <c r="A52" s="4" t="s">
        <v>836</v>
      </c>
      <c r="B52" s="5" t="n">
        <v>-486745</v>
      </c>
      <c r="C52" s="5" t="n">
        <v>-43343</v>
      </c>
    </row>
    <row r="53" spans="1:6">
      <c r="A53" s="4" t="s">
        <v>837</v>
      </c>
      <c r="B53" s="5" t="n">
        <v>0</v>
      </c>
      <c r="C53" s="5" t="n">
        <v>0</v>
      </c>
    </row>
    <row r="54" spans="1:6">
      <c r="A54" s="4" t="s">
        <v>773</v>
      </c>
      <c r="B54" s="5" t="n">
        <v>0</v>
      </c>
      <c r="C54" s="5" t="n">
        <v>0</v>
      </c>
      <c r="E54" s="5" t="n">
        <v>0</v>
      </c>
      <c r="F54" s="5" t="n">
        <v>0</v>
      </c>
    </row>
    <row r="55" spans="1:6">
      <c r="A55" s="4" t="s">
        <v>801</v>
      </c>
    </row>
    <row r="56" spans="1:6">
      <c r="A56" s="3" t="s">
        <v>826</v>
      </c>
    </row>
    <row r="57" spans="1:6">
      <c r="A57" s="4" t="s">
        <v>827</v>
      </c>
      <c r="B57" s="5" t="n">
        <v>20425</v>
      </c>
      <c r="C57" s="5" t="n">
        <v>4268</v>
      </c>
    </row>
    <row r="58" spans="1:6">
      <c r="A58" s="3" t="s">
        <v>166</v>
      </c>
    </row>
    <row r="59" spans="1:6">
      <c r="A59" s="4" t="s">
        <v>167</v>
      </c>
      <c r="B59" s="4" t="s">
        <v>132</v>
      </c>
      <c r="C59" s="4" t="s">
        <v>132</v>
      </c>
    </row>
    <row r="60" spans="1:6">
      <c r="A60" s="4" t="s">
        <v>168</v>
      </c>
      <c r="B60" s="4" t="s">
        <v>132</v>
      </c>
      <c r="C60" s="4" t="s">
        <v>132</v>
      </c>
    </row>
    <row r="61" spans="1:6">
      <c r="A61" s="4" t="s">
        <v>169</v>
      </c>
      <c r="B61" s="4" t="s">
        <v>132</v>
      </c>
      <c r="C61" s="4" t="s">
        <v>132</v>
      </c>
    </row>
    <row r="62" spans="1:6">
      <c r="A62" s="4" t="s">
        <v>170</v>
      </c>
      <c r="B62" s="4" t="s">
        <v>132</v>
      </c>
      <c r="C62" s="4" t="s">
        <v>132</v>
      </c>
    </row>
    <row r="63" spans="1:6">
      <c r="A63" s="4" t="s">
        <v>171</v>
      </c>
      <c r="B63" s="4" t="s">
        <v>132</v>
      </c>
      <c r="C63" s="4" t="s">
        <v>132</v>
      </c>
    </row>
    <row r="64" spans="1:6">
      <c r="A64" s="4" t="s">
        <v>828</v>
      </c>
      <c r="B64" s="4" t="s">
        <v>132</v>
      </c>
      <c r="C64" s="4" t="s">
        <v>132</v>
      </c>
    </row>
    <row r="65" spans="1:6">
      <c r="A65" s="4" t="s">
        <v>829</v>
      </c>
      <c r="B65" s="5" t="n">
        <v>-20425</v>
      </c>
      <c r="C65" s="5" t="n">
        <v>345732</v>
      </c>
    </row>
    <row r="66" spans="1:6">
      <c r="A66" s="4" t="s">
        <v>830</v>
      </c>
      <c r="B66" s="5" t="n">
        <v>-20425</v>
      </c>
      <c r="C66" s="5" t="n">
        <v>345732</v>
      </c>
    </row>
    <row r="67" spans="1:6">
      <c r="A67" s="3" t="s">
        <v>831</v>
      </c>
    </row>
    <row r="68" spans="1:6">
      <c r="A68" s="4" t="s">
        <v>175</v>
      </c>
      <c r="B68" s="4" t="s">
        <v>132</v>
      </c>
      <c r="C68" s="4" t="s">
        <v>132</v>
      </c>
    </row>
    <row r="69" spans="1:6">
      <c r="A69" s="4" t="s">
        <v>176</v>
      </c>
      <c r="C69" s="4" t="s">
        <v>132</v>
      </c>
    </row>
    <row r="70" spans="1:6">
      <c r="A70" s="4" t="s">
        <v>832</v>
      </c>
      <c r="B70" s="4" t="s">
        <v>132</v>
      </c>
      <c r="C70" s="4" t="s">
        <v>132</v>
      </c>
    </row>
    <row r="71" spans="1:6">
      <c r="A71" s="4" t="s">
        <v>833</v>
      </c>
      <c r="C71" s="5" t="n">
        <v>-350000</v>
      </c>
    </row>
    <row r="72" spans="1:6">
      <c r="A72" s="4" t="s">
        <v>179</v>
      </c>
      <c r="B72" s="4" t="s">
        <v>132</v>
      </c>
      <c r="C72" s="4" t="s">
        <v>132</v>
      </c>
    </row>
    <row r="73" spans="1:6">
      <c r="A73" s="4" t="s">
        <v>133</v>
      </c>
      <c r="B73" s="4" t="s">
        <v>132</v>
      </c>
      <c r="C73" s="4" t="s">
        <v>132</v>
      </c>
    </row>
    <row r="74" spans="1:6">
      <c r="A74" s="4" t="s">
        <v>180</v>
      </c>
      <c r="B74" s="4" t="s">
        <v>132</v>
      </c>
      <c r="C74" s="4" t="s">
        <v>132</v>
      </c>
    </row>
    <row r="75" spans="1:6">
      <c r="A75" s="4" t="s">
        <v>181</v>
      </c>
      <c r="B75" s="4" t="s">
        <v>132</v>
      </c>
    </row>
    <row r="76" spans="1:6">
      <c r="A76" s="4" t="s">
        <v>834</v>
      </c>
      <c r="B76" s="4" t="s">
        <v>132</v>
      </c>
      <c r="C76" s="4" t="s">
        <v>132</v>
      </c>
    </row>
    <row r="77" spans="1:6">
      <c r="A77" s="4" t="s">
        <v>835</v>
      </c>
      <c r="B77" s="4" t="s">
        <v>132</v>
      </c>
      <c r="C77" s="4" t="s">
        <v>132</v>
      </c>
    </row>
    <row r="78" spans="1:6">
      <c r="A78" s="4" t="s">
        <v>836</v>
      </c>
      <c r="B78" s="5" t="n">
        <v>0</v>
      </c>
      <c r="C78" s="5" t="n">
        <v>-350000</v>
      </c>
    </row>
    <row r="79" spans="1:6">
      <c r="A79" s="4" t="s">
        <v>837</v>
      </c>
      <c r="B79" s="5" t="n">
        <v>0</v>
      </c>
      <c r="C79" s="5" t="n">
        <v>0</v>
      </c>
    </row>
    <row r="80" spans="1:6">
      <c r="A80" s="4" t="s">
        <v>773</v>
      </c>
      <c r="B80" s="5" t="n">
        <v>0</v>
      </c>
      <c r="C80" s="5" t="n">
        <v>0</v>
      </c>
      <c r="E80" s="5" t="n">
        <v>0</v>
      </c>
      <c r="F80" s="5" t="n">
        <v>0</v>
      </c>
    </row>
    <row r="81" spans="1:6">
      <c r="A81" s="4" t="s">
        <v>520</v>
      </c>
    </row>
    <row r="82" spans="1:6">
      <c r="A82" s="3" t="s">
        <v>826</v>
      </c>
    </row>
    <row r="83" spans="1:6">
      <c r="A83" s="4" t="s">
        <v>827</v>
      </c>
      <c r="B83" s="5" t="n">
        <v>-330808</v>
      </c>
      <c r="C83" s="5" t="n">
        <v>-207541</v>
      </c>
    </row>
    <row r="84" spans="1:6">
      <c r="A84" s="3" t="s">
        <v>166</v>
      </c>
    </row>
    <row r="85" spans="1:6">
      <c r="A85" s="4" t="s">
        <v>167</v>
      </c>
      <c r="B85" s="5" t="n">
        <v>-27071</v>
      </c>
      <c r="C85" s="5" t="n">
        <v>-19707</v>
      </c>
    </row>
    <row r="86" spans="1:6">
      <c r="A86" s="4" t="s">
        <v>168</v>
      </c>
      <c r="B86" s="5" t="n">
        <v>-35</v>
      </c>
      <c r="C86" s="5" t="n">
        <v>-2235</v>
      </c>
    </row>
    <row r="87" spans="1:6">
      <c r="A87" s="4" t="s">
        <v>169</v>
      </c>
      <c r="B87" s="5" t="n">
        <v>9507</v>
      </c>
      <c r="C87" s="4" t="s">
        <v>132</v>
      </c>
    </row>
    <row r="88" spans="1:6">
      <c r="A88" s="4" t="s">
        <v>170</v>
      </c>
      <c r="B88" s="4" t="s">
        <v>132</v>
      </c>
      <c r="C88" s="4" t="s">
        <v>132</v>
      </c>
    </row>
    <row r="89" spans="1:6">
      <c r="A89" s="4" t="s">
        <v>171</v>
      </c>
      <c r="B89" s="4" t="s">
        <v>132</v>
      </c>
      <c r="C89" s="4" t="s">
        <v>132</v>
      </c>
    </row>
    <row r="90" spans="1:6">
      <c r="A90" s="4" t="s">
        <v>828</v>
      </c>
      <c r="B90" s="5" t="n">
        <v>-85631</v>
      </c>
      <c r="C90" s="5" t="n">
        <v>-20000</v>
      </c>
    </row>
    <row r="91" spans="1:6">
      <c r="A91" s="4" t="s">
        <v>829</v>
      </c>
      <c r="B91" s="4" t="s">
        <v>132</v>
      </c>
      <c r="C91" s="4" t="s">
        <v>132</v>
      </c>
    </row>
    <row r="92" spans="1:6">
      <c r="A92" s="4" t="s">
        <v>830</v>
      </c>
      <c r="B92" s="5" t="n">
        <v>-103230</v>
      </c>
      <c r="C92" s="5" t="n">
        <v>-41942</v>
      </c>
    </row>
    <row r="93" spans="1:6">
      <c r="A93" s="3" t="s">
        <v>831</v>
      </c>
    </row>
    <row r="94" spans="1:6">
      <c r="A94" s="4" t="s">
        <v>175</v>
      </c>
      <c r="B94" s="5" t="n">
        <v>150000</v>
      </c>
      <c r="C94" s="5" t="n">
        <v>300000</v>
      </c>
    </row>
    <row r="95" spans="1:6">
      <c r="A95" s="4" t="s">
        <v>176</v>
      </c>
      <c r="C95" s="5" t="n">
        <v>-2058</v>
      </c>
    </row>
    <row r="96" spans="1:6">
      <c r="A96" s="4" t="s">
        <v>832</v>
      </c>
      <c r="B96" s="5" t="n">
        <v>-3405</v>
      </c>
      <c r="C96" s="5" t="n">
        <v>-48222</v>
      </c>
    </row>
    <row r="97" spans="1:6">
      <c r="A97" s="4" t="s">
        <v>833</v>
      </c>
      <c r="C97" s="4" t="s">
        <v>132</v>
      </c>
    </row>
    <row r="98" spans="1:6">
      <c r="A98" s="4" t="s">
        <v>179</v>
      </c>
      <c r="B98" s="4" t="s">
        <v>132</v>
      </c>
      <c r="C98" s="4" t="s">
        <v>132</v>
      </c>
    </row>
    <row r="99" spans="1:6">
      <c r="A99" s="4" t="s">
        <v>133</v>
      </c>
      <c r="B99" s="4" t="s">
        <v>132</v>
      </c>
      <c r="C99" s="4" t="s">
        <v>132</v>
      </c>
    </row>
    <row r="100" spans="1:6">
      <c r="A100" s="4" t="s">
        <v>180</v>
      </c>
      <c r="B100" s="4" t="s">
        <v>132</v>
      </c>
      <c r="C100" s="4" t="s">
        <v>132</v>
      </c>
    </row>
    <row r="101" spans="1:6">
      <c r="A101" s="4" t="s">
        <v>181</v>
      </c>
      <c r="B101" s="4" t="s">
        <v>132</v>
      </c>
    </row>
    <row r="102" spans="1:6">
      <c r="A102" s="4" t="s">
        <v>834</v>
      </c>
      <c r="B102" s="4" t="s">
        <v>132</v>
      </c>
      <c r="C102" s="4" t="s">
        <v>132</v>
      </c>
    </row>
    <row r="103" spans="1:6">
      <c r="A103" s="4" t="s">
        <v>835</v>
      </c>
      <c r="B103" s="5" t="n">
        <v>-458004</v>
      </c>
      <c r="C103" s="5" t="n">
        <v>-387492</v>
      </c>
    </row>
    <row r="104" spans="1:6">
      <c r="A104" s="4" t="s">
        <v>836</v>
      </c>
      <c r="B104" s="5" t="n">
        <v>-311409</v>
      </c>
      <c r="C104" s="5" t="n">
        <v>-137772</v>
      </c>
    </row>
    <row r="105" spans="1:6">
      <c r="A105" s="4" t="s">
        <v>837</v>
      </c>
      <c r="B105" s="5" t="n">
        <v>-745447</v>
      </c>
      <c r="C105" s="5" t="n">
        <v>-387255</v>
      </c>
    </row>
    <row r="106" spans="1:6">
      <c r="A106" s="4" t="s">
        <v>773</v>
      </c>
      <c r="B106" s="5" t="n">
        <v>336643</v>
      </c>
      <c r="C106" s="5" t="n">
        <v>624612</v>
      </c>
      <c r="E106" s="5" t="n">
        <v>1082090</v>
      </c>
      <c r="F106" s="5" t="n">
        <v>1011867</v>
      </c>
    </row>
    <row r="107" spans="1:6">
      <c r="A107" s="4" t="s">
        <v>802</v>
      </c>
    </row>
    <row r="108" spans="1:6">
      <c r="A108" s="3" t="s">
        <v>826</v>
      </c>
    </row>
    <row r="109" spans="1:6">
      <c r="A109" s="4" t="s">
        <v>827</v>
      </c>
      <c r="B109" s="5" t="n">
        <v>-5654</v>
      </c>
      <c r="C109" s="5" t="n">
        <v>60699</v>
      </c>
    </row>
    <row r="110" spans="1:6">
      <c r="A110" s="3" t="s">
        <v>166</v>
      </c>
    </row>
    <row r="111" spans="1:6">
      <c r="A111" s="4" t="s">
        <v>167</v>
      </c>
      <c r="B111" s="5" t="n">
        <v>232</v>
      </c>
      <c r="C111" s="5" t="n">
        <v>131</v>
      </c>
    </row>
    <row r="112" spans="1:6">
      <c r="A112" s="4" t="s">
        <v>168</v>
      </c>
      <c r="B112" s="5" t="n">
        <v>-4874</v>
      </c>
      <c r="C112" s="5" t="n">
        <v>-14970</v>
      </c>
    </row>
    <row r="113" spans="1:6">
      <c r="A113" s="4" t="s">
        <v>169</v>
      </c>
      <c r="B113" s="5" t="n">
        <v>19476</v>
      </c>
      <c r="C113" s="5" t="n">
        <v>42677</v>
      </c>
    </row>
    <row r="114" spans="1:6">
      <c r="A114" s="4" t="s">
        <v>170</v>
      </c>
      <c r="B114" s="5" t="n">
        <v>-234</v>
      </c>
      <c r="C114" s="5" t="n">
        <v>-130</v>
      </c>
    </row>
    <row r="115" spans="1:6">
      <c r="A115" s="4" t="s">
        <v>171</v>
      </c>
      <c r="B115" s="5" t="n">
        <v>883</v>
      </c>
      <c r="C115" s="5" t="n">
        <v>482</v>
      </c>
    </row>
    <row r="116" spans="1:6">
      <c r="A116" s="4" t="s">
        <v>694</v>
      </c>
      <c r="C116" s="5" t="n">
        <v>18220</v>
      </c>
    </row>
    <row r="117" spans="1:6">
      <c r="A117" s="4" t="s">
        <v>828</v>
      </c>
      <c r="B117" s="4" t="s">
        <v>132</v>
      </c>
      <c r="C117" s="4" t="s">
        <v>132</v>
      </c>
    </row>
    <row r="118" spans="1:6">
      <c r="A118" s="4" t="s">
        <v>829</v>
      </c>
      <c r="B118" s="4" t="s">
        <v>132</v>
      </c>
      <c r="C118" s="4" t="s">
        <v>132</v>
      </c>
    </row>
    <row r="119" spans="1:6">
      <c r="A119" s="4" t="s">
        <v>830</v>
      </c>
      <c r="B119" s="5" t="n">
        <v>15483</v>
      </c>
      <c r="C119" s="5" t="n">
        <v>46410</v>
      </c>
    </row>
    <row r="120" spans="1:6">
      <c r="A120" s="3" t="s">
        <v>831</v>
      </c>
    </row>
    <row r="121" spans="1:6">
      <c r="A121" s="4" t="s">
        <v>175</v>
      </c>
      <c r="B121" s="5" t="n">
        <v>552729</v>
      </c>
      <c r="C121" s="5" t="n">
        <v>509506</v>
      </c>
    </row>
    <row r="122" spans="1:6">
      <c r="A122" s="4" t="s">
        <v>176</v>
      </c>
      <c r="C122" s="4" t="s">
        <v>132</v>
      </c>
    </row>
    <row r="123" spans="1:6">
      <c r="A123" s="4" t="s">
        <v>832</v>
      </c>
      <c r="B123" s="5" t="n">
        <v>-605076</v>
      </c>
      <c r="C123" s="5" t="n">
        <v>-585371</v>
      </c>
    </row>
    <row r="124" spans="1:6">
      <c r="A124" s="4" t="s">
        <v>833</v>
      </c>
      <c r="C124" s="4" t="s">
        <v>132</v>
      </c>
    </row>
    <row r="125" spans="1:6">
      <c r="A125" s="4" t="s">
        <v>179</v>
      </c>
      <c r="B125" s="4" t="s">
        <v>132</v>
      </c>
      <c r="C125" s="4" t="s">
        <v>132</v>
      </c>
    </row>
    <row r="126" spans="1:6">
      <c r="A126" s="4" t="s">
        <v>133</v>
      </c>
      <c r="B126" s="4" t="s">
        <v>132</v>
      </c>
      <c r="C126" s="4" t="s">
        <v>132</v>
      </c>
    </row>
    <row r="127" spans="1:6">
      <c r="A127" s="4" t="s">
        <v>180</v>
      </c>
      <c r="B127" s="4" t="s">
        <v>132</v>
      </c>
      <c r="C127" s="4" t="s">
        <v>132</v>
      </c>
    </row>
    <row r="128" spans="1:6">
      <c r="A128" s="4" t="s">
        <v>181</v>
      </c>
      <c r="B128" s="5" t="n">
        <v>44</v>
      </c>
    </row>
    <row r="129" spans="1:6">
      <c r="A129" s="4" t="s">
        <v>834</v>
      </c>
      <c r="B129" s="5" t="n">
        <v>85628</v>
      </c>
      <c r="C129" s="5" t="n">
        <v>20000</v>
      </c>
    </row>
    <row r="130" spans="1:6">
      <c r="A130" s="4" t="s">
        <v>835</v>
      </c>
      <c r="B130" s="5" t="n">
        <v>-58692</v>
      </c>
      <c r="C130" s="5" t="n">
        <v>-44234</v>
      </c>
    </row>
    <row r="131" spans="1:6">
      <c r="A131" s="4" t="s">
        <v>836</v>
      </c>
      <c r="B131" s="5" t="n">
        <v>-25367</v>
      </c>
      <c r="C131" s="5" t="n">
        <v>-100099</v>
      </c>
    </row>
    <row r="132" spans="1:6">
      <c r="A132" s="4" t="s">
        <v>837</v>
      </c>
      <c r="B132" s="5" t="n">
        <v>-15538</v>
      </c>
      <c r="C132" s="5" t="n">
        <v>7010</v>
      </c>
    </row>
    <row r="133" spans="1:6">
      <c r="A133" s="4" t="s">
        <v>773</v>
      </c>
      <c r="B133" s="5" t="n">
        <v>222015</v>
      </c>
      <c r="C133" s="5" t="n">
        <v>178082</v>
      </c>
      <c r="E133" s="5" t="n">
        <v>237553</v>
      </c>
      <c r="F133" s="5" t="n">
        <v>171072</v>
      </c>
    </row>
    <row r="134" spans="1:6">
      <c r="A134" s="4" t="s">
        <v>803</v>
      </c>
    </row>
    <row r="135" spans="1:6">
      <c r="A135" s="3" t="s">
        <v>826</v>
      </c>
    </row>
    <row r="136" spans="1:6">
      <c r="A136" s="4" t="s">
        <v>827</v>
      </c>
      <c r="B136" s="5" t="n">
        <v>-28834</v>
      </c>
      <c r="C136" s="5" t="n">
        <v>-9391</v>
      </c>
    </row>
    <row r="137" spans="1:6">
      <c r="A137" s="3" t="s">
        <v>166</v>
      </c>
    </row>
    <row r="138" spans="1:6">
      <c r="A138" s="4" t="s">
        <v>167</v>
      </c>
      <c r="B138" s="4" t="s">
        <v>132</v>
      </c>
      <c r="C138" s="4" t="s">
        <v>132</v>
      </c>
    </row>
    <row r="139" spans="1:6">
      <c r="A139" s="4" t="s">
        <v>168</v>
      </c>
      <c r="B139" s="4" t="s">
        <v>132</v>
      </c>
      <c r="C139" s="4" t="s">
        <v>132</v>
      </c>
    </row>
    <row r="140" spans="1:6">
      <c r="A140" s="4" t="s">
        <v>169</v>
      </c>
      <c r="B140" s="4" t="s">
        <v>132</v>
      </c>
      <c r="C140" s="4" t="s">
        <v>132</v>
      </c>
    </row>
    <row r="141" spans="1:6">
      <c r="A141" s="4" t="s">
        <v>170</v>
      </c>
      <c r="B141" s="4" t="s">
        <v>132</v>
      </c>
      <c r="C141" s="4" t="s">
        <v>132</v>
      </c>
    </row>
    <row r="142" spans="1:6">
      <c r="A142" s="4" t="s">
        <v>171</v>
      </c>
      <c r="B142" s="4" t="s">
        <v>132</v>
      </c>
      <c r="C142" s="4" t="s">
        <v>132</v>
      </c>
    </row>
    <row r="143" spans="1:6">
      <c r="A143" s="4" t="s">
        <v>828</v>
      </c>
      <c r="B143" s="5" t="n">
        <v>85631</v>
      </c>
      <c r="C143" s="5" t="n">
        <v>20000</v>
      </c>
    </row>
    <row r="144" spans="1:6">
      <c r="A144" s="4" t="s">
        <v>829</v>
      </c>
      <c r="B144" s="5" t="n">
        <v>-487865</v>
      </c>
      <c r="C144" s="5" t="n">
        <v>-422335</v>
      </c>
    </row>
    <row r="145" spans="1:6">
      <c r="A145" s="4" t="s">
        <v>830</v>
      </c>
      <c r="B145" s="5" t="n">
        <v>-402234</v>
      </c>
      <c r="C145" s="5" t="n">
        <v>-402335</v>
      </c>
    </row>
    <row r="146" spans="1:6">
      <c r="A146" s="3" t="s">
        <v>831</v>
      </c>
    </row>
    <row r="147" spans="1:6">
      <c r="A147" s="4" t="s">
        <v>175</v>
      </c>
      <c r="B147" s="4" t="s">
        <v>132</v>
      </c>
      <c r="C147" s="4" t="s">
        <v>132</v>
      </c>
    </row>
    <row r="148" spans="1:6">
      <c r="A148" s="4" t="s">
        <v>176</v>
      </c>
      <c r="C148" s="4" t="s">
        <v>132</v>
      </c>
    </row>
    <row r="149" spans="1:6">
      <c r="A149" s="4" t="s">
        <v>832</v>
      </c>
      <c r="B149" s="4" t="s">
        <v>132</v>
      </c>
      <c r="C149" s="4" t="s">
        <v>132</v>
      </c>
    </row>
    <row r="150" spans="1:6">
      <c r="A150" s="4" t="s">
        <v>833</v>
      </c>
      <c r="C150" s="4" t="s">
        <v>132</v>
      </c>
    </row>
    <row r="151" spans="1:6">
      <c r="A151" s="4" t="s">
        <v>179</v>
      </c>
      <c r="B151" s="4" t="s">
        <v>132</v>
      </c>
      <c r="C151" s="4" t="s">
        <v>132</v>
      </c>
    </row>
    <row r="152" spans="1:6">
      <c r="A152" s="4" t="s">
        <v>133</v>
      </c>
      <c r="B152" s="4" t="s">
        <v>132</v>
      </c>
      <c r="C152" s="4" t="s">
        <v>132</v>
      </c>
    </row>
    <row r="153" spans="1:6">
      <c r="A153" s="4" t="s">
        <v>180</v>
      </c>
      <c r="B153" s="4" t="s">
        <v>132</v>
      </c>
      <c r="C153" s="4" t="s">
        <v>132</v>
      </c>
    </row>
    <row r="154" spans="1:6">
      <c r="A154" s="4" t="s">
        <v>181</v>
      </c>
      <c r="B154" s="4" t="s">
        <v>132</v>
      </c>
    </row>
    <row r="155" spans="1:6">
      <c r="A155" s="4" t="s">
        <v>834</v>
      </c>
      <c r="B155" s="5" t="n">
        <v>-85628</v>
      </c>
      <c r="C155" s="5" t="n">
        <v>-20000</v>
      </c>
    </row>
    <row r="156" spans="1:6">
      <c r="A156" s="4" t="s">
        <v>835</v>
      </c>
      <c r="B156" s="5" t="n">
        <v>516696</v>
      </c>
      <c r="C156" s="5" t="n">
        <v>431726</v>
      </c>
    </row>
    <row r="157" spans="1:6">
      <c r="A157" s="4" t="s">
        <v>836</v>
      </c>
      <c r="B157" s="5" t="n">
        <v>431068</v>
      </c>
      <c r="C157" s="5" t="n">
        <v>411726</v>
      </c>
    </row>
    <row r="158" spans="1:6">
      <c r="A158" s="4" t="s">
        <v>837</v>
      </c>
      <c r="B158" s="5" t="n">
        <v>0</v>
      </c>
      <c r="C158" s="5" t="n">
        <v>0</v>
      </c>
    </row>
    <row r="159" spans="1:6">
      <c r="A159" s="4" t="s">
        <v>773</v>
      </c>
      <c r="B159" s="6" t="n">
        <v>0</v>
      </c>
      <c r="C159" s="6" t="n">
        <v>0</v>
      </c>
      <c r="E159" s="6" t="n">
        <v>0</v>
      </c>
      <c r="F159"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39</v>
      </c>
      <c r="B1" s="2" t="s">
        <v>2</v>
      </c>
    </row>
    <row r="2" spans="1:2">
      <c r="A2" s="3" t="s">
        <v>4</v>
      </c>
    </row>
    <row r="3" spans="1:2">
      <c r="A3" s="4" t="s">
        <v>840</v>
      </c>
      <c r="B3" s="4" t="s">
        <v>841</v>
      </c>
    </row>
    <row r="4" spans="1:2">
      <c r="A4" s="4" t="s">
        <v>842</v>
      </c>
      <c r="B4" s="4" t="s">
        <v>843</v>
      </c>
    </row>
    <row r="5" spans="1:2">
      <c r="A5" s="4" t="s">
        <v>844</v>
      </c>
      <c r="B5" s="4" t="s">
        <v>845</v>
      </c>
    </row>
    <row r="6" spans="1:2">
      <c r="A6" s="4" t="s">
        <v>801</v>
      </c>
    </row>
    <row r="7" spans="1:2">
      <c r="A7" s="3" t="s">
        <v>4</v>
      </c>
    </row>
    <row r="8" spans="1:2">
      <c r="A8" s="4" t="s">
        <v>846</v>
      </c>
      <c r="B8" s="4" t="s">
        <v>522</v>
      </c>
    </row>
    <row r="9" spans="1:2">
      <c r="A9" s="4" t="s">
        <v>520</v>
      </c>
    </row>
    <row r="10" spans="1:2">
      <c r="A10" s="3" t="s">
        <v>4</v>
      </c>
    </row>
    <row r="11" spans="1:2">
      <c r="A11" s="4" t="s">
        <v>846</v>
      </c>
      <c r="B11" s="4" t="s">
        <v>5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3</v>
      </c>
    </row>
    <row r="4" spans="1:2">
      <c r="A4" s="4" t="s">
        <v>65</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0:16:36Z</dcterms:created>
  <dcterms:modified xmlns:dcterms="http://purl.org/dc/terms/" xmlns:xsi="http://www.w3.org/2001/XMLSchema-instance" xsi:type="dcterms:W3CDTF">2020-03-09T20:16:36Z</dcterms:modified>
</cp:coreProperties>
</file>